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DESCR"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ACCOUNTS RECEIVABLE, NET" sheetId="10" state="visible" r:id="rId10"/>
    <sheet xmlns:r="http://schemas.openxmlformats.org/officeDocument/2006/relationships" name="PREPAYMENTS - THIRD PARTIES" sheetId="11" state="visible" r:id="rId11"/>
    <sheet xmlns:r="http://schemas.openxmlformats.org/officeDocument/2006/relationships" name="OTHER CURRENT ASSETS"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PREPAYMENTS FOR LICENSED COPYRI" sheetId="15" state="visible" r:id="rId15"/>
    <sheet xmlns:r="http://schemas.openxmlformats.org/officeDocument/2006/relationships" name="OPERATING LEASE" sheetId="16" state="visible" r:id="rId16"/>
    <sheet xmlns:r="http://schemas.openxmlformats.org/officeDocument/2006/relationships" name="BANK BORROWING" sheetId="17" state="visible" r:id="rId17"/>
    <sheet xmlns:r="http://schemas.openxmlformats.org/officeDocument/2006/relationships" name="WARRANT LIABILITIES"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EQUITY" sheetId="21" state="visible" r:id="rId21"/>
    <sheet xmlns:r="http://schemas.openxmlformats.org/officeDocument/2006/relationships" name="RELATED PARTY TRANSACTIONS AND " sheetId="22" state="visible" r:id="rId22"/>
    <sheet xmlns:r="http://schemas.openxmlformats.org/officeDocument/2006/relationships" name="CONTINGENCIES" sheetId="23" state="visible" r:id="rId23"/>
    <sheet xmlns:r="http://schemas.openxmlformats.org/officeDocument/2006/relationships" name="SUBSEQUENT EVENTS" sheetId="24" state="visible" r:id="rId24"/>
    <sheet xmlns:r="http://schemas.openxmlformats.org/officeDocument/2006/relationships" name="CONDENSED FINANCIAL INFORMATION"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ACCOUNTS RECEIVABLE, NET (Table" sheetId="28" state="visible" r:id="rId28"/>
    <sheet xmlns:r="http://schemas.openxmlformats.org/officeDocument/2006/relationships" name="PREPAYMENTS - THIRD PARTIES (Ta" sheetId="29" state="visible" r:id="rId29"/>
    <sheet xmlns:r="http://schemas.openxmlformats.org/officeDocument/2006/relationships" name="OTHER CURRENT ASSETS (Tables)" sheetId="30" state="visible" r:id="rId30"/>
    <sheet xmlns:r="http://schemas.openxmlformats.org/officeDocument/2006/relationships" name="PROPERTY AND EQUIPMENT, NET (Ta" sheetId="31" state="visible" r:id="rId31"/>
    <sheet xmlns:r="http://schemas.openxmlformats.org/officeDocument/2006/relationships" name="INTANGIBLE ASSETS, NET (Tables)" sheetId="32" state="visible" r:id="rId32"/>
    <sheet xmlns:r="http://schemas.openxmlformats.org/officeDocument/2006/relationships" name="PREPAYMENTS FOR LICENSED COPY_2" sheetId="33" state="visible" r:id="rId33"/>
    <sheet xmlns:r="http://schemas.openxmlformats.org/officeDocument/2006/relationships" name="OPERATING LEASE (Tables)" sheetId="34" state="visible" r:id="rId34"/>
    <sheet xmlns:r="http://schemas.openxmlformats.org/officeDocument/2006/relationships" name="BANK BORROWING (Tables)" sheetId="35" state="visible" r:id="rId35"/>
    <sheet xmlns:r="http://schemas.openxmlformats.org/officeDocument/2006/relationships" name="WARRANT LIABILITIES (Tables)" sheetId="36" state="visible" r:id="rId36"/>
    <sheet xmlns:r="http://schemas.openxmlformats.org/officeDocument/2006/relationships" name="INCOME TAXES (Tables)" sheetId="37" state="visible" r:id="rId37"/>
    <sheet xmlns:r="http://schemas.openxmlformats.org/officeDocument/2006/relationships" name="EARNINGS PER SHARE (Tables)" sheetId="38" state="visible" r:id="rId38"/>
    <sheet xmlns:r="http://schemas.openxmlformats.org/officeDocument/2006/relationships" name="RELATED PARTY TRANSACTIONS AN_2" sheetId="39" state="visible" r:id="rId39"/>
    <sheet xmlns:r="http://schemas.openxmlformats.org/officeDocument/2006/relationships" name="CONDENSED FINANCIAL INFORMATI_2" sheetId="40" state="visible" r:id="rId40"/>
    <sheet xmlns:r="http://schemas.openxmlformats.org/officeDocument/2006/relationships" name="ORGANIZATION AND BUSINESS DES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SUMMARY OF SIGNIFICANT ACCOU_10" sheetId="48" state="visible" r:id="rId48"/>
    <sheet xmlns:r="http://schemas.openxmlformats.org/officeDocument/2006/relationships" name="GOING CONCERN (Details)" sheetId="49" state="visible" r:id="rId49"/>
    <sheet xmlns:r="http://schemas.openxmlformats.org/officeDocument/2006/relationships" name="ACCOUNTS RECEIVABLE, NET - Acco" sheetId="50" state="visible" r:id="rId50"/>
    <sheet xmlns:r="http://schemas.openxmlformats.org/officeDocument/2006/relationships" name="ACCOUNTS RECEIVABLE, NET - Move" sheetId="51" state="visible" r:id="rId51"/>
    <sheet xmlns:r="http://schemas.openxmlformats.org/officeDocument/2006/relationships" name="PREPAYMENTS - THIRD PARTIES (De" sheetId="52" state="visible" r:id="rId52"/>
    <sheet xmlns:r="http://schemas.openxmlformats.org/officeDocument/2006/relationships" name="OTHER CURRENT ASSETS - Addition" sheetId="53" state="visible" r:id="rId53"/>
    <sheet xmlns:r="http://schemas.openxmlformats.org/officeDocument/2006/relationships" name="OTHER CURRENT ASSETS (Details)" sheetId="54" state="visible" r:id="rId54"/>
    <sheet xmlns:r="http://schemas.openxmlformats.org/officeDocument/2006/relationships" name="PROPERTY AND EQUIPMENT, NET (De" sheetId="55" state="visible" r:id="rId55"/>
    <sheet xmlns:r="http://schemas.openxmlformats.org/officeDocument/2006/relationships" name="PROPERTY AND EQUIPMENT, NET - A" sheetId="56" state="visible" r:id="rId56"/>
    <sheet xmlns:r="http://schemas.openxmlformats.org/officeDocument/2006/relationships" name="INTANGIBLE ASSETS, NET (Details" sheetId="57" state="visible" r:id="rId57"/>
    <sheet xmlns:r="http://schemas.openxmlformats.org/officeDocument/2006/relationships" name="PREPAYMENTS FOR LICENSED COPY_3" sheetId="58" state="visible" r:id="rId58"/>
    <sheet xmlns:r="http://schemas.openxmlformats.org/officeDocument/2006/relationships" name="OPERATING LEASE (Details)" sheetId="59" state="visible" r:id="rId59"/>
    <sheet xmlns:r="http://schemas.openxmlformats.org/officeDocument/2006/relationships" name="OPERATING LEASE - Operating lea" sheetId="60" state="visible" r:id="rId60"/>
    <sheet xmlns:r="http://schemas.openxmlformats.org/officeDocument/2006/relationships" name="OPERATING LEASE - Weighted aver" sheetId="61" state="visible" r:id="rId61"/>
    <sheet xmlns:r="http://schemas.openxmlformats.org/officeDocument/2006/relationships" name="OPERATING LEASE - Maturities of" sheetId="62" state="visible" r:id="rId62"/>
    <sheet xmlns:r="http://schemas.openxmlformats.org/officeDocument/2006/relationships" name="BANK BORROWING (Details)" sheetId="63" state="visible" r:id="rId63"/>
    <sheet xmlns:r="http://schemas.openxmlformats.org/officeDocument/2006/relationships" name="BANK BORROWING - Additional det" sheetId="64" state="visible" r:id="rId64"/>
    <sheet xmlns:r="http://schemas.openxmlformats.org/officeDocument/2006/relationships" name="WARRANT LIABILITIES - Change in" sheetId="65" state="visible" r:id="rId65"/>
    <sheet xmlns:r="http://schemas.openxmlformats.org/officeDocument/2006/relationships" name="WARRANT LIABILITIES - Quantitat" sheetId="66" state="visible" r:id="rId66"/>
    <sheet xmlns:r="http://schemas.openxmlformats.org/officeDocument/2006/relationships" name="WARRANT LIABILITIES - Narrative" sheetId="67" state="visible" r:id="rId67"/>
    <sheet xmlns:r="http://schemas.openxmlformats.org/officeDocument/2006/relationships" name="INCOME TAXES (Details)" sheetId="68" state="visible" r:id="rId68"/>
    <sheet xmlns:r="http://schemas.openxmlformats.org/officeDocument/2006/relationships" name="INCOME TAXES - Income tax expen" sheetId="69" state="visible" r:id="rId69"/>
    <sheet xmlns:r="http://schemas.openxmlformats.org/officeDocument/2006/relationships" name="INCOME TAXES - Reconciliation o" sheetId="70" state="visible" r:id="rId70"/>
    <sheet xmlns:r="http://schemas.openxmlformats.org/officeDocument/2006/relationships" name="INCOME TAXES - Deferred tax ass" sheetId="71" state="visible" r:id="rId71"/>
    <sheet xmlns:r="http://schemas.openxmlformats.org/officeDocument/2006/relationships" name="INCOME TAXES - Additional detai" sheetId="72" state="visible" r:id="rId72"/>
    <sheet xmlns:r="http://schemas.openxmlformats.org/officeDocument/2006/relationships" name="EARNINGS PER SHARE - the comput" sheetId="73" state="visible" r:id="rId73"/>
    <sheet xmlns:r="http://schemas.openxmlformats.org/officeDocument/2006/relationships" name="EQUITY - Ordinary shares (Detai" sheetId="74" state="visible" r:id="rId74"/>
    <sheet xmlns:r="http://schemas.openxmlformats.org/officeDocument/2006/relationships" name="EQUITY - Board of directors app" sheetId="75" state="visible" r:id="rId75"/>
    <sheet xmlns:r="http://schemas.openxmlformats.org/officeDocument/2006/relationships" name="EQUITY - Restarted all shares (" sheetId="76" state="visible" r:id="rId76"/>
    <sheet xmlns:r="http://schemas.openxmlformats.org/officeDocument/2006/relationships" name="EQUITY - Cash dividends (Detail" sheetId="77" state="visible" r:id="rId77"/>
    <sheet xmlns:r="http://schemas.openxmlformats.org/officeDocument/2006/relationships" name="EQUITY - Restricted net assets " sheetId="78" state="visible" r:id="rId78"/>
    <sheet xmlns:r="http://schemas.openxmlformats.org/officeDocument/2006/relationships" name="RELATED PARTY TRANSACTIONS AN_3" sheetId="79" state="visible" r:id="rId79"/>
    <sheet xmlns:r="http://schemas.openxmlformats.org/officeDocument/2006/relationships" name="RELATED PARTY TRANSACTIONS AN_4" sheetId="80" state="visible" r:id="rId80"/>
    <sheet xmlns:r="http://schemas.openxmlformats.org/officeDocument/2006/relationships" name="RELATED PARTY TRANSACTIONS AN_5" sheetId="81" state="visible" r:id="rId81"/>
    <sheet xmlns:r="http://schemas.openxmlformats.org/officeDocument/2006/relationships" name="RELATED PARTY TRANSACTIONS AN_6" sheetId="82" state="visible" r:id="rId82"/>
    <sheet xmlns:r="http://schemas.openxmlformats.org/officeDocument/2006/relationships" name="CONTINGENCIES - Beijing Baoshen" sheetId="83" state="visible" r:id="rId83"/>
    <sheet xmlns:r="http://schemas.openxmlformats.org/officeDocument/2006/relationships" name="CONTINGENCIES - Horgos Baosheng" sheetId="84" state="visible" r:id="rId84"/>
    <sheet xmlns:r="http://schemas.openxmlformats.org/officeDocument/2006/relationships" name="CONTINGENCIES (Details)" sheetId="85" state="visible" r:id="rId85"/>
    <sheet xmlns:r="http://schemas.openxmlformats.org/officeDocument/2006/relationships" name="SUBSEQUENT EVENTS (Details)" sheetId="86" state="visible" r:id="rId86"/>
    <sheet xmlns:r="http://schemas.openxmlformats.org/officeDocument/2006/relationships" name="CONDENSED FINANCIAL INFORMATI_3" sheetId="87" state="visible" r:id="rId87"/>
    <sheet xmlns:r="http://schemas.openxmlformats.org/officeDocument/2006/relationships" name="CONDENSED FINANCIAL INFORMATI_4" sheetId="88" state="visible" r:id="rId88"/>
    <sheet xmlns:r="http://schemas.openxmlformats.org/officeDocument/2006/relationships" name="CONDENSED FINANCIAL INFORMATI_5" sheetId="89" state="visible" r:id="rId89"/>
    <sheet xmlns:r="http://schemas.openxmlformats.org/officeDocument/2006/relationships" name="CONDENSED FINANCIAL INFORMATI_6" sheetId="90" state="visible" r:id="rId9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_);_(&quot;¥ &quot;(#,##0)"/>
    <numFmt numFmtId="168" formatCode="#,##0.0000_);(#,##0.0000)"/>
    <numFmt numFmtId="169" formatCode="#,##0.0_);(#,##0.0)"/>
    <numFmt numFmtId="170" formatCode="_(&quot;$ &quot;#,##0.0_);_(&quot;$ &quot;(#,##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44" customWidth="1" min="1" max="1"/>
    <col width="45"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1-39977</t>
        </is>
      </c>
    </row>
    <row r="9">
      <c r="A9" s="4" t="inlineStr">
        <is>
          <t>Entity Registrant Name</t>
        </is>
      </c>
      <c r="B9" s="4" t="inlineStr">
        <is>
          <t>Baosheng Media Group Holdings Ltd</t>
        </is>
      </c>
    </row>
    <row r="10">
      <c r="A10" s="4" t="inlineStr">
        <is>
          <t>Entity Incorporation, State or Country Code</t>
        </is>
      </c>
      <c r="B10" s="4" t="inlineStr">
        <is>
          <t>KY</t>
        </is>
      </c>
    </row>
    <row r="11">
      <c r="A11" s="4" t="inlineStr">
        <is>
          <t>Entity Address, Address Line One</t>
        </is>
      </c>
      <c r="B11" s="4" t="inlineStr">
        <is>
          <t>Floor 15, Yonghe East Building B</t>
        </is>
      </c>
    </row>
    <row r="12">
      <c r="A12" s="4" t="inlineStr">
        <is>
          <t>Entity Address, Adress Line Two</t>
        </is>
      </c>
      <c r="B12" s="4" t="inlineStr">
        <is>
          <t>No.28 Andingmen East Avenue</t>
        </is>
      </c>
    </row>
    <row r="13">
      <c r="A13" s="4" t="inlineStr">
        <is>
          <t>Entity Address, Address Line Three</t>
        </is>
      </c>
      <c r="B13" s="4" t="inlineStr">
        <is>
          <t>Dongcheng District</t>
        </is>
      </c>
    </row>
    <row r="14">
      <c r="A14" s="4" t="inlineStr">
        <is>
          <t>Entity Address, City or Town</t>
        </is>
      </c>
      <c r="B14" s="4" t="inlineStr">
        <is>
          <t>Beijing</t>
        </is>
      </c>
    </row>
    <row r="15">
      <c r="A15" s="4" t="inlineStr">
        <is>
          <t>Title of 12(b) Security</t>
        </is>
      </c>
      <c r="B15" s="4" t="inlineStr">
        <is>
          <t>Ordinary Shares, par value $0.0005 per share</t>
        </is>
      </c>
    </row>
    <row r="16">
      <c r="A16" s="4" t="inlineStr">
        <is>
          <t>Trading Symbol</t>
        </is>
      </c>
      <c r="B16" s="4" t="inlineStr">
        <is>
          <t>BAOS</t>
        </is>
      </c>
    </row>
    <row r="17">
      <c r="A17" s="4" t="inlineStr">
        <is>
          <t>Security Exchange Name</t>
        </is>
      </c>
      <c r="B17" s="4" t="inlineStr">
        <is>
          <t>NASDAQ</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No</t>
        </is>
      </c>
    </row>
    <row r="21">
      <c r="A21" s="4" t="inlineStr">
        <is>
          <t>Entity Interactive Data Current</t>
        </is>
      </c>
      <c r="B21" s="4" t="inlineStr">
        <is>
          <t>Yes</t>
        </is>
      </c>
    </row>
    <row r="22">
      <c r="A22" s="4" t="inlineStr">
        <is>
          <t>Entity Filer Category</t>
        </is>
      </c>
      <c r="B22" s="4" t="inlineStr">
        <is>
          <t>Non-accelerated Filer</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false</t>
        </is>
      </c>
    </row>
    <row r="26">
      <c r="A26" s="4" t="inlineStr">
        <is>
          <t>Entity Common Stock, Shares Outstanding</t>
        </is>
      </c>
      <c r="B26" s="5" t="n">
        <v>29260784</v>
      </c>
    </row>
    <row r="27">
      <c r="A27" s="4" t="inlineStr">
        <is>
          <t>Entity Central Index Key</t>
        </is>
      </c>
      <c r="B27" s="4" t="inlineStr">
        <is>
          <t>0001811216</t>
        </is>
      </c>
    </row>
    <row r="28">
      <c r="A28" s="4" t="inlineStr">
        <is>
          <t>Current Fiscal Year End Date</t>
        </is>
      </c>
      <c r="B28" s="4" t="inlineStr">
        <is>
          <t>--12-31</t>
        </is>
      </c>
    </row>
    <row r="29">
      <c r="A29" s="4" t="inlineStr">
        <is>
          <t>Document Fiscal Year Focus</t>
        </is>
      </c>
      <c r="B29" s="4" t="inlineStr">
        <is>
          <t>2020</t>
        </is>
      </c>
    </row>
    <row r="30">
      <c r="A30" s="4" t="inlineStr">
        <is>
          <t>Document Fiscal Period Focus</t>
        </is>
      </c>
      <c r="B30" s="4" t="inlineStr">
        <is>
          <t>FY</t>
        </is>
      </c>
    </row>
    <row r="31">
      <c r="A31" s="4" t="inlineStr">
        <is>
          <t>Amendment Flag</t>
        </is>
      </c>
      <c r="B31" s="4" t="inlineStr">
        <is>
          <t>false</t>
        </is>
      </c>
    </row>
    <row r="32">
      <c r="A32" s="4" t="inlineStr">
        <is>
          <t>Document Accounting Standard</t>
        </is>
      </c>
      <c r="B32" s="4" t="inlineStr">
        <is>
          <t>U.S. GAAP</t>
        </is>
      </c>
    </row>
    <row r="33">
      <c r="A33" s="4" t="inlineStr">
        <is>
          <t>Entity Address, Country</t>
        </is>
      </c>
      <c r="B33" s="4" t="inlineStr">
        <is>
          <t>CN</t>
        </is>
      </c>
    </row>
    <row r="34">
      <c r="A34" s="4" t="inlineStr">
        <is>
          <t>Document Shell Company Report</t>
        </is>
      </c>
      <c r="B34" s="4" t="inlineStr">
        <is>
          <t>false</t>
        </is>
      </c>
    </row>
    <row r="35">
      <c r="A35" s="4" t="inlineStr">
        <is>
          <t>Auditor Name</t>
        </is>
      </c>
      <c r="B35" s="4" t="inlineStr">
        <is>
          <t>Friedman LLP</t>
        </is>
      </c>
    </row>
    <row r="36">
      <c r="A36" s="4" t="inlineStr">
        <is>
          <t>Auditor Location</t>
        </is>
      </c>
      <c r="B36" s="4" t="inlineStr">
        <is>
          <t>New York, New York</t>
        </is>
      </c>
    </row>
    <row r="37">
      <c r="A37" s="4" t="inlineStr">
        <is>
          <t>Auditor Firm ID</t>
        </is>
      </c>
      <c r="B37" s="4" t="inlineStr">
        <is>
          <t>711</t>
        </is>
      </c>
    </row>
    <row r="38">
      <c r="A38" s="4" t="inlineStr">
        <is>
          <t>Document Registration Statement</t>
        </is>
      </c>
      <c r="B38" s="4" t="inlineStr">
        <is>
          <t>false</t>
        </is>
      </c>
    </row>
    <row r="39">
      <c r="A39" s="4" t="inlineStr">
        <is>
          <t>Business Contact</t>
        </is>
      </c>
    </row>
    <row r="40">
      <c r="A40" s="3" t="inlineStr">
        <is>
          <t>Document Information [Line Items]</t>
        </is>
      </c>
    </row>
    <row r="41">
      <c r="A41" s="4" t="inlineStr">
        <is>
          <t>Contact Personnel Name</t>
        </is>
      </c>
      <c r="B41" s="4" t="inlineStr">
        <is>
          <t>Wenxiu Zhong</t>
        </is>
      </c>
    </row>
    <row r="42">
      <c r="A42" s="4" t="inlineStr">
        <is>
          <t>Entity Address, Address Line One</t>
        </is>
      </c>
      <c r="B42" s="4" t="inlineStr">
        <is>
          <t>Floor 15, Yonghe East Building B</t>
        </is>
      </c>
    </row>
    <row r="43">
      <c r="A43" s="4" t="inlineStr">
        <is>
          <t>Entity Address, Adress Line Two</t>
        </is>
      </c>
      <c r="B43" s="4" t="inlineStr">
        <is>
          <t>No.28 Andingmen East Avenue</t>
        </is>
      </c>
    </row>
    <row r="44">
      <c r="A44" s="4" t="inlineStr">
        <is>
          <t>Entity Address, Address Line Three</t>
        </is>
      </c>
      <c r="B44" s="4" t="inlineStr">
        <is>
          <t>Dongcheng District</t>
        </is>
      </c>
    </row>
    <row r="45">
      <c r="A45" s="4" t="inlineStr">
        <is>
          <t>Entity Address, City or Town</t>
        </is>
      </c>
      <c r="B45" s="4" t="inlineStr">
        <is>
          <t>Beijing</t>
        </is>
      </c>
    </row>
    <row r="46">
      <c r="A46" s="4" t="inlineStr">
        <is>
          <t>City Area Code</t>
        </is>
      </c>
      <c r="B46" s="4" t="inlineStr">
        <is>
          <t>86</t>
        </is>
      </c>
    </row>
    <row r="47">
      <c r="A47" s="4" t="inlineStr">
        <is>
          <t>Local Phone Number</t>
        </is>
      </c>
      <c r="B47" s="4" t="inlineStr">
        <is>
          <t>13488886502</t>
        </is>
      </c>
    </row>
    <row r="48">
      <c r="A48" s="4" t="inlineStr">
        <is>
          <t>Entity Address, Country</t>
        </is>
      </c>
      <c r="B48" s="4" t="inlineStr">
        <is>
          <t>C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1</t>
        </is>
      </c>
    </row>
    <row r="3">
      <c r="A3" s="3" t="inlineStr">
        <is>
          <t>ACCOUNTS RECEIVABLE, NET</t>
        </is>
      </c>
    </row>
    <row r="4">
      <c r="A4" s="4" t="inlineStr">
        <is>
          <t>ACCOUNTS RECEIVABLE, NET</t>
        </is>
      </c>
      <c r="B4" s="4" t="inlineStr">
        <is>
          <t>4. The Company records revenues and costs on a net basis and the related accounts receivable and payable amounts on a gross basis. Accounts receivable, net of provision for doubtful accounts consist of the following: ​ ​ ​ ​ ​ ​ ​ ​ ​ December 31, December 31, ​ 2021 2020 Accounts receivable ​ $ 62,789,964 ​ $ 69,857,239 Less: provision for doubtful accounts ​ (6,426,781) ​ (4,702,394) Accounts receivable, net of provision for doubtful accounts ​ $ 56,363,183 ​ $ 65,154,845 ​ Provisions for doubtful accounts of accounts receivable were $4,155,246, $1,960,604 and $1,561,805 for the years ended December 31, 2021, 2020 and 2019, respectively. Movement of allowance for doubtful accounts was as follows: ​ ​ ​ ​ ​ ​ ​ ​ ​ December 31, December 31, ​ 2021 2020 Balance at beginning of the year ​ $ 4,702,394 ​ $ 2,460,780 Charge to expenses ​ 4,155,246 ​ 1,960,604 Writing off of accounts receivable ​ ​ (2,562,857) ​ ​ – Foreign exchange loss ​ 131,998 ​ 281,010 Balance at end of the year ​ $ 6,426,781 ​ $ 4,702,39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PAYMENTS - THIRD PARTIES</t>
        </is>
      </c>
      <c r="B1" s="2" t="inlineStr">
        <is>
          <t>12 Months Ended</t>
        </is>
      </c>
    </row>
    <row r="2">
      <c r="B2" s="2" t="inlineStr">
        <is>
          <t>Dec. 31, 2021</t>
        </is>
      </c>
    </row>
    <row r="3">
      <c r="A3" s="3" t="inlineStr">
        <is>
          <t>PREPAYMENTS - THIRD PARTIES</t>
        </is>
      </c>
    </row>
    <row r="4">
      <c r="A4" s="4" t="inlineStr">
        <is>
          <t>PREPAYMENTS - THIRD PARTIES</t>
        </is>
      </c>
      <c r="B4" s="4" t="inlineStr">
        <is>
          <t>5. Prepayments – third parties consist of the following: ​ ​ ​ ​ ​ ​ ​ ​ ​ December 31, December 31, ​ ​ 2021 ​ 2020 Prepayments to third party medias ​ $ 12,077,413 ​ $ 6,058,481 Less: provision for doubtful accounts ​ (2,701,166) ​ – ​ ​ $ 9,376,247 ​ $ 6,058,481 ​ For the years ended December 31, 2021, 2020 and 2019, provisions for doubtful accounts of prepayments – third parties were $2,668,421, $nil and $66,71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12 Months Ended</t>
        </is>
      </c>
    </row>
    <row r="2">
      <c r="B2" s="2" t="inlineStr">
        <is>
          <t>Dec. 31, 2021</t>
        </is>
      </c>
    </row>
    <row r="3">
      <c r="A3" s="3" t="inlineStr">
        <is>
          <t>OTHER CURRENT ASSETS</t>
        </is>
      </c>
    </row>
    <row r="4">
      <c r="A4" s="4" t="inlineStr">
        <is>
          <t>OTHER CURRENT ASSETS</t>
        </is>
      </c>
      <c r="B4" s="4" t="inlineStr">
        <is>
          <t>6 . Other current assets consist of the following: ​ ​ ​ ​ ​ ​ ​ ​ ​ December 31, December 31, ​ 2021 2020 Recoverable value-added taxes ​ $ 4,197,620 ​ $ 3,141,867 Others ​ 620,023 ​ 190,568 Less: provision for doubtful accounts ​ (20,621) ​ (8,903) ​ ​ $ 4,797,022 ​ $ 3,323,532 ​ For the years ended December 31, 2021, 2020 and 2019, provisions for doubtful accounts of other current assets were $56,341, $nil and $nil, respectively, among which the Company wrote off other current assets of $35,976, $nil and $ni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AND EQUIPMENT, NET</t>
        </is>
      </c>
    </row>
    <row r="4">
      <c r="A4" s="4" t="inlineStr">
        <is>
          <t>PROPERTY AND EQUIPMENT, NET</t>
        </is>
      </c>
      <c r="B4" s="4" t="inlineStr">
        <is>
          <t>7 . Property and equipment, net consisted of the following: ​ ​ ​ ​ ​ ​ ​ ​ ​ December 31, December 31, ​ 2021 2020 Property ​ $ 858,858 ​ $ 838,798 Leasehold improvement ​ 283,607 ​ 373,966 Office equipment ​ 173,355 ​ 139,848 Electronic equipment ​ 377,162 ​ 68,269 Less: accumulated depreciation ​ (314,525) ​ (511,645) ​ ​ $ 1,378,457 ​ $ 909,236 ​ Depreciation expense was $210,208, $236,059 and $202,024 for the years ended December 31, 2021, 2020 and 2019, respectively. During the year ended December 31, 2021, the Company recognized impairment loss of $434,878 on electronic equipment. During the years ended December 31, 2021, the Company disposed of leasehold improvement, office equipment and electronic equipment, and recorded loss from disposal of property and equipment of $14,810. On the date of disposal, the cost and accumulated depreciation of leasehold improvement was $382,909 and $382,909, respectively, the cost and accumulated depreciation of office equipment was $27,071 and $13,436, respectively, and the cost and accumulated depreciation of office equipment was $27,156 and $25,798,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1</t>
        </is>
      </c>
    </row>
    <row r="3">
      <c r="A3" s="3" t="inlineStr">
        <is>
          <t>INTANGIBLE ASSETS, NET</t>
        </is>
      </c>
    </row>
    <row r="4">
      <c r="A4" s="4" t="inlineStr">
        <is>
          <t>INTANGIBLE ASSETS, NET</t>
        </is>
      </c>
      <c r="B4" s="4" t="inlineStr">
        <is>
          <t>8 . Intangible assets consisted of the following: ​ ​ ​ ​ ​ ​ ​ ​ ​ December 31, December 31, ​ 2021 2020 Copyrights ​ $ 814,217 ​ $ – Software ​ ​ 84,082 ​ ​ 49,540 Less: accumulated amortization ​ (122,696) ​ (44,036) ​ ​ $ 775,603 ​ $ 5,504 ​ In September 2020, the Company sold a copyright for SEM business related to a third party in exchange for cash consideration of $1,245,619, and a gain of $639,792 was recorded in the account of “Other income (expenses), net”. ​ Amortization expense was $76,666, $212,976 and $138,870 for the years ended December 31, 2021,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PAYMENTS FOR LICENSED COPYRIGHTS</t>
        </is>
      </c>
      <c r="B1" s="2" t="inlineStr">
        <is>
          <t>12 Months Ended</t>
        </is>
      </c>
    </row>
    <row r="2">
      <c r="B2" s="2" t="inlineStr">
        <is>
          <t>Dec. 31, 2021</t>
        </is>
      </c>
    </row>
    <row r="3">
      <c r="A3" s="3" t="inlineStr">
        <is>
          <t>PREPAYMENTS FOR LICENSED COPYRIGHTS</t>
        </is>
      </c>
    </row>
    <row r="4">
      <c r="A4" s="4" t="inlineStr">
        <is>
          <t>PREPAYMENTS FOR LICENSED COPYRIGHTS</t>
        </is>
      </c>
      <c r="B4" s="4" t="inlineStr">
        <is>
          <t>9. Prepayments for licensed copyrights consisted of the following: ​ ​ ​ ​ ​ ​ ​ ​ ​ ​ December 31, ​ December 31, ​ 2021 2020 Prepayments for licensed copyrights ​ $ 2,960,789 ​ $ – ​ During the year ended December 31, 2021, the Company entered into two cooperation agreements with a third party entity, pursuant to which the Company will have the right to use the licensed copyrights of two games developed by such third party entity for a three-year term. During the year ended December 31, 2021, the Company made prepayments of $2,924,897. The two games are expected to have online tests in May 2023 and to be launched around November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PERATING LEASE</t>
        </is>
      </c>
      <c r="B1" s="2" t="inlineStr">
        <is>
          <t>12 Months Ended</t>
        </is>
      </c>
    </row>
    <row r="2">
      <c r="B2" s="2" t="inlineStr">
        <is>
          <t>Dec. 31, 2021</t>
        </is>
      </c>
    </row>
    <row r="3">
      <c r="A3" s="3" t="inlineStr">
        <is>
          <t>OPERATING LEASE</t>
        </is>
      </c>
    </row>
    <row r="4">
      <c r="A4" s="4" t="inlineStr">
        <is>
          <t>OPERATING LEASE</t>
        </is>
      </c>
      <c r="B4" s="4" t="inlineStr">
        <is>
          <t>10. As of December 31, 2021 and 2020, the Company leases offices space under non-cancelable operating leases, with terms of three years. The Company considers those renewal or termination options that are reasonably certain to be exercised in the determination of the lease term and initial measurement of right of use assets and lease liabilities. Lease expense for lease payment is recognized on a straight-line basis over the lease term. The Company determines whether a contract is or contains a lease at inception of the contract and whether that lease meets the classification criteria of a finance or operating lease. When available, the Company uses the rate implicit in the lease to discount lease payments to present value; however, most of the Company’s leases do not provide a readily determinable implicit rate. Therefore, the Company discount lease payments based on an estimate of its incremental borrowing rate. The Company’s lease agreements do not contain any material residual value guarantees or material restrictive covenants. The table below presents the operating lease related assets and liabilities recorded on the balance sheets. ​ ​ ​ ​ ​ ​ ​ ​ ​ December 31, ​ December 31, ​ 2021 2020 Rights of use lease assets ​ $ 1,195,092 ​ $ 353,238 ​ ​ ​ ​ ​ ​ ​ Operating lease liabilities, current ​ 515,592 ​ 351,551 Operating lease liabilities, noncurrent ​ 537,447 ​ — Total operating lease liabilities ​ $ 1,053,039 ​ $ 351,551 ​ The weighted average remaining lease terms and discount rates for all of operating leases were as follows as of December 31, 2021 and 2020: ​ ​ ​ ​ ​ ​ ​ ​ ​ December 31, ​ December 31, ​ 2021 2020 Remaining lease term and discount rate ​ ​ Weighted average remaining lease term (years) 2.25 ​ 0.86 ​ Weighted average discount rate 4.75 % 4.75 % ​ During the years ended December 31, 2021, 2020, and 2019, the Company incurred total operating lease expenses of $612,868, $350,344 and $596,340, respectively. The following is a schedule, by years, of maturities of lease liabilities as of December 31, 2021: ​ ​ ​ ​ For the year ended December 31, 2022 $ 556,651 For the year ended December 31, 2023 and thereafter ​ 555,307 Total lease payments ​ 1,111,958 Less: imputed interest ​ (58,919) Present value of lease liabilities ​ $ 1,053,03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BANK BORROWING</t>
        </is>
      </c>
      <c r="B1" s="2" t="inlineStr">
        <is>
          <t>12 Months Ended</t>
        </is>
      </c>
    </row>
    <row r="2">
      <c r="B2" s="2" t="inlineStr">
        <is>
          <t>Dec. 31, 2021</t>
        </is>
      </c>
    </row>
    <row r="3">
      <c r="A3" s="3" t="inlineStr">
        <is>
          <t>BANK BORROWING</t>
        </is>
      </c>
    </row>
    <row r="4">
      <c r="A4" s="4" t="inlineStr">
        <is>
          <t>BANK BORROWING</t>
        </is>
      </c>
      <c r="B4" s="4" t="inlineStr">
        <is>
          <t xml:space="preserve">11. BANK BORROWING ​ ​ ​ ​ ​ ​ ​ ​ ​ ​ December 31, ​ December 31, ​ 2021 2020 Bank borrowing ​ $ — ​ $ 1,532,567 ​ On March 24, 2020, Beijing Baosheng entered into a two-year credit facility agreement of maximum RMB 10,000,000 (equivalent to $1,448,394) with Bank of Communications. On April 1, 2020, Beijing Baosheng withdrew RMB 10,000,000 (equivalent to $1,448,394), which will be due on March 30, 2021. The loan bears a fixed interest rate of 4.785% per annum. The loan is guaranteed by Beijing Guohua Wenke Finance Guarantee Co., Ltd., for whom a counter-guarantee was provided by Kashi Baosheng and Ms. Wenxiu Zhong, the Chairperson of the Company’s board of directors and CEO. Beijing Baosheng also provided counter-guarantee to Beijing Guohua Wenke Finance Guarantee Co., Ltd. with accounts receivable from one customer of RMB 105,000,000 (equivalent to $14,852,115) pledged as the collateral. The outstanding balance was RMB 10,000,000 (equivalent to $1,532,567), which was fully repaid as of the maturity date in March 2021. ​ On March 5, 2021, Beijing Baosheng entered into a revolving credit facility agreement of with Bank of Communications under which Beijing Baosheng can draw-down up to RMB50,000,000 million (approximately $7,750,977) by June 8, 2021. Each borrowing under the credit facility is due within three months from the date of issuance. The interest rate for this credit facility was fixed at 3.85% per annum, and required the Company to make a deposit of same amount. The loan is guaranteed by Ms. Wenxiu Zhong. The Company has repaid borrowing in May 2021 and the deposit was released accordingly. ​ For the year ended December 31, 2021, 2020 and 2019, interest expense arising from the bank borrowing amounted to $88,518, $50,824 and $nil,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12 Months Ended</t>
        </is>
      </c>
    </row>
    <row r="2">
      <c r="B2" s="2" t="inlineStr">
        <is>
          <t>Dec. 31, 2021</t>
        </is>
      </c>
    </row>
    <row r="3">
      <c r="A3" s="3" t="inlineStr">
        <is>
          <t>WARRANT LIABILITIES</t>
        </is>
      </c>
    </row>
    <row r="4">
      <c r="A4" s="4" t="inlineStr">
        <is>
          <t>WARRANT LIABILITIES</t>
        </is>
      </c>
      <c r="B4" s="4" t="inlineStr">
        <is>
          <t>12. WARRANT LIABILITIES In connection with the private placement on March 18, 2021 (Note 15), the Company sold an aggregate of 1,960,784 warrants with each to purchase one half of one ordinary share at an exercise price of $ 5.61 per ordinary share. The holders of warrants are granted with registration rights. If at any time after the six month anniversary of March 18, 2021, there is no effective registration statement registering, or no current prospectus available for the issuance of the warrant shares to the holder and the resale of the warrant shares, then this warrant may also be exercised, in whole or in part, at such time by means of a “cashless exercise”. The warrants are subject to adjustments in the event of 1) stock dividends and splits, 2) subsequent right offerings, 3) pro rata dilutions and 4) fundamental transactions. No fractional shares or scrip representing fractional shares shall be issued upon the exercise of the warrants. In the event of a fundamental transaction, the Company or any successor entity shall, at the holder’s option, purchase this warrant from the holder by paying to the holder an amount of cash equal to the value of the remaining unexercised portion of the warrant, using Black-Scholes model, on the date of the consummation of such fundamental transaction; provided, however, that, if the fundamental transaction is not within the Company's control, including not approved by the Company's Board of Directors, holder shall only be entitled to receive from the Company or any successor entity the same type or form of consideration (and in the same proportion), at the value of the unexercised portion of the warrant, that is being offered and paid to the holders of ordinary shares of the Company in connection with the fundamental transaction, whether that consideration be in the form of cash, stock or any combination thereof, or whether the holders of ordinary shares are given the choice to receive from among alternative forms of consideration in connection with the fundamental transaction. If the Company fails for any reason to deliver to the holders the warrant shares subject to a notice of exercise by the warrant share delivery date, the Company shall pay to the holder, in cash, as liquidated damages and not as a penalty, for each $1,000 of warrant shares subject to such exercise (based on the volume weighted average price of the ordinary shares on the date of the applicable Notice of Exercise), $10 per trading day (increasing to $20 per trading day on the fifth (5th) Trading Day after such liquidated damages begin to accrue) for each trading day after such warrant share delivery date until such warrant shares are delivered or holder rescinds such exercise. In addition, cash payment is required as a compensation for buy-in on failure of delivery warrant shares. 12. WARRANT LIABILITIES (CONTINUED) The above mentioned cash-settled make-whole provisions led the warrants classified as a derivative warrant liability. The derivative warrant liability was initially recorded at fair value on the closing date of the private placement, and were subsequently remeasured at fair value at each reporting dates. The changes in the fair value of derivative warrant liability were charged to the account of “Changes in fair value of warrant liabilities” in the consolidated statements of operations and comprehensive income (loss). As of December 31, 2021, the Company had 1,960,784 of private placement warrants outstanding. The warrant liability related to such warrants was remeasured to its fair value at each reporting period. The change in fair value was recognized in the consolidated statements of operations. The change in the fair value of the warrant liabilities is summarized as follows: ​ ​ ​ ​ ​ Estimated fair value as of January 1, 2021 $ — Issuance of warrants ​ 2,370,376 Changes in estimated fair value ​ (2,367,632) Estimated fair value as of December 31, 2021 ​ $ 2,744 ​ The fair value of the warrant liabilities was estimated using Black-Scholes model. Inherent in these valuations are assumptions related to expected stock-price volatility, expected life, risk-free interest rate and dividend yield. The Company estimates the volatility of its common stock based on historical and implied volatilities of selected peer companies as well as its own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for the Company’s warrants at their measurement dates: ​ ​ ​ ​ ​ ​ ​ ​ ​ As of December 31, ​ As of March 18, ​ 2021 2021 Volatility 32.52 % 31.26 % Stock price 0.90 6.58 ​ Expected life of the warrants to convert 4.72 5.50 ​ Risk free rate 1.27 % 1.09 % Dividend yield 0.0 % 0.0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13. Cayman Islands Under the current and applicable laws of the Cayman Islands, the Company is not subject to tax on income or capital gain. Additionally, upon payments of dividends by the Company to its shareholders, no Cayman Islands withholding tax will be imposed. British Virgin Islands Under the current and applicable laws of BVI, Baosheng BVI is not subject to tax on income or capital gains. Hong Kong Baosheng HK is incorporated in Hong Kong and is subject to Hong Kong Profits Tax on the taxable income as reported in its statutory financial statements adjusted in accordance with relevant Hong Kong tax laws. The applicable tax rate for the first HKD$2 million of assessable profits is 8.25% and assessable profits above HKD$2 million will continue to be subject to the rate of 16.5% for corporations in Hong Kong, effective from the year of assessment 2018/2019. Before that, the applicable tax rate was 16.5% for corporations in Hong Kong. The Company did not make any provisions for Hong Kong profit tax as there were no assessable profits derived from or earned in Hong Kong since inception. Under Hong Kong tax laws, Baosheng HK is exempted from income tax on its foreign-derived income and there are no withholding taxes in Hong Kong on remittance of dividends. 13. PRC Beijing Baosheng, Horgos Baosheng, Kashi Baosheng, Baosheng Technology and Baosheng Network were incorporated in the PRC and are subject to PRC Enterprise Income Tax (“EIT”) on the taxable income in accordance with the relevant PRC income tax laws. On March 16, 2007, the National People’s Congress enacted a new enterprise income tax law, which took effect on January 1, 2008. The law applies a uniform 25% enterprise income tax rate to both foreign invested enterprises and domestic enterprises. Horgos Baosheng, Kashi Baosheng, and Baosheng Technology are subject to a preferential income rate December 31, 2022 In addition, each of Beijing Baosheng and Horgos Baosheng have a branch in Beijing. The two branches are subject to an Income tax expense consist of the following: ​ ​ ​ ​ ​ ​ ​ ​ ​ ​ ​ ​ ​ For the Years Ended ​ ​ December 31, ​ 2021 2020 2019 Current income tax expense ​ $ — ​ $ — ​ $ — Deferred income tax expense (benefit) ​ — ​ 108,638 ​ (18,528) Income tax expense (benefit) ​ $ — ​ $ 108,638 ​ $ (18,528) ​ Below is a reconciliation of the statutory tax rate to the effective tax rate: ​ ​ ​ ​ ​ ​ ​ ​ ​ ​ ​ ​ For the Years Ended ​ ​ December 31, ​ 2021 2020 2019 PRC statutory income tax rate 25 % $ 25 % $ 25 % Impact of different income tax rates in other jurisdictions 5.9 % ​ 1.4 % ​ 0.5 % Effect of preferential tax rate(a) (23.6) % ​ (38.1) % ​ (33.7) % Effect of non-deductible expenses (0.7) % ​ 7.9 % ​ 4.9 % Effect of change in valuation allowance (6.6) % ​ 5.4 % ​ 3.1 % Effective tax rate 0.0 % $ 1.6 % $ (0.2) % (a) The Company’s subsidiaries, Horgos Baosheng, Kashi Baosheng and Baosheng Technology are subject to a favorable tax rate of 0% . For the years ended December 31, 2021, 2020 and 2019, the tax saving as the result of the favorable tax rate amounted to $ nil , $2,686,911 and $3,761,148 , respectively, and per share effect of the favorable tax rate (after stock split and share reorganization) were $ nil , $0.13 , and $0.19 . 13. Deferred tax assets as of December 31, 2021 and 2020 consist of the following: ​ ​ ​ ​ ​ ​ ​ ​ ​ December 31, December 31, ​ 2021 2020 Deferred tax assets: ​ ​ Net operating losses carryforwards ​ $ 1,465,593 ​ $ 1,072,893 ​ ​ ​ ​ ​ ​ ​ Allowance for doubtful accounts of accounts receivable ​ 65,526 ​ 67,712 Allowance for doubtful accounts of prepayments ​ 114,293 ​ – Allowance for doubtful accounts of other current assets ​ 1,858 ​ 2,224 Less: allowance on deferred tax assets ​ (1,647,270) ​ (1,142,829) ​ ​ $ – ​ $ – ​ The Company evaluates its valuation allowance requirements at end of each reporting period by reviewing all available evidence, both positive and negative, and considering whether, based on the weight of that evidence, a valuation allowance is needed. When circumstances cause a change in management’s judgement about the realizability of deferred tax assets, the impact of the change on the valuation allowance is generally reflected in income from operations. The future realization of the tax benefit of an existing deductible temporary difference ultimately depends on the existence of sufficient taxable income of the appropriate character within the carryforward period available under applicable tax law. As of December 31, 2021 and 2020, due to uncertainties surrounding future utilization on Beijing Baosheng, Baosheng Network, the Beijing branch of Horgos Baosheng and Baosheng HK, the Company accrued full valuation allowance of $1,647,270 and $1,142,829, respectively, against the deferred tax assets based upon management’s assessment as to their realiz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6" t="n">
        <v>4751538</v>
      </c>
      <c r="C3" s="6" t="n">
        <v>6576658</v>
      </c>
    </row>
    <row r="4">
      <c r="A4" s="4" t="inlineStr">
        <is>
          <t>Restricted cash</t>
        </is>
      </c>
      <c r="B4" s="5" t="n">
        <v>4131313</v>
      </c>
      <c r="C4" s="5" t="n">
        <v>3695598</v>
      </c>
    </row>
    <row r="5">
      <c r="A5" s="4" t="inlineStr">
        <is>
          <t>Accounts receivable, net</t>
        </is>
      </c>
      <c r="B5" s="5" t="n">
        <v>56363183</v>
      </c>
      <c r="C5" s="5" t="n">
        <v>65154845</v>
      </c>
    </row>
    <row r="6">
      <c r="A6" s="4" t="inlineStr">
        <is>
          <t>Prepayments - third parties</t>
        </is>
      </c>
      <c r="B6" s="5" t="n">
        <v>9376247</v>
      </c>
      <c r="C6" s="5" t="n">
        <v>6058481</v>
      </c>
    </row>
    <row r="7">
      <c r="A7" s="4" t="inlineStr">
        <is>
          <t>Prepayments - a related party</t>
        </is>
      </c>
      <c r="B7" s="5" t="n">
        <v>2361779</v>
      </c>
    </row>
    <row r="8">
      <c r="A8" s="4" t="inlineStr">
        <is>
          <t>Media deposits - third parties</t>
        </is>
      </c>
      <c r="B8" s="5" t="n">
        <v>1244704</v>
      </c>
      <c r="C8" s="5" t="n">
        <v>6837879</v>
      </c>
    </row>
    <row r="9">
      <c r="A9" s="4" t="inlineStr">
        <is>
          <t>Media deposits - a related party</t>
        </is>
      </c>
      <c r="B9" s="5" t="n">
        <v>1426419</v>
      </c>
      <c r="C9" s="5" t="n">
        <v>0</v>
      </c>
    </row>
    <row r="10">
      <c r="A10" s="4" t="inlineStr">
        <is>
          <t>Deferred offering cost</t>
        </is>
      </c>
      <c r="C10" s="5" t="n">
        <v>425537</v>
      </c>
    </row>
    <row r="11">
      <c r="A11" s="4" t="inlineStr">
        <is>
          <t>Due from related parties</t>
        </is>
      </c>
      <c r="B11" s="5" t="n">
        <v>1748769</v>
      </c>
    </row>
    <row r="12">
      <c r="A12" s="4" t="inlineStr">
        <is>
          <t>Other current assets</t>
        </is>
      </c>
      <c r="B12" s="5" t="n">
        <v>4797022</v>
      </c>
      <c r="C12" s="5" t="n">
        <v>3323532</v>
      </c>
    </row>
    <row r="13">
      <c r="A13" s="4" t="inlineStr">
        <is>
          <t>Total Current Assets</t>
        </is>
      </c>
      <c r="B13" s="5" t="n">
        <v>86200974</v>
      </c>
      <c r="C13" s="5" t="n">
        <v>92072530</v>
      </c>
    </row>
    <row r="14">
      <c r="A14" s="4" t="inlineStr">
        <is>
          <t>Long-term investment</t>
        </is>
      </c>
      <c r="B14" s="5" t="n">
        <v>1569218</v>
      </c>
    </row>
    <row r="15">
      <c r="A15" s="4" t="inlineStr">
        <is>
          <t>Property and equipment, net</t>
        </is>
      </c>
      <c r="B15" s="5" t="n">
        <v>1378457</v>
      </c>
      <c r="C15" s="5" t="n">
        <v>909236</v>
      </c>
    </row>
    <row r="16">
      <c r="A16" s="4" t="inlineStr">
        <is>
          <t>Intangible assets, net</t>
        </is>
      </c>
      <c r="B16" s="5" t="n">
        <v>775603</v>
      </c>
      <c r="C16" s="5" t="n">
        <v>5504</v>
      </c>
    </row>
    <row r="17">
      <c r="A17" s="4" t="inlineStr">
        <is>
          <t>Prepayments for licensed copyrights</t>
        </is>
      </c>
      <c r="B17" s="5" t="n">
        <v>2960789</v>
      </c>
      <c r="C17" s="5" t="n">
        <v>0</v>
      </c>
    </row>
    <row r="18">
      <c r="A18" s="4" t="inlineStr">
        <is>
          <t>Right of use assets</t>
        </is>
      </c>
      <c r="B18" s="5" t="n">
        <v>1195092</v>
      </c>
      <c r="C18" s="5" t="n">
        <v>353238</v>
      </c>
    </row>
    <row r="19">
      <c r="A19" s="4" t="inlineStr">
        <is>
          <t>Total Assets</t>
        </is>
      </c>
      <c r="B19" s="5" t="n">
        <v>94080133</v>
      </c>
      <c r="C19" s="5" t="n">
        <v>93340508</v>
      </c>
    </row>
    <row r="20">
      <c r="A20" s="3" t="inlineStr">
        <is>
          <t>Current Liabilities</t>
        </is>
      </c>
    </row>
    <row r="21">
      <c r="A21" s="4" t="inlineStr">
        <is>
          <t>Bank borrowing</t>
        </is>
      </c>
      <c r="C21" s="5" t="n">
        <v>1532567</v>
      </c>
    </row>
    <row r="22">
      <c r="A22" s="4" t="inlineStr">
        <is>
          <t>Accounts payable</t>
        </is>
      </c>
      <c r="B22" s="5" t="n">
        <v>12161957</v>
      </c>
      <c r="C22" s="5" t="n">
        <v>35376612</v>
      </c>
    </row>
    <row r="23">
      <c r="A23" s="4" t="inlineStr">
        <is>
          <t>Advance from advertisers</t>
        </is>
      </c>
      <c r="B23" s="5" t="n">
        <v>1622458</v>
      </c>
      <c r="C23" s="5" t="n">
        <v>3287653</v>
      </c>
    </row>
    <row r="24">
      <c r="A24" s="4" t="inlineStr">
        <is>
          <t>Advertiser deposits</t>
        </is>
      </c>
      <c r="B24" s="5" t="n">
        <v>916531</v>
      </c>
      <c r="C24" s="5" t="n">
        <v>5881908</v>
      </c>
    </row>
    <row r="25">
      <c r="A25" s="4" t="inlineStr">
        <is>
          <t>Dividends payable</t>
        </is>
      </c>
      <c r="B25" s="5" t="n">
        <v>1255375</v>
      </c>
      <c r="C25" s="5" t="n">
        <v>3371648</v>
      </c>
    </row>
    <row r="26">
      <c r="A26" s="4" t="inlineStr">
        <is>
          <t>Income tax payable</t>
        </is>
      </c>
      <c r="B26" s="5" t="n">
        <v>278440</v>
      </c>
      <c r="C26" s="5" t="n">
        <v>570540</v>
      </c>
    </row>
    <row r="27">
      <c r="A27" s="4" t="inlineStr">
        <is>
          <t>Due to related parties</t>
        </is>
      </c>
      <c r="B27" s="5" t="n">
        <v>0</v>
      </c>
      <c r="C27" s="5" t="n">
        <v>715546</v>
      </c>
    </row>
    <row r="28">
      <c r="A28" s="4" t="inlineStr">
        <is>
          <t>Operating lease liabilities, current</t>
        </is>
      </c>
      <c r="B28" s="5" t="n">
        <v>515592</v>
      </c>
      <c r="C28" s="5" t="n">
        <v>351551</v>
      </c>
    </row>
    <row r="29">
      <c r="A29" s="4" t="inlineStr">
        <is>
          <t>Warrant liabilities</t>
        </is>
      </c>
      <c r="B29" s="5" t="n">
        <v>2744</v>
      </c>
    </row>
    <row r="30">
      <c r="A30" s="4" t="inlineStr">
        <is>
          <t>Accrued expenses and other liabilities</t>
        </is>
      </c>
      <c r="B30" s="5" t="n">
        <v>2728300</v>
      </c>
      <c r="C30" s="5" t="n">
        <v>591622</v>
      </c>
    </row>
    <row r="31">
      <c r="A31" s="4" t="inlineStr">
        <is>
          <t>Total Current Liabilities</t>
        </is>
      </c>
      <c r="B31" s="5" t="n">
        <v>19481397</v>
      </c>
      <c r="C31" s="5" t="n">
        <v>51679647</v>
      </c>
    </row>
    <row r="32">
      <c r="A32" s="4" t="inlineStr">
        <is>
          <t>Operating lease liabilities, noncurrent</t>
        </is>
      </c>
      <c r="B32" s="5" t="n">
        <v>537447</v>
      </c>
    </row>
    <row r="33">
      <c r="A33" s="4" t="inlineStr">
        <is>
          <t>Total Liabilities</t>
        </is>
      </c>
      <c r="B33" s="5" t="n">
        <v>20018844</v>
      </c>
      <c r="C33" s="5" t="n">
        <v>51679647</v>
      </c>
    </row>
    <row r="34">
      <c r="A34" s="4" t="inlineStr">
        <is>
          <t>Commitments and Contingencies</t>
        </is>
      </c>
      <c r="B34" s="4" t="inlineStr">
        <is>
          <t xml:space="preserve"> </t>
        </is>
      </c>
      <c r="C34" s="4" t="inlineStr">
        <is>
          <t xml:space="preserve"> </t>
        </is>
      </c>
    </row>
    <row r="35">
      <c r="A35" s="3" t="inlineStr">
        <is>
          <t>Shareholders' Equity</t>
        </is>
      </c>
    </row>
    <row r="36">
      <c r="A36" s="4" t="inlineStr">
        <is>
          <t>Ordinary Share (par value $0.0005 per share, 100,000,000 shares authorized; 29,260,784 and 20,400,000 shares issued and outstanding at December 31, 2021 and 2020, respectively)</t>
        </is>
      </c>
      <c r="B36" s="5" t="n">
        <v>14630</v>
      </c>
      <c r="C36" s="5" t="n">
        <v>10200</v>
      </c>
    </row>
    <row r="37">
      <c r="A37" s="4" t="inlineStr">
        <is>
          <t>Additional paid-in capital</t>
        </is>
      </c>
      <c r="B37" s="5" t="n">
        <v>41564519</v>
      </c>
      <c r="C37" s="5" t="n">
        <v>3814665</v>
      </c>
    </row>
    <row r="38">
      <c r="A38" s="4" t="inlineStr">
        <is>
          <t>Statutory reserve</t>
        </is>
      </c>
      <c r="B38" s="5" t="n">
        <v>898133</v>
      </c>
      <c r="C38" s="5" t="n">
        <v>898133</v>
      </c>
    </row>
    <row r="39">
      <c r="A39" s="4" t="inlineStr">
        <is>
          <t>Retained earnings</t>
        </is>
      </c>
      <c r="B39" s="5" t="n">
        <v>28996464</v>
      </c>
      <c r="C39" s="5" t="n">
        <v>35743917</v>
      </c>
    </row>
    <row r="40">
      <c r="A40" s="4" t="inlineStr">
        <is>
          <t>Accumulated other comprehensive income</t>
        </is>
      </c>
      <c r="B40" s="5" t="n">
        <v>2587543</v>
      </c>
      <c r="C40" s="5" t="n">
        <v>1193946</v>
      </c>
    </row>
    <row r="41">
      <c r="A41" s="4" t="inlineStr">
        <is>
          <t>Total Shareholders' Equity</t>
        </is>
      </c>
      <c r="B41" s="5" t="n">
        <v>74061289</v>
      </c>
      <c r="C41" s="5" t="n">
        <v>41660861</v>
      </c>
    </row>
    <row r="42">
      <c r="A42" s="4" t="inlineStr">
        <is>
          <t>Total Liabilities and Shareholders' Equity</t>
        </is>
      </c>
      <c r="B42" s="6" t="n">
        <v>94080133</v>
      </c>
      <c r="C42" s="6" t="n">
        <v>933405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t>
        </is>
      </c>
    </row>
    <row r="4">
      <c r="A4" s="4" t="inlineStr">
        <is>
          <t>EARNINGS PER SHARE</t>
        </is>
      </c>
      <c r="B4" s="4" t="inlineStr">
        <is>
          <t>14. The following table sets forth the computation of basic and diluted loss per common share for the years ended December 31, 2021, 2020 and 2019, respectively: ​ ​ ​ ​ ​ ​ ​ ​ ​ ​ ​ ​ ​ For the Years Ended ​ ​ December 31, ​ 2021 2020 2019 Net (Loss) Income ​ $ (6,747,453) ​ $ 6,944,691 ​ $ 11,174,576 ​ ​ ​ ​ ​ ​ ​ ​ ​ ​ Weighted average number of ordinary share outstanding ​ ​ ​ ​ ​ Basic and Diluted ​ 28,020,290 ​ 20,400,000 ​ 20,254,247 ​ ​ ​ ​ ​ ​ ​ ​ ​ ​ (Loss) Earnings per share ​ ​ ​ ​ ​ Basic and Diluted ​ $ (0.24) ​ $ 0.34 ​ $ 0.55 ​ For the years ended December 31, 2021, 2020 and 2019, the Company had no dilutive stock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1</t>
        </is>
      </c>
    </row>
    <row r="3">
      <c r="A3" s="3" t="inlineStr">
        <is>
          <t>EQUITY</t>
        </is>
      </c>
    </row>
    <row r="4">
      <c r="A4" s="4" t="inlineStr">
        <is>
          <t>EQUITY</t>
        </is>
      </c>
      <c r="B4" s="4" t="inlineStr">
        <is>
          <t>15. Ordinary shares The Company’s authorized share capital is 5,000,000 ordinary shares, par value $0.01 per share. On December 4, 2018, the Company issued 100 ordinary shares, which issuance was considered as being part of the reorganization of the Company and was retroactively applied as if the transaction occurred at the beginning of the period presented (see Note 1). On May 13, 2019, the Company issued two ordinary shares, par value $0.01 per share, to Etone Investment, in exchange of capital contribution of $1,797,731 (HK$14,000,000). 15. On July 6, 2020, the Company’s shareholders and Board of Directors approved: (i) an increase of the authorized ordinary shares from 5,000,000 shares of a nominal or par value of US$0.01 to 100,000,000 shares of a nominal or par value of US$0.0005, (ii) a 20-for-1 stock split to sub-divide the original 102 shares of issued ordinary shares in the capital of the Company into 2,040 shares of ordinary shares, and (iii) the issuance of an aggregated 20,397,960 shares of ordinary shares, at par value of$0.0005, to all existing shareholders on a pro rata basis. No cash or other consideration was paid for the issuance of 20,397,960 ordinary shares. All the existing shareholders and directors of the Company consider this stock issuance was part of the Company’s reorganization to result in 20,400,000 ordinary shares issued issued outstanding On February 10, 2021, the Company closed its initial public offering ("IPO") of 6,000,000 ordinary shares at a public offering price of US$5.00 per ordinary share. On March 2, 2021, Univest Securities, LLC, the representative of the underwriters in the IPO exercised in full its option to purchase an additional 900,000 ordinary shares at a price of $5.00. Gross proceeds of the Company's IPO, including the proceeds from the sale of the over-allotment shares, totaled $34.5 million, before deducting underwriting discounts and other related expenses. On March 18, 2021, the Company entered into a securities purchase agreement (the "Securities Purchase Agreement") with two investors, including a wholly-owned subsidiary of Ebang International Holdings Inc. (Nasdaq: EBON) for an investment of US$10 million. Pursuant to the Securities Purchase Agreement and an exemption from registration requirements of Section 5 of the Securities Act of 1933, as amended (the "Securities Act") contained in Regulation S promulgated under the Securities Act, the Company issued an aggregate of 1,960,784 units to the investors, with each unit consisting of one ordinary share of the Company, par value $0.0005 per share (the "Ordinary Shares") and a warrant to purchase one half As of December 31, 2021 and 2020, the Company had issued outstanding Cash dividends On December 31, 2018, the Company’s Board of Directors approved a resolution to declare cash dividends of $7,269,978 (RMB 50,000,000) to its shareholders. During the year ended December 31, 2021, 2020 and 2019, the Company paid dividends of $2,170,273, $nil, and $4,052,802 to its shareholders. As of December 31, 2021 and 2020, the Company had dividends payable of $1,255,375 (RMB 8,000,000) and $3,371,648 (RMB 22,000,000), respectively. The Company does not intend to pay dividends payable out of the proceeds from its initial public offering. From January 1, 2022 through the date of this report, the Company paid dividends of $470,765 (RMB 3,000,000) to the shareholders. The Company plans to pay the remaining balance of dividend payable of $784,610 (RMB 5,000,000) out of the retained earnings balance before June 30, 2022. Restricted net assets The Company’s ability to pay dividends is primarily dependent on the Company receiving distributions of funds from its subsidiaries. Relevant PRC statutory laws and regulations permit payments of dividends by Beijing Baosheng and its subsidiaries only out of its retained earnings, if any, as determined in accordance with PRC accounting standards and regulations and after it has met the PRC requirements for appropriation to statutory reserves. Paid in capital of the PRC subsidiaries included in the Company’s consolidated net assets are also non-distributable for dividend purposes. The results of operations reflected in the accompanying consolidated financial statements prepared in accordance with U.S. GAAP differ from those reflected in the statutory financial statements of Beijing Baosheng and its subsidiaries. The Company is required to set aside at least 10% of their after-tax profits each year, if any, to fund certain statutory reserve funds until such reserve funds reach 50% of its registered capital. In addition, the Company may allocate a portion of its after-tax profits based on PRC accounting standards to enterprise expansion fund and staff bonus and welfare fund at its discretion. The statutory reserve funds and the discretionary funds are not distributable as cash dividends. 15. As of December 31, 2021 and 2020, the Company’s PRC profit generating subsidiaries accrued statutory reserve funds of $898,133 and $898,133, respectively. In the litigation process of a Contractual Dispute (see Note 17 Contingencies), pursuant to the Freezing Order, Beijing Baosheng’s assets in the amount of RMB47.7 million were ordered to be frozen, including 100% of the equity interests in Horgos Baosheng and Kashi Baosheng. In addition to the above mentioned restricted on the paid-in capital and statutory reserve funds of PRC subsidairies, the retained earnings of Horgos Baosheng and Kashi Baosheng are also restricted from payment of dividends. As of December 31, 2021 and 2020, the Company had net assets restricted in the aggregate, which include paid-in capital and statutory reserve of the Company’s PRC subsidiaries, and retained earnings of Horgos Baosheng and Kashi Baosheng, of $63,209,808 and $39,296,855,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Dec. 31, 2021</t>
        </is>
      </c>
    </row>
    <row r="3">
      <c r="A3" s="3" t="inlineStr">
        <is>
          <t>RELATED PARTY TRANSACTIONS AND BALANCES</t>
        </is>
      </c>
    </row>
    <row r="4">
      <c r="A4" s="4" t="inlineStr">
        <is>
          <t>RELATED PARTY TRANSACTIONS AND BALANCES</t>
        </is>
      </c>
      <c r="B4" s="4" t="inlineStr">
        <is>
          <t>16. 1) Nature of relationships with related parties ​ ​ ​ ​ ​ Name Relationship with the Company EJAM GROUP Co., Ltd. (‘‘EJAM Group’’) ​ Indirectly hold a 6.8% equity interest in the Company ​ Pubang Landscape Architecture (HK) Company Limited (“Pubang Hong Kong”) ​ Indirectly hold a 20.5% equity interest in the Company ​ Horgos Zhijiantiancheng ​ Controlled by EJAM Group ​ Guangzhou Yijiantiancheng Technology Co., Ltd. (“Guangzhou Yijiantiancheng”) ​ Controlled by EJAM Group ​ Horgos Meitui Network Technology Co., Ltd. (‘‘Horgos Meitui’’) ​ Controlled by EJAM Group, and was disposed of by EJAM Group on March 24, 2020 ​ Ms. Wenxiu Zhong ​ Chairperson of the Board of Directors, CEO and indirect equity shareholder of the Company ​ Anruitai Investment Limited (“Anruitai”) ​ 90% owned by Ms. Wenxiu Zhong and 10% owned by Mr. Sheng Gong, the Director and indirect equity shareholder of the Company ​ ​ 2) Transactions with related parties ​ ​ ​ ​ ​ ​ ​ ​ ​ ​ ​ ​ ​ For the Years Ended ​ ​ December 31, ​ 2021 2020 2019 Gross billing from a related party ​ ​ ​ ​ ​ ​ ​ ​ ​ Horgos Zhijiantiancheng ​ $ 83,909 ​ $ – ​ $ – Guangzhou Yijiantiancheng ​ ​ 8,743 ​ ​ – ​ ​ – ​ ​ $ 92,652 ​ $ – ​ $ – Services purchased from related parties ​ ​ ​ ​ ​ ​ ​ ​ ​ Horgos Zhijiantiancheng ​ $ 11,298,397 ​ $ – ​ $ – Horgos Meitui ​ $ – ​ $ – ​ $ 8,530 ​ ​ ​ ​ ​ ​ ​ ​ ​ ​ Rental fees charged by a related party ​ ​ ​ ​ ​ ​ ​ ​ ​ EJAM Group (a) ​ $ – ​ $ – ​ $ 120,284 (a) On October 1, 2017, the Company entered into an office rental agreement with EJAM Group with a monthly rental fee of approximately $ 40,000 (RMB 293,349 ). The lease agreement expired on March 31, 2019. 16. 3) Balances with related parties As of December 31, 2021 and 2020, the balances due from related parties were as follows: ​ ​ ​ ​ ​ ​ ​ ​ ​ December 31, December 31, ​ 2021 2020 Media deposits ​ ​ ​ ​ ​ ​ Horgos Zhijiantiancheng (a) ​ $ 1,426,419 ​ $ — ​ ​ ​ ​ ​ Prepayments ​ ​ ​ ​ Horgos Zhijiantiancheng (a) ​ $ 2,361,779 ​ $ — ​ ​ ​ ​ ​ ​ ​ Due from related parties ​ ​ ​ ​ ​ ​ Ms. Wenxiu Zhong (b) ​ $ 1,720,102 ​ $ — Anruitai Investment Limited ​ ​ 28,667 ​ ​ — ​ ​ $ 1,748,769 ​ $ — (a) Horgos Zhijiantiancheng is both a media and advertiser with the Company. For the year ended December 31, 2021, the Company provided services to Horgos Zhijiantiancheng and paid media deposits with Horgos Zhijiantiancheng. (b) As of December 31, 2021, the Company had amount due from Ms. Wenxiu Zhong of $1,734,604 with the amount due to Ms. Wenxiu Zhong of $14,502 being net off on the consolidated balance sheet. In connection with the lawsuit case filed by Ms. Chen Chen in June 2019 (Note 17), Ms. Wenxiu Zhong promised to unconditionally, irrevocably and personally bear all the potential economic expenses and losses arising from the Equity Ownership Dispute and the Contract Dispute. On February 8, 2022, the final judgment was enforced by the court with a total of RMB 10,917,701 (approximately $1,713,225 ) applied to the satisfaction of such judgment and the payment in full of the related fees and expenses. Accordingly, Beijing Baosheng requested Ms. Wenxiu Zhong to perform her obligations under the Guarantee Letter by reimbursing Beijing Baosheng’s litigation costs, including, but not limited to, the amount of damages imposed by the courts, court expenses, and attorney fees. As of December 31, 2021, the Company recorded a receivable of RMB 11,053,940 , ( $1,734,604 ) due from Ms. Wenxiu Zhong. As of March 7, 2022, Ms. Wenxiu Zhong has fully settled such balance by making cash payments in aggregate amount of RMB 11,053,940 ( $1,734,604 ). As of December 31, 2021 and 2020, the balances due to related parties were as follows: ​ ​ ​ ​ ​ ​ ​ ​ ​ December 31, December 31, ​ ​ 2021 ​ 2020 Other payable ​ ​ EJAM GROUP ​ $ — ​ $ 74,330 Pubang Hong Kong (a) ​ — ​ 626,628 Wenxiu Zhong ​ — ​ 14,588 ​ ​ $ — ​ $ 715,546 (a) As of December 31, 2020, the balance of $626,628 represents the third party services and consulting fees that were paid by Pubang Hong Kong on behalf of the Company. The Company has fully repaid the outstanding balance subsequently in March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Dec. 31, 2021</t>
        </is>
      </c>
    </row>
    <row r="3">
      <c r="A3" s="3" t="inlineStr">
        <is>
          <t>CONTINGENCIES</t>
        </is>
      </c>
    </row>
    <row r="4">
      <c r="A4" s="4" t="inlineStr">
        <is>
          <t>CONTINGENCIES</t>
        </is>
      </c>
      <c r="B4" s="4" t="inlineStr">
        <is>
          <t>17 . In the normal course of business, the Company is subject to loss contingencies, such as certain legal proceedings, claims and disputes. The Company records a liability for such loss contingencies when the likelihood of an unfavorable outcome is probable and the amount of loss can be reasonably estimated. On April 16, 2019, Ms. Chen Chen filed a lawsuit in a court in Beijing against Beijing Baosheng, with Baosheng Hong Kong named as third party in the complaint, requesting to be recognized as a 5% equity interest holder in Beijing Baosheng pursuant to an equity ownership agreement Ms. Chen Chen previously entered into with Beijing Baosheng on March 17, 2016 (the “Equity Ownership Agreement”) (the “Equity Ownership Dispute”). Ms. Chen Chen claimed that she had satisfied the conditions set forth in the Equity Ownership Agreement and was accordingly entitled to the 5% equity interest in Beijing Baosheng. Ms. Chen Chen sought to be recognized as 5% equity interest holder in Beijing Baosheng and receive such equity interest, and to be compensated for litigation related expenses. On June 2, 2020, Ms. Chen Chen voluntarily filed a motion to withdraw this case. On June 16, 2020, the court granted the motion. In addition, in June 2019, Ms. Chen Chen filed another lawsuit in a court in Beijing against Beijing Baosheng (the “Contractual Dispute”), seeking to terminate the Equity Ownership Agreement compensation in the amount of RMB47.65 million ($6,838,404), representing the fair market value of the 5% equity interest in Beijing Baosheng to which she claimed title, and for any litigation related expenses. On July 30, 2021, the court issued a judgment ruling that the Equity Ownership Agreement was terminated on October 16, 2020 and requiring Beijing Baosheng to compensate Ms. Chen Chen RMB). 10,739,877 (approximately $1,685,321). Both parties have appealed the ruling to an intermediate court. On January 12, 2022, Beijing Baosheng received a final judgment from the intermediate court, upholding the original judgment issued on July 30, 2021. According to the original judgment, Beijing Baosheng is required to pay the plaintiff RMB10,739,877 (approximately $1,685,321) and court expenses of RMB71,421 (approximately $11,207). Through a guarantee letter dated April 2, 2020 (the “Guarantee Letter”), Ms. Wenxiu Zhong, Chairperson of the Board of Directors and CEO, promised to unconditionally, irrevocably and personally bear all the potential economic expenses and losses arising from the Equity Ownership Dispute and the Contract Dispute. On February 8, 2022, the final judgment was enforced by the court with a total of RMB10,917,701 (approximately $1,713,225) being withdrawn from one of the frozen bank accounts of Beijing Baosheng, the bank account at Bank of Hangzhou, which was unfrozen afterwards, and which amount was applied to the satisfaction of such judgment and the payment in full of the related fees and expenses. Accordingly, Beijing Baosheng requested Ms. Wenxiu Zhong to perform her obligations under the Guarantee Letter by reimbursing Beijing Baosheng’s litigation costs, including, but not limited to, the amount of damages imposed by the courts, court expenses, and attorney fees. As of March 7, 2022, as promised by the Guarantee Letter, Ms. Wenxiu Zhong has made the payment in cash of RMB11,053,940 (approximately $1,734,604) to Beijing Baosheng. Such payment made by Ms. Wenxiu Zhong includes the amount paid to Ms. Chen Chen as ordered by the courts plus interest as well as the court expense, attorney fee, and court enforcement fee. Further, Ms. Chen Chen filed a labor dispute case against Horgos Baosheng, Beijing Branch with the Beijing Shijingshan District Labor Dispute Arbitration Committee (the “Committee”) on the grounds that her previous employment with Horgos Baosheng, Beijing Branch was wrongfully terminated. Ms. Chen Chen sought compensation for her lost pay, lost benefits, and litigation related expenses, and award of punitive damages. The Committee issued a judgment on August 23, 2019, ruling in favor of Ms. Chen Chen and granted her damages in the sum of RMB424,161 (approximately $60,000). Horgos Baosheng, Beijing Branch appealed the case to a court in Beijing in December 2019. On April 23, 2020, the court issued a final judgment that upheld the previous ruling. As a result, the Company will compensate Ms. Chen Chen a total of RMB424,161 (approximately $60,000). As of December 31, 2019, the Company recorded RMB424,161 (approximately $60,873) as a component of accrued expenses and other liabilities related to litigation contingencies, respectively, which has been settled on May 28, 2020. 17. CONTINGENCIES (CONTINUED) As of December 31, 2021 and 2020, the 100%equity interests in Horgos Baosheng and Kashi Baosheng held by Beijing Baosheng, and the bank accounts of Beijing Baosheng with a total balance of $4,131,313 and $3,695,598, respectively, were frozen by Beijing Haidian Court. As of December 31, 2021, the net assets of Horgos Baosheng and Kashi Baosheng were $27,210,992 and $2,804,996, accounting for 36.7% and 3.8% of the total consolidated net assets, respectively. As of December 31, 2020, the net assets of Horgos Baosheng and Kashi Baosheng were $30,374,610 and $4,724,081, accounting for 72.9% and 11.3% of the total consolidated net assets, respectively. For the year ended December 31, 2021, Horgos Baosheng and Kashi Baosheng generated limited revenues, and incurred net losses of $3,163,618 and $1,919,085, accounting for 46.9% and 28.4% of the total net loss, respectively. For the year ended December 31, 2020, Horgos Baosheng and Kashi Baosheng generated net income of $4,359,495 and $1,550,197, accounting for 62.7% and 22.3% of the total net income, respectively. For the year ended December 31, 2019, Horgos Baosheng and Kashi Baosheng generated net income of $13,287,065 and $223,285, accounting for 118.9% and 2.0% of the total net income, respectively. The frozen bank balance was reclassified as restricted cash as of December 31, 2021 and 2020. With the final judgement was enforced by the Court on February 8, 2022, as confirmed by Beijing Baosheng’s PRC counsel, Beijing Dacheng Law Offices, LLP, the Freezing Order (including the freezing of Beijing Baosheng’s equity interests in Horgos Baosheng and Kashi Baosheng) will be reversed and all of the impacted assets will be unfrozen, accordingly. As of the date of this annual report, three out of the four Beijing Baosheng’s frozen accounts have been unfrozen and the unfreezing procedure for the remaining one account is still in progress, which is expected to be completed by the end of July 2022. Additionally, the unfreezing procedure related to Beijing Baosheng’s equity interests in Horgos Baosheng and Kashi Baosheng is still in progress. The Company expects that the impacted equity interests will be unfrozen upon the expiration date in August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18. On February 1, 2022, the Company received a written notification from the Nasdaq Stock Market LLC notifying the Company that it was not in compliance with the Nasdaq Marketplace Rule 5550(a)(2) (the “Minimum Bid Price Rule”), pursuant to which if the closing bid price of the ordinary shares is not equal to or greater than $1.00 for 30 consecutive business days, Nasdaq will send a deficiency notice to the Company. Thereafter, if the ordinary shares do not close at a minimum bid price of $1.00 or more for 10 consecutive business days within 180 calendar days of the deficiency notice, Nasdaq may determine to delist the ordinary shares. The Company was provided 180 calendar days, or until August 1, 2022, to regain compliance. To regain compliance with the Minimum Bid Price Rule by August 1, 2022, the Board of Directors proposed a share consolidation at a ratio of one-for-three and one fifth (3.2) ordinary shares with a par value of US$0.0005 each in the Company’s issued and unissued share capital into one ordinary share with a par value of US$0.0016 (“Share Consolidation”). Immediately following the Share Consolidation, the authorized share capital of the Company will be US$50,000 divided into 31,250,000 ordinary shares of a par value US$0.0016 each. The proposal was approved in the Annual General Meeting of the Shareholders held on April 28, 2022. On May 11, 2022, the Board of Directors resolved that the Share Consolidation shall be scheduled to become effective on May 24, 2022, or such other date as any director or officer of the Company shall determine, and shall be reflected with the Nasdaq Stock Market and in the marketplace under the new CUSIP number at the opening of business on May 25, 2022 (the Effective Date), or such other date and time as any director or officer of the Company shall determine, whereupon the ordinary shares begin trading on a split-adjusted basis. On April 2, 2022, the Company, through Baosheng Network, set up a wholly owned subsidiary, Beijing Xunhuo E-commerce Co., Ltd. (“Beijing Xunhuo”), which is primarily engaged in live stream business. Beijing Xunhuo was registered with registered capital of approximately $157,000 (RMB 1.0 million). As of the date of this report, the Company fully paid up the capital. On May 5, 2022, the Company purchased six properties, through an online auction platform, from a third party which went into liquidation at cash consideration of approximately RMB8.18 million, or $1.27 million. These six properties are expected to be used for the live streaming business. As of the date of this report, the Company fully paid the consideration. These consolidated financial statements were approved by management and available for issuance on May 16, 2022, and the Company has evaluated subsequent events through this d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DENSED FINANCIAL INFORMATION OF THE PARENT COMPANY ONLY</t>
        </is>
      </c>
      <c r="B1" s="2" t="inlineStr">
        <is>
          <t>12 Months Ended</t>
        </is>
      </c>
    </row>
    <row r="2">
      <c r="B2" s="2" t="inlineStr">
        <is>
          <t>Dec. 31, 2021</t>
        </is>
      </c>
    </row>
    <row r="3">
      <c r="A3" s="3" t="inlineStr">
        <is>
          <t>CONDENSED FINANCIAL INFORMATION OF THE PARENT COMPANY ONLY</t>
        </is>
      </c>
    </row>
    <row r="4">
      <c r="A4" s="4" t="inlineStr">
        <is>
          <t>CONDENSED FINANCIAL INFORMATION OF THE PARENT COMPANY ONLY</t>
        </is>
      </c>
      <c r="B4" s="4" t="inlineStr">
        <is>
          <t>19. CONDENSED FINANCIAL INFORMATION OF THE PARENT COMPANY ONLY The subsidiaries did not pay any dividend to the parent company for the periods presented. For the purpose of presenting parent only financial information, the parent company records its investment in its subsidiary under the equity method of accounting. Such investment is presented on the separate condensed balance sheets of the parent company as “Investment in subsidiaries” and the income or loss of the subsidiaries is presented as “Equity in (loss) gain of subsidiaries”. Certain information and footnote disclosures generally included in financial statements prepared in accordance with U.S. GAAP have been condensed and omitted. The parent company did not have significant capital and other commitments, long-term obligations, or guarantees as of December 31, 2021 and 2020. The following is the condensed financial information of the Company on a parent company only basis. Condensed balance sheets ​ ​ ​ ​ ​ ​ ​ ​ ​ December 31, December 31, ​ 2021 2020 ASSETS ​ ​ Current Assets ​ ​ Cash and cash equivalents ​ $ 1,607,807 ​ $ 27 Due from related parties ​ 28,667 ​ — Other current assets ​ 24,902 ​ 1,290 Total Current Assets ​ 1,661,376 ​ 1,317 ​ ​ ​ ​ ​ ​ ​ Investments in subsidiaries ​ 28,517,348 ​ 36,844,746 Amounts due from subsidiaries ​ 43,908,651 ​ 4,823,017 Total Assets ​ $ 74,087,375 ​ $ 41,669,080 ​ ​ ​ ​ ​ ​ ​ LIABILITIES AND SHAREHOLDERS’ EQUITY ​ ​ Current Liabilities ​ ​ Due to related parties ​ $ 8,170 ​ $ 8,219 Warrant liabilities ​ 2,744 ​ — Accrued expenses and other liabilities ​ 15,172 ​ — Total Liabilities ​ 26,086 ​ 8,219 ​ ​ ​ ​ ​ ​ ​ Commitments and Contingencies ​ ​ ​ ​ ​ ​ ​ ​ ​ Shareholders’ Equity ​ ​ Ordinary Share (par value $0.0005 per share, 100,000,000 shares authorized; 29,260,784 and 20,400,000 shares issued and outstanding at December 31, 2021 2020 ​ 14,630 ​ 10,200 Additional paid-in capital ​ 41,564,519 ​ 3,814,665 Retained earnings ​ 29,894,597 ​ 36,642,050 Accumulated other comprehensive income ​ 2,587,543 ​ 1,193,946 Total Shareholders’ Equity ​ 74,061,289 ​ 41,660,861 ​ ​ ​ ​ ​ ​ ​ Total Liabilities and Shareholders’ Equity ​ $ 74,087,375 ​ $ 41,669,080 ​ Condensed statements of comprehensive (loss) income ​ ​ ​ ​ ​ ​ ​ ​ ​ ​ ​ ​ For the Years Ended ​ ​ December 31, ​ 2021 2020 2019 Revenues ​ $ — ​ $ — ​ $ — Cost of revenues ​ — ​ — ​ — Gross profit ​ — ​ — ​ — ​ ​ ​ ​ ​ ​ ​ ​ ​ ​ Operating Expenses ​ ​ ​ General and administrative expenses ​ (787,744) ​ (3,197) ​ (195,119) ​ ​ ​ ​ ​ ​ ​ ​ ​ ​ Loss from Operations ​ (787,744) ​ (3,197) ​ (195,119) ​ ​ ​ ​ ​ ​ ​ ​ ​ ​ Equity in (loss) gain of subsidiaries ​ $ (8,327,398) ​ $ 6,947,862 ​ $ 11,369,695 Interest income ​ 57 ​ 26 ​ — Changes in fair value of warrant liabilities ​ 2,367,632 ​ — ​ — Net (Loss) Income Before Income Taxes ​ $ (6,747,453) ​ $ 6,944,691 ​ $ 11,174,576 ​ ​ ​ ​ ​ ​ ​ ​ ​ ​ Income tax expense ​ — ​ — ​ — ​ ​ ​ ​ ​ ​ ​ ​ ​ ​ Net (Loss) Income ​ $ (6,747,453) ​ $ 6,944,691 ​ $ 11,174,576 ​ ​ ​ ​ ​ ​ ​ ​ ​ ​ Other Comprehensive Income (Loss) ​ ​ ​ Foreign currency translation adjustment ​ 1,393,597 ​ 2,531,676 ​ (333,548) Comprehensive (Loss) Income ​ $ (5,353,856) ​ $ 9,476,367 ​ $ 10,841,028 ​ Condensed statements of cash flows ​ ​ ​ ​ ​ ​ ​ ​ ​ ​ ​ ​ For the Years Ended ​ ​ December 31, ​ 2021 2020 2019 Cash Flows from Operating Activities: ​ ​ ​ Net Cash (Used in) Provided by Operating Activities ​ $ (824,929) ​ $ 26 ​ $ — ​ ​ ​ ​ ​ ​ ​ ​ ​ ​ Cash Flows from Investing Activities: ​ ​ ​ Loans made to subsidiaries ​ (38,300,000) ​ — ​ — Net Cash Used in Investing Activities ​ (38,300,000) ​ — ​ — ​ ​ ​ ​ ​ ​ ​ ​ ​ ​ Cash Flows from Financing Activities: ​ ​ ​ Capital injection from shareholders ​ — ​ — ​ 1 Issuance of ordinary shares pursuant to initial public offering, net of issuance costs ​ 26,597,919 ​ — ​ — Issuance of ordinary shares pursuant to over-allotment, net of issuance costs ​ 4,154,987 ​ — ​ — Issuance of units pursuant to a private placement, net of issuance costs ​ 9,852,486 ​ — ​ — Net Cash Provided by Financing Activities ​ 40,605,392 ​ — ​ 1 ​ ​ ​ ​ ​ ​ ​ ​ ​ ​ Effect of exchange rate changes on cash and cash equivalents ​ 127,317 ​ — ​ — ​ ​ ​ ​ ​ ​ ​ ​ ​ ​ Net increase in cash and cash equivalents ​ 1,607,780 ​ 26 ​ 1 Cash and cash equivalents at beginning of year ​ 27 ​ 1 ​ — Cash and cash equivalents at end of year ​ $ 1,607,807 ​ $ 27 ​ $ 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sentation and Principles of Consolidation</t>
        </is>
      </c>
      <c r="B4" s="4" t="inlineStr">
        <is>
          <t>Basis of Presentation and Principles of Consolidation The accompanying consolidated financial statements have been prepared in accordance with accounting principles generally accepted in the United States of America (“U.S. GAAP”) and pursuant to the rules and regulations of the Securities Exchange Commission (“SEC”). The consolidated financial statements include the financial statements of the Company and its wholly owned subsidiaries. All intercompany transactions and balances among the Company and its subsidiaries have been eliminated upon consolidation.</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disclosures of contingent assets and liabilities on the date of the financial statements, and the reported amounts of revenue and expenses during the reporting period. Actual results could differ from those estimates. On an ongoing basis, management reviews these estimates and assumptions using the currently available information. Changes in facts and circumstances may cause the Company to revise its estimates. The Company bases its estimates on past experience and on various other assumptions that are believed to be reasonable, the results of which form the basis for making judgments about the carrying values of assets and liabilities. Estimates are used when accounting for items and matters including, but not limited to, determinations of the useful lives and valuation of long-lived assets, estimates of allowances for doubtful accounts, valuation allowance for deferred tax assets, fair value of warrant liabilities, revenue recognition, and other provisions and contingencies.</t>
        </is>
      </c>
    </row>
    <row r="6">
      <c r="A6" s="4" t="inlineStr">
        <is>
          <t>Cash and cash equivalents</t>
        </is>
      </c>
      <c r="B6" s="4" t="inlineStr">
        <is>
          <t>Cash and cash equivalents Cash and cash equivalents primarily consist of bank deposits, as well as highly liquid investments, with original maturities of three months or less, which are unrestricted as to withdrawal and use. The Company maintains most of the bank accounts in the PRC. Cash balances in bank accounts in PRC are not insured by the Federal Deposit Insurance Corporation or other programs.</t>
        </is>
      </c>
    </row>
    <row r="7">
      <c r="A7" s="4" t="inlineStr">
        <is>
          <t>Restricted cash</t>
        </is>
      </c>
      <c r="B7" s="4" t="inlineStr">
        <is>
          <t>Restricted cash Restricted cash represents cash or cash equivalents at banks subject to withdrawal restrictions. As of December 31, 2021 and 2020, the Company had restricted cash in bank accounts in the amount of $4,131,313 and $3,695,598, respectively, which were frozen by a local court (Note 17). As of the date of this report, three out of the four frozen accounts have been unfrozen and the unfreezing procedure for the remaining one account is still in progress, which is expected to be completed by the end of July 2022.</t>
        </is>
      </c>
    </row>
    <row r="8">
      <c r="A8" s="4" t="inlineStr">
        <is>
          <t>Accounts receivable, net of provision for doubtful accounts</t>
        </is>
      </c>
      <c r="B8" s="4" t="inlineStr">
        <is>
          <t>Accounts receivable, net of provision for doubtful accounts Accounts receivable are recorded at the gross billing amount less an allowance for any uncollectible accounts due from the advertisers for the acquisition of ad inventory and other advertising services on their behalf. Accounts receivable do not bear interest.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necessary. An allowance for doubtful accounts is made and recorded into general and administrative expenses based on any specifically identified accounts receivable that may become uncollectible. Account balances are charged off against the allowance after all means of collection have been exhausted and the potential for recovery is considered remote.</t>
        </is>
      </c>
    </row>
    <row r="9">
      <c r="A9" s="4" t="inlineStr">
        <is>
          <t>Prepayments</t>
        </is>
      </c>
      <c r="B9" s="4" t="inlineStr">
        <is>
          <t>Prepayments Prepayments represent amounts advanced to media or their authorized agencies (collectively “publishers”) for running of advertising campaigns of the advertisers. The publishers usually require advance payments when the Company orders advertising campaign services on behalf of its advertisers, and the prepayments will be utilized to offset the Company’s future payments. These amounts are unsecured, non-interest bearing and generally short-term in nature, which are reviewed periodically to determine whether their carrying value has become impaired. As of December 31, 2021 and 2020, the Company accrued allowances of doubtful accounts of $2,701,166 and $nil against prepayments.</t>
        </is>
      </c>
    </row>
    <row r="10">
      <c r="A10" s="4" t="inlineStr">
        <is>
          <t>Media deposits</t>
        </is>
      </c>
      <c r="B10" s="4" t="inlineStr">
        <is>
          <t>Media deposits Media deposits represent performance security deposit upon becoming an authorized agency of the relevant media (platforms where online advertisement is delivered) as a guarantee of performance and obligations and deposit associated with committed advertising spend on behalf of selected advertisers as required by certain media before running their advertising campaigns, which are paid to media pursuant to the terms of the framework agreements and contracts. 2. SUMMARY OF SIGNIFICANT ACCOUNTING POLICIES (CONTINUED) In the event that the advertisers or their advertising agencies on behalf of their advertising clients (collectively “advertisers”) commit to spending a guaranteed minimum amount on a particular media with the Company, the Company enters into a back-to-back framework agreement with the relevant publishers committing the same level of guaranteed minimum spend and securing a preferential rebate policy applicable to the advertising spend of that advertiser. With the committed minimum spend, the Company is entitled to enjoy certain rebates and discounts and usually be required to pay a deposit of up to 10% of the guaranteed minimum spend. If the Company fails to fulfil the committed minimum spend, the Company would not be entitled to the additional rebates and discounts, and any deposit that has been paid may be forfeited or deducted to pay up the additional amount without the benefit of the additional rebates and discounts. The media may deduct damages from performance security deposit if the Company has breached the agency agreement or authorized agency management rules and conditions formulated by medias. As of December 31, 2021 and 2020, the balances of media deposits paid to third parties were $1,244,704 and $6,837,879, respectively. As of December 31, 2021 and 2020, the balances of media deposits paid to a related party were $1,426,419 and nil, respectively.</t>
        </is>
      </c>
    </row>
    <row r="11">
      <c r="A11" s="4" t="inlineStr">
        <is>
          <t>Operating leases</t>
        </is>
      </c>
      <c r="B11" s="4" t="inlineStr">
        <is>
          <t>Operating leases In February 2016, the Financial Accounting Standards Board (the “FASB”) issued ASU 2016-02, Leases (Topic 842), which is effective for annual reporting periods (including interim periods) beginning after December 15, 2018, and early adoption is permitted. The Company early adopted the Topic 842 on January 1, 2019 using a modified retrospective approach reflecting the application of the standard to leases existing at, or entered into after, the beginning of the earliest comparative period presented in the consolidated financial statements. The Company leases its offices, which are classified as operating leases in accordance with Topic 842. Under Topic 842, lessees are required to recognize the following for all leases (with the exception of short-term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There was no impairment for right-of-use lease assets as of December 31, 2021 and 2020.</t>
        </is>
      </c>
    </row>
    <row r="12">
      <c r="A12" s="4" t="inlineStr">
        <is>
          <t>Property and equipment, net</t>
        </is>
      </c>
      <c r="B12" s="4" t="inlineStr">
        <is>
          <t>Property and equipment, net Property and equipment primarily consist of property, leasehold improvement, office equipment and electronic equipment, which is stated at cost less accumulated depreciation and impairment losses. Depreciation is provided using the straight-line method based on the estimated useful life. The useful lives of property and equipment as follows: ​ ​ ​ ​ Property 20 years Office equipment 5 years Electronic equipment 3 years Leasehold improvement Shorter of useful life or lease term ​ Expenditures for repairs and maintenance, which do not materially extend the useful lives of the assets, are expensed as incurred. Expenditures for major renewals and betterments which substantially extend the useful life of assets are capitalized. The cost and related accumulated depreciation of assets disposed of or retired are removed from the accounts, and any resulting gain or loss is reflected in the consolidated statement of income and other comprehensive income in other income or expenses.</t>
        </is>
      </c>
    </row>
    <row r="13">
      <c r="A13" s="4" t="inlineStr">
        <is>
          <t>Intangible assets, net</t>
        </is>
      </c>
      <c r="B13" s="4" t="inlineStr">
        <is>
          <t>Intangible assets, net Purchased intangible assets primarily consist of copyrights and software, which are recognized and measured at fair value upon acquisition. Separately identifiable intangible assets that have determinable lives continue to be amortized over their estimated useful lives using the straight-line method based on their estimated useful lives as. The estimated useful lives of copyrights and software range 3 to</t>
        </is>
      </c>
    </row>
    <row r="14">
      <c r="A14" s="4" t="inlineStr">
        <is>
          <t>Long-term investment</t>
        </is>
      </c>
      <c r="B14" s="4" t="inlineStr">
        <is>
          <t>Long-term investment The Company elects to record the equity investment in a privately held company, over which the Company had no control or significant influence, using the measurement alternative at cost, less impairment, with subsequent adjustments for observable price changes resulting from orderly transactions for identical or similar investments of the same issuer. Suh equity investment accounted for using the measurement alternative is subject to periodic impairment review. The Company's impairment analysis considers both qualitative and quantitative factors that may have a significant effect on the fair value of the equity investment. As of December 31, 2021, the Company did not record impairment loss against the long-term investment.</t>
        </is>
      </c>
    </row>
    <row r="15">
      <c r="A15" s="4" t="inlineStr">
        <is>
          <t>Impairment of long-lived assets</t>
        </is>
      </c>
      <c r="B15" s="4" t="inlineStr">
        <is>
          <t>Impairment of long-lived assets The Company reviews long-lived assets for impairment whenever events or changes in circumstances indicate that the carrying amount of an asset may not be recoverable. Recoverability of assets to be held and used is measured by a comparison of the carrying amount of an asset to the future undiscounted net cash flows expected to be generated by the asset. If such assets are considered to be impaired, the impairment recognized is measured by the amount by which the carrying amount of the assets exceeds the fair value of the assets. Impairment of $434,878, $nil and $nil was recognized on property and equipment for the years ended December 31, 2021, 2020 and 2019, respectively.</t>
        </is>
      </c>
    </row>
    <row r="16">
      <c r="A16" s="4" t="inlineStr">
        <is>
          <t>Advertiser deposits</t>
        </is>
      </c>
      <c r="B16" s="4" t="inlineStr">
        <is>
          <t>Advertiser deposits The advertiser deposits represented deposits made by the advertisers who undertake a minimum total advertising spend as a condition for enjoying rebates and discounts. The Company generally requires these advertisers to place deposits with the Company at a percentage (usually up to 10%) of the committed spend, which usually equals to the amount of deposit payable to the media under the corresponding framework agreement with the media specific to such advertiser (see note 2 – media deposits). If the advertiser fails to reach the committed minimum spend upon expiry or termination of the framework agreement; (i) the advertiser would not be entitled to the rebates and discounts under the preferential pricing policy, if any; (ii) the advertiser’s deposit may be forfeited or deducted to pay up the additional amount it should pay without the benefits of rebates or discounts. As of December 31, 2021 and 2020, the balances of advertiser deposits were $916,531 and $5,881,908, respectively.</t>
        </is>
      </c>
    </row>
    <row r="17">
      <c r="A17" s="4" t="inlineStr">
        <is>
          <t>Warrant Liabilities</t>
        </is>
      </c>
      <c r="B17" s="4" t="inlineStr">
        <is>
          <t>Warrant Liabilities The Company evaluates the stock purchase warrants under Accounting Standards Codification (“ASC”) 815-40, Derivatives and Hedging—Contracts in Entity’s Own Equity. Warrants recorded as liabilities are recorded at their fair value and remeasured on each reporting date with change in estimated fair value of common stock warrant liability in the consolidated statement of operations.</t>
        </is>
      </c>
    </row>
    <row r="18">
      <c r="A18" s="4" t="inlineStr">
        <is>
          <t>Revenue recognition</t>
        </is>
      </c>
      <c r="B18" s="4" t="inlineStr">
        <is>
          <t>Revenue recognition The Company early adopted ASC 606, Revenue from Contracts with Customers (“ASC 606”) on January 1, 2018, using the modified retrospective approach for contracts that were not completed as of December 31, 2017.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In according with ASC 606, revenues are recognized when control of the promised services is transferred to customers, in an amount that reflects the consideration the Company expects to be entitled to in exchange for those services. The Company identified each distinct service, or each series of distinct services that are substantially the same and that have the same pattern of transfer to the customer, as a performance obligation. Transaction price is allocated among different performance obligations identified in one contract, by using expected cost plus margin approach, if the standalone selling price of each performance obligation is not observable. The Company applied a practical expedient to expense costs as incurred for costs to obtain a contract with a customer when the amortization period would have been one year or less. The Company has no material incremental costs of obtaining contracts with customers that the Company expects the benefit of those costs to be longer than one year, which need to be recognized as assets. The Company has advertising agency revenues from search engine marketing (‘SEM”, a form of online marketing that involves the promotion of websites by increasing their visibility in search engine results pages and search-related products and services) services and non-SEM services, including deployment of in-feed and mobile app ads on other media and social media marketing services in relation to running advertising campaigns on selected social media accounts. The Company acts as an agent between media or their authorized agencies (collectively “publishers”) and advertisers by helping publishers procure advertisers and facilitate ad deployment on their advertising channels, and purchasing ad inventories and advertising services from publishers for advertisers. The Company places orders with publishers as per request from advertisers. Each order is materialized by a contract and explicitly quotes one agency service to arrange for the advertising service to be provided by a third party publisher for a period of ad term. The Company provides advices and services on advertising strategies and ad optimization to advertisers to improve the effectiveness of their ads, all of which are highly interrelated and not separately identifiable. The Company’s overall promise represents a combined output that is a single performance obligation; there is no multiple performance obligations. The Company evaluated its advertising agency contracts and determined that it was not acting as principal in these arrangements with publishers and advertisers since it never takes control of the ad inventories at any time. The Company collects the costs of purchasing ad inventories and advertising services from advertisers on behalf of publishers. The Company generates advertising agency revenues either by charging additional fees to advertisers or receiving rebates and incentives offered by publishers. Accordingly, both advertisers and publishers can be identified as customers, depending on the revenue model applicable to the relevant services. The Company recognizes revenues on a net basis, which equal to: (i) rebates and incentives offered by publishers, netting the rebates to advertises (if any); and (ii) net fees from advertisers. 2. SUMMARY OF SIGNIFICANT ACCOUNTING POLICIES (CONTINUED) Rebates and incentives offered by publishers Rebates and incentives offered by publishers are determined based on the contract terms with publishers and their applicable rebate policies, which typically in the form of across-the-board standard-rate rebates, differential standard-rate rebates and progressive-rate rebates. Rebates and incentives offered by publishers are accounted for as variable consideration. The Company accrues and recognizes revenues in the form of rebates and incentives based on its evaluation as to whether the contractually stipulated thresholds of advertising spend are likely to being reached, or other benchmarks or certain prescribed classification are likely to being qualified (e.g. the number of new advertisers secured, growth in actual advertising spend), and to the extent that a significant reversal of cumulative revenue would not occur in future periods. These evaluations are based on the past experience and regularly monitoring of various performance factors set within the rebate policies (e.g. accumulated advertising spend, number of new advertisers). At the end of each subsequent reporting period, the Company re-evaluates the probability of achieving such advertising spend volume and any related constraint, and if necessary, adjusts the estimate of the amount of rebates and incentives. Any such adjustments are recorded on a cumulative catch-up basis, which would affect revenues and earnings in the period of adjustment. The rebates and incentives are generally ascertained and settled on a quarterly or annual basis. Historically, adjustments to the estimations for the actual amounts have been immaterial. These rebates and incentives take the form of cash which, when paid, are applied to set off accounts payable with the relevant publishers or settled separately; or can be in the form of ad currency units which will be deposited in the account in the back-end platform of the media, and can then be utilized to acquire their ad inventory. The Company may offer rebates to advertisers on a case by case basis, generally with reference to the rebates and incentives offered by publishers, the advertiser’s committed total spend, and the business relationships with such advertiser. The rebates offered by the Company to advertisers are in the form of cash discounts or ad currency units that can be utilized to acquire ad inventory from relevant media, both of which are account for as a deduction of revenues. Net fees from advertisers Net fees from advertisers are the difference between the gross billing amount charged to the advertisers and the costs of purchasing ad inventories and advertising services on their behalf. The publishers do not receive the benefits from the Company’s facilitation services until the publishers deliver advertising services to the advertisers. The Company recognizes advertising agency revenues when it transfers the control of the facilitation service commitments, i.e., when the publishers deliver advertising services to the advertisers. Under the CPC and CPA pricing model of media, the Company recognizes revenues at the point of time as the publishers deliver advertising services at the point in time. Under the CPT pricing model of media, the publishers deliver advertising services over time when the advertising links are displayed over the contract periods, and therefore the Company recognizes revenue on a straight-line basis over the contracted display period. During the years ended December 31, 2021 and 2020, revenues from the advertising services under CPT pricing model that the Company arranged are immaterial. The Company records revenues and costs on a net basis and the related accounts receivable and payable amounts on a gross basis. The gross billing amounts charged to the advertisers are collected either in advance to provision of services or after the services. Accounts receivable represent the gross billing charged to advertisers that the Company has an unconditional right to consideration (including billed and unbilled amount) when the Company has satisfied its performance obligation. Payment terms and conditions of accounts receivables vary by customers, and terms typically include a requirement for payment within a period from three ​ 2. SUMMARY OF SIGNIFICANT ACCOUNTING POLICIES (CONTINUED) The cost of purchasing ad inventories and advertising services are recorded as accounts payable or a deduction against prepayments in cases where prepayments are required by the publishers. The following table identifies the disaggregation of our revenue for the years ended December 31, 2021, 2020 and 2019, respectively. ​ ​ ​ ​ ​ ​ ​ ​ ​ ​ ​ ​ ​ For the Years Ended ​ ​ December 31, ​ 2021 2020 2019 Nature of Revenue: ​ ​ ​ ​ Rebates and incentives offered by publishers ​ $ 3,663,168 ​ $ 9,430,758 ​ $ 15,953,148 Net fees from advertisers ​ 248,392 ​ 2,480,471 ​ 1,893,752 Total ​ $ 3,911,560 ​ $ 11,911,229 ​ $ 17,846,900 ​ ​ ​ ​ ​ ​ ​ ​ ​ ​ Category of Revenue: ​ ​ ​ ​ SEM services ​ $ 2,449,120 ​ $ 8,165,614 ​ $ 8,432,232 Non-SEM services ​ 1,462,440 ​ 3,745,615 ​ 9,414,668 Total ​ $ 3,911,560 ​ $ 11,911,229 ​ $ 17,846,900</t>
        </is>
      </c>
    </row>
    <row r="19">
      <c r="A19" s="4" t="inlineStr">
        <is>
          <t>Value added taxes</t>
        </is>
      </c>
      <c r="B19" s="4" t="inlineStr">
        <is>
          <t>Value added taxes The Company’s PRC subsidiaries are subject to value added tax (“VAT”) and related surcharges based on gross service price depending on the type of services provided in the PRC (“output VAT”), and the VAT may be offset by VAT paid by the Company on service purchases (“input VAT”). The applicable rate of output VAT or input VAT for the Company is 6%. Gross billing charged to advertisers, which is reflected as accounts receivable on gross basis in the consolidated balance sheet, is subject to output VAT at a rate of 6% and subsequently paid to PRC tax authorities after netting input VAT on purchases incurred during the period. The Company’s revenues are presented net of costs of purchasing ad inventories and services paid on behalf of advertisers, VAT collected on behalf of PRC tax authorities and its related surcharges; the VAT is not included in the consolidated statements of income and comprehensive income.</t>
        </is>
      </c>
    </row>
    <row r="20">
      <c r="A20" s="4" t="inlineStr">
        <is>
          <t>Cost of revenues</t>
        </is>
      </c>
      <c r="B20" s="4" t="inlineStr">
        <is>
          <t>Cost of revenues Cost of revenues related to advertising agency is primarily personnel related costs and business taxes. These costs are expensed as incurred.</t>
        </is>
      </c>
    </row>
    <row r="21">
      <c r="A21" s="4" t="inlineStr">
        <is>
          <t>Income Taxes</t>
        </is>
      </c>
      <c r="B21" s="4" t="inlineStr">
        <is>
          <t>Income Taxes The Company accounts for income taxes in accordance with the U.S. GAAP for income taxes. Under the asset and liability method as required by this accounting standard, the recognition of deferred income tax liabilities and assets for the expected future tax consequences of temporary differences between the income tax basis and financial reporting basis of assets and liabilities. Provision for income taxes consists of taxes currently due plus deferred taxes. The charge for taxation is based on the results for the year as adjusted for items which are non-assessable or disallowed. It is calculated using tax rates that have been enacted or substantively enacted by the balance sheet date. Deferred tax is accounted for using the balance sheet liability method in respect of temporary differences arising from differences between the carrying amount of assets and liabilities in the financial statements and the corresponding tax basis. Deferred tax assets are recognized to the extent that it is probable that taxable income to be utilized with prior net operating loss carried forwards. Deferred tax is calculated using tax rates that are expected to apply to the period when the asset is realized or the liability is settled. Deferred tax is charged or credited in the income statement, except when it is related to items credited or charged directly to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 2. SUMMARY OF SIGNIFICANT ACCOUNTING POLICIES (CONTINUED)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Penalties and interest incurred related to underpayment of income tax are classified as income tax expense in the period incurred. The Company does not believe that there was any uncertain tax position as of December 31, 2021 and 2020. As of December 31, 2021, income tax returns for the tax years ended December 31, 2017 through December 31, 2021 remain open for statutory examination.</t>
        </is>
      </c>
    </row>
    <row r="22">
      <c r="A22" s="4" t="inlineStr">
        <is>
          <t>Earnings per share</t>
        </is>
      </c>
      <c r="B22" s="4" t="inlineStr">
        <is>
          <t>Earnings per share Basic earnings per ordinary share is computed by dividing net earnings attributable to ordinary shareholders by the weighted-average number of ordinary shares outstanding during the period. Diluted earnings per share is computed by dividing net income attributable to ordinary shareholders by the sum of the weighted average number of ordinary share outstanding and of potential ordinary share (e.g., convertible securities, options and warrants) as if they had been converted at the beginning of the periods presented, or issuance date, if later. Potential ordinary share that have an anti-dilutive effect (i.e., those that increase income per share or decrease loss per share) are excluded from the calculation of diluted earnings per share. For the years ended December 31, 2021, 2020 and 2019, the Company had no dilutive stocks.</t>
        </is>
      </c>
    </row>
    <row r="23">
      <c r="A23" s="4" t="inlineStr">
        <is>
          <t>Foreign currency translation</t>
        </is>
      </c>
      <c r="B23" s="4" t="inlineStr">
        <is>
          <t>Foreign currency translation The reporting currency of the Company is U.S. dollars (“US$”) and the accompanying consolidated financial statements have been expressed in US$. Since the Company operates primarily in the PRC, the Company’s functional currency is the Chinese Yuan (“RMB”). The Company’s consolidated financial statements have been translated into the reporting currency U.S. Dollars (“US$” or “$”). Assets and liabilities of the Company are translated at the exchange rate at each reporting period end date. Equity is translated at historical rates. Income and expense accounts are translated at the average rate of exchange during the reporting period. Because cash flows are translated based on the average translation rate, amounts related to assets and liabilities reported on the statement of cash flows will not necessarily agree with changes in the corresponding balances on the balance sheet. The resulting translation adjustments are reported under other comprehensive income (loss). Gains and losses resulting from the translations of foreign currency transactions and balances are reflected in the results of operations. The following table outlines the currency exchange rates that were used in creating the consolidated financial statements in this report: ​ ​ ​ ​ ​ ​ ​ December 31, December 31, ​ 2021 2020 Year-end spot rate 6.3726 6.5250 ​ ​ ​ ​ ​ ​ ​ ​ ​ ​ For the Years Ended ​ ​ December 31, ​ 2021 2020 2019 Average rate 6.4508 ​ 6.9042 6.9088</t>
        </is>
      </c>
    </row>
    <row r="24">
      <c r="A24" s="4" t="inlineStr">
        <is>
          <t>Fair value of financial instruments</t>
        </is>
      </c>
      <c r="B24" s="4" t="inlineStr">
        <is>
          <t>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the fair value hierarchy are described below: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2. SUMMARY OF SIGNIFICANT ACCOUNTING POLICIES (CONTINUED) Level 3 – inputs to the valuation methodology are unobservable and significant to the fair value. Financial instruments of the Company primarily comprised current assets and current liabilities including cash and cash equivalents, notes receivable, accounts receivable, third party and related party media deposits, other receivables, accounts payables, advertiser deposits, dividend payable, tax payable, other payables, due to related parties and warrant liabilities. Warrant liabilities were measured at fair value using unobservable inputs and categorized in Level 3 of the fair value hierarchy. As of December 31, 2021 and 2020, the carrying values of other financial instruments approximated to their fair values because of the short-term nature of these instruments.</t>
        </is>
      </c>
    </row>
    <row r="25">
      <c r="A25" s="4" t="inlineStr">
        <is>
          <t>Reclassifications</t>
        </is>
      </c>
      <c r="B25" s="4" t="inlineStr">
        <is>
          <t>Reclassifications Certain prior period amounts have been reclassified to conform with the current period presentation. These reclassifications had no impact on previously reported net income or cash flows.</t>
        </is>
      </c>
    </row>
    <row r="26">
      <c r="A26" s="4" t="inlineStr">
        <is>
          <t>Concentration and credit risk</t>
        </is>
      </c>
      <c r="B26" s="4" t="inlineStr">
        <is>
          <t xml:space="preserve">Concentration and credit risk Substantially all of the Company’s operating activities are transacted into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 submitting a payment application form together with suppliers’ invoices, shipping documents and signed contracts. The Company maintains certain bank accounts in the PRC, Hong Kong and Cayman Islands, which are not insured by Federal Deposit Insurance Corporation (“FDIC”) insurance or other insurance. As of December 31, 2021 and 2020, $1,934,708 and $6,061,340 of the Company’s cash were on deposit at financial institutions in the PRC, respectively, where there currently is no rule or regulation requiring such financial institutions to maintain insurance to cover bank deposits in the event of bank failure. Accounts receivable are typically unsecured and derived from services rendered to advertisers that are located primarily in China, thereby exposed to credit risk. The risk is mitigated by the Company’s assessment of advertisers’ creditworthiness and its ongoing monitoring of outstanding balances. The Company has a concentration of its receivables with specific advertisers. As of December 31, 2021, two advertisers accounted for 17.4% and 12.6% of accounts receivable, respectively. As of December 31, 2020, two advertisers accounted for 21.6% and 11.0% of accounts receivable, respectively. For the year ended December 31, 2021, three publishers accounted for approximately 41.8%, 28.1% and 16.5% of the total revenue, respectively. For the year ended December 31, 2020, two publishers accounted for approximately 68.9% and 12.8% of the total revenue, respectively. For the year ended December 31, 2019, two publishers accounted for approximately 45.6% and 13.6% of the total revenue, respectively. As of December 31, 2021, three publishers accounted for 36.2%, 13.6% and 10.2% of the total accounts payable balance, respectively. As of December 31, 2020, five publishers accounted for 22.1%, 16.0%, 15.7%, 14.6% and 14.3% of the total accounts payable balance, respectively. </t>
        </is>
      </c>
    </row>
    <row r="27">
      <c r="A27" s="4" t="inlineStr">
        <is>
          <t>Recently issued accounting pronouncements</t>
        </is>
      </c>
      <c r="B27" s="4" t="inlineStr">
        <is>
          <t>Recently issued accounting pronouncements In June 2016, the FASB issued ASU No. 2016-13, “Measurement of Credit Losses on Financial Instruments (Topic 326)”, which significantly changes the way entities recognize impairment of many financial assets by requiring immediate recognition of estimated credit losses expected to occur over their remaining life, instead of when incurred. In November 2018, the FASB issued ASU No. 2018-19, “Codification Improvements to Topic 326, Financial Instruments—Credit Losses”, which amends Subtopic 326-20 (created by ASU No.2016-13) to explicitly state that operating lease receivables are not in the scope of Subtopic 326-20. Additionally, in April 2019, the FASB issued ASU No.2019-04, “Codification Improvements to Topic 326, Financial Instruments—Credit Losses, Topic 815, Derivatives and Hedging, and Topic 825, Financial Instruments”, in May 2019, the FASB issued ASU No. 2019-05, “Financial Instruments—Credit Losses (Topic 326): Targeted Transition Relief”, and in November 2019, the FASB issued ASU No. 2019-10, “Financial Instruments—Credit Losses (Topic 326), Derivatives and Hedging (Topic 815), and Leases (Topic 842): Effective Dates”, and ASU No. 2019-11, “Codification Improvements to Topic 326, Financial Instruments—Credit Losses”, to provide further clarifications on certain aspects of ASU No. 2016-13 and to extend the nonpublic entity effective date of ASU No. 2016-13. The changes (as amended) are effective for the Company for annual and interim periods in fiscal years beginning after December 15, 2022, and the Company is in the process of evaluating the potential effect on its consolidated financial statements. The Company does not believe other recently issued but not yet effective accounting standards, if currently adopted, would have a material effect on the consolidated financial position, statements of operations and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ummary of useful lives of property and equipment</t>
        </is>
      </c>
      <c r="B4" s="4" t="inlineStr">
        <is>
          <t>​ ​ ​ ​ Property 20 years Office equipment 5 years Electronic equipment 3 years Leasehold improvement Shorter of useful life or lease term</t>
        </is>
      </c>
    </row>
    <row r="5">
      <c r="A5" s="4" t="inlineStr">
        <is>
          <t>Summary of disaggregation of revenue</t>
        </is>
      </c>
      <c r="B5" s="4" t="inlineStr">
        <is>
          <t>​ ​ ​ ​ ​ ​ ​ ​ ​ ​ ​ ​ ​ For the Years Ended ​ ​ December 31, ​ 2021 2020 2019 Nature of Revenue: ​ ​ ​ ​ Rebates and incentives offered by publishers ​ $ 3,663,168 ​ $ 9,430,758 ​ $ 15,953,148 Net fees from advertisers ​ 248,392 ​ 2,480,471 ​ 1,893,752 Total ​ $ 3,911,560 ​ $ 11,911,229 ​ $ 17,846,900 ​ ​ ​ ​ ​ ​ ​ ​ ​ ​ Category of Revenue: ​ ​ ​ ​ SEM services ​ $ 2,449,120 ​ $ 8,165,614 ​ $ 8,432,232 Non-SEM services ​ 1,462,440 ​ 3,745,615 ​ 9,414,668 Total ​ $ 3,911,560 ​ $ 11,911,229 ​ $ 17,846,900</t>
        </is>
      </c>
    </row>
    <row r="6">
      <c r="A6" s="4" t="inlineStr">
        <is>
          <t>Summary of currency exchange rates</t>
        </is>
      </c>
      <c r="B6" s="4" t="inlineStr">
        <is>
          <t>​ ​ ​ ​ ​ ​ ​ December 31, December 31, ​ 2021 2020 Year-end spot rate 6.3726 6.5250 ​ ​ ​ ​ ​ ​ ​ ​ ​ ​ For the Years Ended ​ ​ December 31, ​ 2021 2020 2019 Average rate 6.4508 ​ 6.9042 6.908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COUNTS RECEIVABLE, NET (Tables)</t>
        </is>
      </c>
      <c r="B1" s="2" t="inlineStr">
        <is>
          <t>12 Months Ended</t>
        </is>
      </c>
    </row>
    <row r="2">
      <c r="B2" s="2" t="inlineStr">
        <is>
          <t>Dec. 31, 2021</t>
        </is>
      </c>
    </row>
    <row r="3">
      <c r="A3" s="3" t="inlineStr">
        <is>
          <t>ACCOUNTS RECEIVABLE, NET</t>
        </is>
      </c>
    </row>
    <row r="4">
      <c r="A4" s="4" t="inlineStr">
        <is>
          <t>Summary of accounts receivable, net of provision for doubtful accounts</t>
        </is>
      </c>
      <c r="B4" s="4" t="inlineStr">
        <is>
          <t>​ ​ ​ ​ ​ ​ ​ ​ ​ December 31, December 31, ​ 2021 2020 Accounts receivable ​ $ 62,789,964 ​ $ 69,857,239 Less: provision for doubtful accounts ​ (6,426,781) ​ (4,702,394) Accounts receivable, net of provision for doubtful accounts ​ $ 56,363,183 ​ $ 65,154,845</t>
        </is>
      </c>
    </row>
    <row r="5">
      <c r="A5" s="4" t="inlineStr">
        <is>
          <t>Summary of movement of allowance for doubtful accounts</t>
        </is>
      </c>
      <c r="B5" s="4" t="inlineStr">
        <is>
          <t>​ ​ ​ ​ ​ ​ ​ ​ ​ December 31, December 31, ​ 2021 2020 Balance at beginning of the year ​ $ 4,702,394 ​ $ 2,460,780 Charge to expenses ​ 4,155,246 ​ 1,960,604 Writing off of accounts receivable ​ ​ (2,562,857) ​ ​ – Foreign exchange loss ​ 131,998 ​ 281,010 Balance at end of the year ​ $ 6,426,781 ​ $ 4,702,39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EPAYMENTS - THIRD PARTIES (Tables)</t>
        </is>
      </c>
      <c r="B1" s="2" t="inlineStr">
        <is>
          <t>12 Months Ended</t>
        </is>
      </c>
    </row>
    <row r="2">
      <c r="B2" s="2" t="inlineStr">
        <is>
          <t>Dec. 31, 2021</t>
        </is>
      </c>
    </row>
    <row r="3">
      <c r="A3" s="3" t="inlineStr">
        <is>
          <t>PREPAYMENTS - THIRD PARTIES</t>
        </is>
      </c>
    </row>
    <row r="4">
      <c r="A4" s="4" t="inlineStr">
        <is>
          <t>Schedule of prepayments relating to third parties</t>
        </is>
      </c>
      <c r="B4" s="4" t="inlineStr">
        <is>
          <t>​ ​ ​ ​ ​ ​ ​ ​ ​ December 31, December 31, ​ ​ 2021 ​ 2020 Prepayments to third party medias ​ $ 12,077,413 ​ $ 6,058,481 Less: provision for doubtful accounts ​ (2,701,166) ​ – ​ ​ $ 9,376,247 ​ $ 6,058,48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s>
  <sheetData>
    <row r="1">
      <c r="A1" s="1" t="inlineStr">
        <is>
          <t>CONSOLIDATED BALANCE SHEETS (Parenthetical) - $ / shares</t>
        </is>
      </c>
      <c r="B1" s="2" t="inlineStr">
        <is>
          <t>Dec. 31, 2021</t>
        </is>
      </c>
      <c r="C1" s="2" t="inlineStr">
        <is>
          <t>Dec. 31, 2020</t>
        </is>
      </c>
      <c r="D1" s="2" t="inlineStr">
        <is>
          <t>Jul. 06, 2020</t>
        </is>
      </c>
      <c r="E1" s="2" t="inlineStr">
        <is>
          <t>Dec. 31, 2019</t>
        </is>
      </c>
      <c r="F1" s="2" t="inlineStr">
        <is>
          <t>Jul. 06, 2019</t>
        </is>
      </c>
      <c r="G1" s="2" t="inlineStr">
        <is>
          <t>Jul. 05, 2019</t>
        </is>
      </c>
      <c r="H1" s="2" t="inlineStr">
        <is>
          <t>May 13, 2019</t>
        </is>
      </c>
      <c r="I1" s="2" t="inlineStr">
        <is>
          <t>Dec. 04, 2018</t>
        </is>
      </c>
    </row>
    <row r="2">
      <c r="A2" s="3" t="inlineStr">
        <is>
          <t>CONSOLIDATED BALANCE SHEETS</t>
        </is>
      </c>
    </row>
    <row r="3">
      <c r="A3" s="4" t="inlineStr">
        <is>
          <t>Ordinary shares, par value</t>
        </is>
      </c>
      <c r="B3" s="7" t="n">
        <v>0.0005</v>
      </c>
      <c r="C3" s="7" t="n">
        <v>0.0005</v>
      </c>
      <c r="D3" s="7" t="n">
        <v>0.0005</v>
      </c>
      <c r="E3" s="7" t="n">
        <v>0.0005</v>
      </c>
      <c r="F3" s="7" t="n">
        <v>0.0005</v>
      </c>
      <c r="G3" s="8" t="n">
        <v>0.01</v>
      </c>
      <c r="H3" s="8" t="n">
        <v>0.01</v>
      </c>
      <c r="I3" s="8" t="n">
        <v>0.01</v>
      </c>
    </row>
    <row r="4">
      <c r="A4" s="4" t="inlineStr">
        <is>
          <t>Ordinary shares, shares authorized</t>
        </is>
      </c>
      <c r="B4" s="5" t="n">
        <v>100000000</v>
      </c>
      <c r="C4" s="5" t="n">
        <v>100000000</v>
      </c>
      <c r="E4" s="5" t="n">
        <v>100000000</v>
      </c>
      <c r="F4" s="5" t="n">
        <v>100000000</v>
      </c>
      <c r="G4" s="5" t="n">
        <v>5000000</v>
      </c>
      <c r="I4" s="5" t="n">
        <v>5000000</v>
      </c>
    </row>
    <row r="5">
      <c r="A5" s="4" t="inlineStr">
        <is>
          <t>Ordinary shares, shares issued</t>
        </is>
      </c>
      <c r="B5" s="5" t="n">
        <v>29260784</v>
      </c>
      <c r="C5" s="5" t="n">
        <v>20400000</v>
      </c>
      <c r="D5" s="5" t="n">
        <v>20400000</v>
      </c>
      <c r="E5" s="5" t="n">
        <v>20400000</v>
      </c>
      <c r="F5" s="5" t="n">
        <v>2040</v>
      </c>
      <c r="G5" s="5" t="n">
        <v>102</v>
      </c>
    </row>
    <row r="6">
      <c r="A6" s="4" t="inlineStr">
        <is>
          <t>Ordinary shares, shares outstanding</t>
        </is>
      </c>
      <c r="B6" s="5" t="n">
        <v>29260784</v>
      </c>
      <c r="C6" s="5" t="n">
        <v>20400000</v>
      </c>
      <c r="D6" s="5" t="n">
        <v>20400000</v>
      </c>
      <c r="E6" s="5" t="n">
        <v>204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 (Tables)</t>
        </is>
      </c>
      <c r="B1" s="2" t="inlineStr">
        <is>
          <t>12 Months Ended</t>
        </is>
      </c>
    </row>
    <row r="2">
      <c r="B2" s="2" t="inlineStr">
        <is>
          <t>Dec. 31, 2021</t>
        </is>
      </c>
    </row>
    <row r="3">
      <c r="A3" s="3" t="inlineStr">
        <is>
          <t>OTHER CURRENT ASSETS</t>
        </is>
      </c>
    </row>
    <row r="4">
      <c r="A4" s="4" t="inlineStr">
        <is>
          <t>Summary of other current assets</t>
        </is>
      </c>
      <c r="B4" s="4" t="inlineStr">
        <is>
          <t>​ ​ ​ ​ ​ ​ ​ ​ ​ December 31, December 31, ​ 2021 2020 Recoverable value-added taxes ​ $ 4,197,620 ​ $ 3,141,867 Others ​ 620,023 ​ 190,568 Less: provision for doubtful accounts ​ (20,621) ​ (8,903) ​ ​ $ 4,797,022 ​ $ 3,323,53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AND EQUIPMENT, NET</t>
        </is>
      </c>
    </row>
    <row r="4">
      <c r="A4" s="4" t="inlineStr">
        <is>
          <t>Summary of property and equipment, net</t>
        </is>
      </c>
      <c r="B4" s="4" t="inlineStr">
        <is>
          <t>​ ​ ​ ​ ​ ​ ​ ​ ​ December 31, December 31, ​ 2021 2020 Property ​ $ 858,858 ​ $ 838,798 Leasehold improvement ​ 283,607 ​ 373,966 Office equipment ​ 173,355 ​ 139,848 Electronic equipment ​ 377,162 ​ 68,269 Less: accumulated depreciation ​ (314,525) ​ (511,645) ​ ​ $ 1,378,457 ​ $ 909,23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TANGIBLE ASSETS, NET (Tables)</t>
        </is>
      </c>
      <c r="B1" s="2" t="inlineStr">
        <is>
          <t>12 Months Ended</t>
        </is>
      </c>
    </row>
    <row r="2">
      <c r="B2" s="2" t="inlineStr">
        <is>
          <t>Dec. 31, 2021</t>
        </is>
      </c>
    </row>
    <row r="3">
      <c r="A3" s="3" t="inlineStr">
        <is>
          <t>INTANGIBLE ASSETS, NET</t>
        </is>
      </c>
    </row>
    <row r="4">
      <c r="A4" s="4" t="inlineStr">
        <is>
          <t>Summary of intangible assets</t>
        </is>
      </c>
      <c r="B4" s="4" t="inlineStr">
        <is>
          <t>​ ​ ​ ​ ​ ​ ​ ​ ​ December 31, December 31, ​ 2021 2020 Copyrights ​ $ 814,217 ​ $ – Software ​ ​ 84,082 ​ ​ 49,540 Less: accumulated amortization ​ (122,696) ​ (44,036) ​ ​ $ 775,603 ​ $ 5,50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PAYMENTS FOR LICENSED COPYRIGHTS (Tables)</t>
        </is>
      </c>
      <c r="B1" s="2" t="inlineStr">
        <is>
          <t>12 Months Ended</t>
        </is>
      </c>
    </row>
    <row r="2">
      <c r="B2" s="2" t="inlineStr">
        <is>
          <t>Dec. 31, 2021</t>
        </is>
      </c>
    </row>
    <row r="3">
      <c r="A3" s="3" t="inlineStr">
        <is>
          <t>PREPAYMENTS FOR LICENSED COPYRIGHTS</t>
        </is>
      </c>
    </row>
    <row r="4">
      <c r="A4" s="4" t="inlineStr">
        <is>
          <t>Summary of prepayments for licensed copyrights</t>
        </is>
      </c>
      <c r="B4" s="4" t="inlineStr">
        <is>
          <t>​ ​ ​ ​ ​ ​ ​ ​ ​ ​ December 31, ​ December 31, ​ 2021 2020 Prepayments for licensed copyrights ​ $ 2,960,789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LEASE (Tables)</t>
        </is>
      </c>
      <c r="B1" s="2" t="inlineStr">
        <is>
          <t>12 Months Ended</t>
        </is>
      </c>
    </row>
    <row r="2">
      <c r="B2" s="2" t="inlineStr">
        <is>
          <t>Dec. 31, 2021</t>
        </is>
      </c>
    </row>
    <row r="3">
      <c r="A3" s="3" t="inlineStr">
        <is>
          <t>OPERATING LEASE</t>
        </is>
      </c>
    </row>
    <row r="4">
      <c r="A4" s="4" t="inlineStr">
        <is>
          <t>Summary of operating lease related assets and liabilities recorded on the balance sheets</t>
        </is>
      </c>
      <c r="B4" s="4" t="inlineStr">
        <is>
          <t>​ ​ ​ ​ ​ ​ ​ ​ ​ December 31, ​ December 31, ​ 2021 2020 Rights of use lease assets ​ $ 1,195,092 ​ $ 353,238 ​ ​ ​ ​ ​ ​ ​ Operating lease liabilities, current ​ 515,592 ​ 351,551 Operating lease liabilities, noncurrent ​ 537,447 ​ — Total operating lease liabilities ​ $ 1,053,039 ​ $ 351,551</t>
        </is>
      </c>
    </row>
    <row r="5">
      <c r="A5" s="4" t="inlineStr">
        <is>
          <t>Summary of weighted average remaining lease terms and discount rates for all of operating leases</t>
        </is>
      </c>
      <c r="B5" s="4" t="inlineStr">
        <is>
          <t>​ ​ ​ ​ ​ ​ ​ ​ ​ December 31, ​ December 31, ​ 2021 2020 Remaining lease term and discount rate ​ ​ Weighted average remaining lease term (years) 2.25 ​ 0.86 ​ Weighted average discount rate 4.75 % 4.75 %</t>
        </is>
      </c>
    </row>
    <row r="6">
      <c r="A6" s="4" t="inlineStr">
        <is>
          <t>Summary of maturities of lease liabilities</t>
        </is>
      </c>
      <c r="B6" s="4" t="inlineStr">
        <is>
          <t>The following is a schedule, by years, of maturities of lease liabilities as of December 31, 2021: ​ ​ ​ ​ For the year ended December 31, 2022 $ 556,651 For the year ended December 31, 2023 and thereafter ​ 555,307 Total lease payments ​ 1,111,958 Less: imputed interest ​ (58,919) Present value of lease liabilities ​ $ 1,053,03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BORROWING (Tables)</t>
        </is>
      </c>
      <c r="B1" s="2" t="inlineStr">
        <is>
          <t>12 Months Ended</t>
        </is>
      </c>
    </row>
    <row r="2">
      <c r="B2" s="2" t="inlineStr">
        <is>
          <t>Dec. 31, 2021</t>
        </is>
      </c>
    </row>
    <row r="3">
      <c r="A3" s="3" t="inlineStr">
        <is>
          <t>BANK BORROWING</t>
        </is>
      </c>
    </row>
    <row r="4">
      <c r="A4" s="4" t="inlineStr">
        <is>
          <t>Summary of bank borrowings</t>
        </is>
      </c>
      <c r="B4" s="4" t="inlineStr">
        <is>
          <t>​ ​ ​ ​ ​ ​ ​ ​ ​ ​ December 31, ​ December 31, ​ 2021 2020 Bank borrowing ​ $ — ​ $ 1,532,56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ARRANT LIABILITIES (Tables)</t>
        </is>
      </c>
      <c r="B1" s="2" t="inlineStr">
        <is>
          <t>12 Months Ended</t>
        </is>
      </c>
    </row>
    <row r="2">
      <c r="B2" s="2" t="inlineStr">
        <is>
          <t>Dec. 31, 2021</t>
        </is>
      </c>
    </row>
    <row r="3">
      <c r="A3" s="3" t="inlineStr">
        <is>
          <t>WARRANT LIABILITIES</t>
        </is>
      </c>
    </row>
    <row r="4">
      <c r="A4" s="4" t="inlineStr">
        <is>
          <t>Summary of change in the fair value of the warrant liabilities</t>
        </is>
      </c>
      <c r="B4" s="4" t="inlineStr">
        <is>
          <t>​ ​ ​ ​ ​ Estimated fair value as of January 1, 2021 $ — Issuance of warrants ​ 2,370,376 Changes in estimated fair value ​ (2,367,632) Estimated fair value as of December 31, 2021 ​ $ 2,744</t>
        </is>
      </c>
    </row>
    <row r="5">
      <c r="A5" s="4" t="inlineStr">
        <is>
          <t>Schedule of quantitative information regarding Level 3 fair value measurements inputs for the Company's warrants</t>
        </is>
      </c>
      <c r="B5" s="4" t="inlineStr">
        <is>
          <t>​ ​ ​ ​ ​ ​ ​ ​ ​ As of December 31, ​ As of March 18, ​ 2021 2021 Volatility 32.52 % 31.26 % Stock price 0.90 6.58 ​ Expected life of the warrants to convert 4.72 5.50 ​ Risk free rate 1.27 % 1.09 % Dividend yield 0.0 % 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ummary of income tax expenses (benefits)</t>
        </is>
      </c>
      <c r="B4" s="4" t="inlineStr">
        <is>
          <t>​ ​ ​ ​ ​ ​ ​ ​ ​ ​ ​ ​ ​ For the Years Ended ​ ​ December 31, ​ 2021 2020 2019 Current income tax expense ​ $ — ​ $ — ​ $ — Deferred income tax expense (benefit) ​ — ​ 108,638 ​ (18,528) Income tax expense (benefit) ​ $ — ​ $ 108,638 ​ $ (18,528)</t>
        </is>
      </c>
    </row>
    <row r="5">
      <c r="A5" s="4" t="inlineStr">
        <is>
          <t>Summary of reconciliation of the statutory tax rate to the effective tax rate</t>
        </is>
      </c>
      <c r="B5" s="4" t="inlineStr">
        <is>
          <t>​ ​ ​ ​ ​ ​ ​ ​ ​ ​ ​ ​ For the Years Ended ​ ​ December 31, ​ 2021 2020 2019 PRC statutory income tax rate 25 % $ 25 % $ 25 % Impact of different income tax rates in other jurisdictions 5.9 % ​ 1.4 % ​ 0.5 % Effect of preferential tax rate(a) (23.6) % ​ (38.1) % ​ (33.7) % Effect of non-deductible expenses (0.7) % ​ 7.9 % ​ 4.9 % Effect of change in valuation allowance (6.6) % ​ 5.4 % ​ 3.1 % Effective tax rate 0.0 % $ 1.6 % $ (0.2) % (a) The Company’s subsidiaries, Horgos Baosheng, Kashi Baosheng and Baosheng Technology are subject to a favorable tax rate of 0% . For the years ended December 31, 2021, 2020 and 2019, the tax saving as the result of the favorable tax rate amounted to $ nil , $2,686,911 and $3,761,148 , respectively, and per share effect of the favorable tax rate (after stock split and share reorganization) were $ nil , $0.13 , and $0.19 .</t>
        </is>
      </c>
    </row>
    <row r="6">
      <c r="A6" s="4" t="inlineStr">
        <is>
          <t>Summary of deferred tax assets</t>
        </is>
      </c>
      <c r="B6" s="4" t="inlineStr">
        <is>
          <t>​ ​ ​ ​ ​ ​ ​ ​ ​ December 31, December 31, ​ 2021 2020 Deferred tax assets: ​ ​ Net operating losses carryforwards ​ $ 1,465,593 ​ $ 1,072,893 ​ ​ ​ ​ ​ ​ ​ Allowance for doubtful accounts of accounts receivable ​ 65,526 ​ 67,712 Allowance for doubtful accounts of prepayments ​ 114,293 ​ – Allowance for doubtful accounts of other current assets ​ 1,858 ​ 2,224 Less: allowance on deferred tax assets ​ (1,647,270) ​ (1,142,829) ​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t>
        </is>
      </c>
    </row>
    <row r="4">
      <c r="A4" s="4" t="inlineStr">
        <is>
          <t>Summary of computation of basic and diluted loss per common share</t>
        </is>
      </c>
      <c r="B4" s="4" t="inlineStr">
        <is>
          <t>​ ​ ​ ​ ​ ​ ​ ​ ​ ​ ​ ​ ​ For the Years Ended ​ ​ December 31, ​ 2021 2020 2019 Net (Loss) Income ​ $ (6,747,453) ​ $ 6,944,691 ​ $ 11,174,576 ​ ​ ​ ​ ​ ​ ​ ​ ​ ​ Weighted average number of ordinary share outstanding ​ ​ ​ ​ ​ Basic and Diluted ​ 28,020,290 ​ 20,400,000 ​ 20,254,247 ​ ​ ​ ​ ​ ​ ​ ​ ​ ​ (Loss) Earnings per share ​ ​ ​ ​ ​ Basic and Diluted ​ $ (0.24) ​ $ 0.34 ​ $ 0.5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RELATED PARTY TRANSACTIONS AND BALANCES (Tables)</t>
        </is>
      </c>
      <c r="B1" s="2" t="inlineStr">
        <is>
          <t>12 Months Ended</t>
        </is>
      </c>
    </row>
    <row r="2">
      <c r="B2" s="2" t="inlineStr">
        <is>
          <t>Dec. 31, 2021</t>
        </is>
      </c>
    </row>
    <row r="3">
      <c r="A3" s="3" t="inlineStr">
        <is>
          <t>RELATED PARTY TRANSACTIONS AND BALANCES</t>
        </is>
      </c>
    </row>
    <row r="4">
      <c r="A4" s="4" t="inlineStr">
        <is>
          <t>Summary of nature of relationships with related parties</t>
        </is>
      </c>
      <c r="B4" s="4" t="inlineStr">
        <is>
          <t>​ ​ ​ ​ ​ Name Relationship with the Company EJAM GROUP Co., Ltd. (‘‘EJAM Group’’) ​ Indirectly hold a 6.8% equity interest in the Company ​ Pubang Landscape Architecture (HK) Company Limited (“Pubang Hong Kong”) ​ Indirectly hold a 20.5% equity interest in the Company ​ Horgos Zhijiantiancheng ​ Controlled by EJAM Group ​ Guangzhou Yijiantiancheng Technology Co., Ltd. (“Guangzhou Yijiantiancheng”) ​ Controlled by EJAM Group ​ Horgos Meitui Network Technology Co., Ltd. (‘‘Horgos Meitui’’) ​ Controlled by EJAM Group, and was disposed of by EJAM Group on March 24, 2020 ​ Ms. Wenxiu Zhong ​ Chairperson of the Board of Directors, CEO and indirect equity shareholder of the Company ​ Anruitai Investment Limited (“Anruitai”) ​ 90% owned by Ms. Wenxiu Zhong and 10% owned by Mr. Sheng Gong, the Director and indirect equity shareholder of the Company ​</t>
        </is>
      </c>
    </row>
    <row r="5">
      <c r="A5" s="4" t="inlineStr">
        <is>
          <t>Summary of transactions with related parties</t>
        </is>
      </c>
      <c r="B5" s="4" t="inlineStr">
        <is>
          <t>​ ​ ​ ​ ​ ​ ​ ​ ​ ​ ​ ​ ​ For the Years Ended ​ ​ December 31, ​ 2021 2020 2019 Gross billing from a related party ​ ​ ​ ​ ​ ​ ​ ​ ​ Horgos Zhijiantiancheng ​ $ 83,909 ​ $ – ​ $ – Guangzhou Yijiantiancheng ​ ​ 8,743 ​ ​ – ​ ​ – ​ ​ $ 92,652 ​ $ – ​ $ – Services purchased from related parties ​ ​ ​ ​ ​ ​ ​ ​ ​ Horgos Zhijiantiancheng ​ $ 11,298,397 ​ $ – ​ $ – Horgos Meitui ​ $ – ​ $ – ​ $ 8,530 ​ ​ ​ ​ ​ ​ ​ ​ ​ ​ Rental fees charged by a related party ​ ​ ​ ​ ​ ​ ​ ​ ​ EJAM Group (a) ​ $ – ​ $ – ​ $ 120,284 (a) On October 1, 2017, the Company entered into an office rental agreement with EJAM Group with a monthly rental fee of approximately $ 40,000 (RMB 293,349 ). The lease agreement expired on March 31, 2019.</t>
        </is>
      </c>
    </row>
    <row r="6">
      <c r="A6" s="4" t="inlineStr">
        <is>
          <t>Schedule of balances due from related parties</t>
        </is>
      </c>
      <c r="B6" s="4" t="inlineStr">
        <is>
          <t>​ ​ ​ ​ ​ ​ ​ ​ ​ December 31, December 31, ​ 2021 2020 Media deposits ​ ​ ​ ​ ​ ​ Horgos Zhijiantiancheng (a) ​ $ 1,426,419 ​ $ — ​ ​ ​ ​ ​ Prepayments ​ ​ ​ ​ Horgos Zhijiantiancheng (a) ​ $ 2,361,779 ​ $ — ​ ​ ​ ​ ​ ​ ​ Due from related parties ​ ​ ​ ​ ​ ​ Ms. Wenxiu Zhong (b) ​ $ 1,720,102 ​ $ — Anruitai Investment Limited ​ ​ 28,667 ​ ​ — ​ ​ $ 1,748,769 ​ $ — (a) Horgos Zhijiantiancheng is both a media and advertiser with the Company. For the year ended December 31, 2021, the Company provided services to Horgos Zhijiantiancheng and paid media deposits with Horgos Zhijiantiancheng. (b) As of December 31, 2021, the Company had amount due from Ms. Wenxiu Zhong of $1,734,604 with the amount due to Ms. Wenxiu Zhong of $14,502 being net off on the consolidated balance sheet. In connection with the lawsuit case filed by Ms. Chen Chen in June 2019 (Note 17), Ms. Wenxiu Zhong promised to unconditionally, irrevocably and personally bear all the potential economic expenses and losses arising from the Equity Ownership Dispute and the Contract Dispute. On February 8, 2022, the final judgment was enforced by the court with a total of RMB 10,917,701 (approximately $1,713,225 ) applied to the satisfaction of such judgment and the payment in full of the related fees and expenses. Accordingly, Beijing Baosheng requested Ms. Wenxiu Zhong to perform her obligations under the Guarantee Letter by reimbursing Beijing Baosheng’s litigation costs, including, but not limited to, the amount of damages imposed by the courts, court expenses, and attorney fees. As of December 31, 2021, the Company recorded a receivable of RMB 11,053,940 , ( $1,734,604 ) due from Ms. Wenxiu Zhong. As of March 7, 2022, Ms. Wenxiu Zhong has fully settled such balance by making cash payments in aggregate amount of RMB 11,053,940 ( $1,734,604 ).</t>
        </is>
      </c>
    </row>
    <row r="7">
      <c r="A7" s="4" t="inlineStr">
        <is>
          <t>Schedule of balances due to related parties</t>
        </is>
      </c>
      <c r="B7" s="4" t="inlineStr">
        <is>
          <t>​ ​ ​ ​ ​ ​ ​ ​ ​ December 31, December 31, ​ ​ 2021 ​ 2020 Other payable ​ ​ EJAM GROUP ​ $ — ​ $ 74,330 Pubang Hong Kong (a) ​ — ​ 626,628 Wenxiu Zhong ​ — ​ 14,588 ​ ​ $ — ​ $ 715,546 (a) As of December 31, 2020, the balance of $626,628 represents the third party services and consulting fees that were paid by Pubang Hong Kong on behalf of the Company. The Company has fully repaid the outstanding balance subsequently in March 202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t>
        </is>
      </c>
      <c r="B1" s="2" t="inlineStr">
        <is>
          <t>12 Months Ended</t>
        </is>
      </c>
    </row>
    <row r="2">
      <c r="B2" s="2" t="inlineStr">
        <is>
          <t>Dec. 31, 2021</t>
        </is>
      </c>
      <c r="C2" s="2" t="inlineStr">
        <is>
          <t>Dec. 31, 2020</t>
        </is>
      </c>
      <c r="D2" s="2" t="inlineStr">
        <is>
          <t>Dec. 31, 2019</t>
        </is>
      </c>
    </row>
    <row r="3">
      <c r="A3" s="3" t="inlineStr">
        <is>
          <t>CONSOLIDATED STATEMENTS OF OPERATIONS AND COMPREHENSIVE INCOME (LOSS)</t>
        </is>
      </c>
    </row>
    <row r="4">
      <c r="A4" s="4" t="inlineStr">
        <is>
          <t>Revenues</t>
        </is>
      </c>
      <c r="B4" s="6" t="n">
        <v>3911560</v>
      </c>
      <c r="C4" s="6" t="n">
        <v>11911229</v>
      </c>
      <c r="D4" s="6" t="n">
        <v>17846900</v>
      </c>
    </row>
    <row r="5">
      <c r="A5" s="4" t="inlineStr">
        <is>
          <t>Cost of revenues</t>
        </is>
      </c>
      <c r="B5" s="5" t="n">
        <v>-2077516</v>
      </c>
      <c r="C5" s="5" t="n">
        <v>-1256353</v>
      </c>
      <c r="D5" s="5" t="n">
        <v>-1855164</v>
      </c>
    </row>
    <row r="6">
      <c r="A6" s="4" t="inlineStr">
        <is>
          <t>Gross profit</t>
        </is>
      </c>
      <c r="B6" s="5" t="n">
        <v>1834044</v>
      </c>
      <c r="C6" s="5" t="n">
        <v>10654876</v>
      </c>
      <c r="D6" s="5" t="n">
        <v>15991736</v>
      </c>
    </row>
    <row r="7">
      <c r="A7" s="3" t="inlineStr">
        <is>
          <t>Operating Expenses</t>
        </is>
      </c>
    </row>
    <row r="8">
      <c r="A8" s="4" t="inlineStr">
        <is>
          <t>Selling and marketing expenses</t>
        </is>
      </c>
      <c r="B8" s="5" t="n">
        <v>-1086078</v>
      </c>
      <c r="C8" s="5" t="n">
        <v>-947834</v>
      </c>
      <c r="D8" s="5" t="n">
        <v>-411391</v>
      </c>
    </row>
    <row r="9">
      <c r="A9" s="4" t="inlineStr">
        <is>
          <t>General and administrative expenses</t>
        </is>
      </c>
      <c r="B9" s="5" t="n">
        <v>-2856789</v>
      </c>
      <c r="C9" s="5" t="n">
        <v>-2103263</v>
      </c>
      <c r="D9" s="5" t="n">
        <v>-3501471</v>
      </c>
    </row>
    <row r="10">
      <c r="A10" s="4" t="inlineStr">
        <is>
          <t>Provision for doubtful accounts</t>
        </is>
      </c>
      <c r="B10" s="5" t="n">
        <v>-6880008</v>
      </c>
      <c r="C10" s="5" t="n">
        <v>-1960604</v>
      </c>
      <c r="D10" s="5" t="n">
        <v>-1628516</v>
      </c>
    </row>
    <row r="11">
      <c r="A11" s="4" t="inlineStr">
        <is>
          <t>Impairment of property and equipment</t>
        </is>
      </c>
      <c r="B11" s="5" t="n">
        <v>-434878</v>
      </c>
    </row>
    <row r="12">
      <c r="A12" s="4" t="inlineStr">
        <is>
          <t>Total Operating Expenses</t>
        </is>
      </c>
      <c r="B12" s="5" t="n">
        <v>-11257753</v>
      </c>
      <c r="C12" s="5" t="n">
        <v>-5011701</v>
      </c>
      <c r="D12" s="5" t="n">
        <v>-5541378</v>
      </c>
    </row>
    <row r="13">
      <c r="A13" s="4" t="inlineStr">
        <is>
          <t>(Loss) Income from Operations</t>
        </is>
      </c>
      <c r="B13" s="5" t="n">
        <v>-9423709</v>
      </c>
      <c r="C13" s="5" t="n">
        <v>5643175</v>
      </c>
      <c r="D13" s="5" t="n">
        <v>10450358</v>
      </c>
    </row>
    <row r="14">
      <c r="A14" s="3" t="inlineStr">
        <is>
          <t>Other Income (Expenses)</t>
        </is>
      </c>
    </row>
    <row r="15">
      <c r="A15" s="4" t="inlineStr">
        <is>
          <t>Interest expense, net</t>
        </is>
      </c>
      <c r="B15" s="5" t="n">
        <v>-57109</v>
      </c>
      <c r="C15" s="5" t="n">
        <v>-183896</v>
      </c>
      <c r="D15" s="5" t="n">
        <v>-48311</v>
      </c>
    </row>
    <row r="16">
      <c r="A16" s="4" t="inlineStr">
        <is>
          <t>Changes in fair value of warrant liabilities</t>
        </is>
      </c>
      <c r="B16" s="5" t="n">
        <v>2367632</v>
      </c>
    </row>
    <row r="17">
      <c r="A17" s="4" t="inlineStr">
        <is>
          <t>Subsidy income</t>
        </is>
      </c>
      <c r="B17" s="5" t="n">
        <v>574878</v>
      </c>
      <c r="C17" s="5" t="n">
        <v>955439</v>
      </c>
      <c r="D17" s="5" t="n">
        <v>819755</v>
      </c>
    </row>
    <row r="18">
      <c r="A18" s="4" t="inlineStr">
        <is>
          <t>Other (expenses) income, net</t>
        </is>
      </c>
      <c r="B18" s="5" t="n">
        <v>-209145</v>
      </c>
      <c r="C18" s="5" t="n">
        <v>638611</v>
      </c>
      <c r="D18" s="5" t="n">
        <v>-65754</v>
      </c>
    </row>
    <row r="19">
      <c r="A19" s="4" t="inlineStr">
        <is>
          <t>Total Other Income, Net</t>
        </is>
      </c>
      <c r="B19" s="5" t="n">
        <v>2676256</v>
      </c>
      <c r="C19" s="5" t="n">
        <v>1410154</v>
      </c>
      <c r="D19" s="5" t="n">
        <v>705690</v>
      </c>
    </row>
    <row r="20">
      <c r="A20" s="4" t="inlineStr">
        <is>
          <t>(Loss) Income Before Income Taxes</t>
        </is>
      </c>
      <c r="B20" s="5" t="n">
        <v>-6747453</v>
      </c>
      <c r="C20" s="5" t="n">
        <v>7053329</v>
      </c>
      <c r="D20" s="5" t="n">
        <v>11156048</v>
      </c>
    </row>
    <row r="21">
      <c r="A21" s="4" t="inlineStr">
        <is>
          <t>Income tax (expense) benefit</t>
        </is>
      </c>
      <c r="C21" s="5" t="n">
        <v>-108638</v>
      </c>
      <c r="D21" s="5" t="n">
        <v>18528</v>
      </c>
    </row>
    <row r="22">
      <c r="A22" s="4" t="inlineStr">
        <is>
          <t>Net (Loss) Income</t>
        </is>
      </c>
      <c r="B22" s="5" t="n">
        <v>-6747453</v>
      </c>
      <c r="C22" s="5" t="n">
        <v>6944691</v>
      </c>
      <c r="D22" s="5" t="n">
        <v>11174576</v>
      </c>
    </row>
    <row r="23">
      <c r="A23" s="3" t="inlineStr">
        <is>
          <t>Other Comprehensive Income (Loss)</t>
        </is>
      </c>
    </row>
    <row r="24">
      <c r="A24" s="4" t="inlineStr">
        <is>
          <t>Foreign currency translation adjustment</t>
        </is>
      </c>
      <c r="B24" s="5" t="n">
        <v>1393597</v>
      </c>
      <c r="C24" s="5" t="n">
        <v>2531676</v>
      </c>
      <c r="D24" s="5" t="n">
        <v>-333548</v>
      </c>
    </row>
    <row r="25">
      <c r="A25" s="4" t="inlineStr">
        <is>
          <t>Comprehensive (Loss) Income</t>
        </is>
      </c>
      <c r="B25" s="6" t="n">
        <v>-5353856</v>
      </c>
      <c r="C25" s="6" t="n">
        <v>9476367</v>
      </c>
      <c r="D25" s="6" t="n">
        <v>10841028</v>
      </c>
    </row>
    <row r="26">
      <c r="A26" s="3" t="inlineStr">
        <is>
          <t>Weighted average number of ordinary share outstanding</t>
        </is>
      </c>
    </row>
    <row r="27">
      <c r="A27" s="4" t="inlineStr">
        <is>
          <t>Weighted average number of ordinary share outstanding, Basic</t>
        </is>
      </c>
      <c r="B27" s="5" t="n">
        <v>28020290</v>
      </c>
      <c r="C27" s="5" t="n">
        <v>20400000</v>
      </c>
      <c r="D27" s="5" t="n">
        <v>20254247</v>
      </c>
    </row>
    <row r="28">
      <c r="A28" s="4" t="inlineStr">
        <is>
          <t>Weighted average number of ordinary share outstanding, Diluted</t>
        </is>
      </c>
      <c r="B28" s="5" t="n">
        <v>28020290</v>
      </c>
      <c r="C28" s="5" t="n">
        <v>20400000</v>
      </c>
      <c r="D28" s="5" t="n">
        <v>20254247</v>
      </c>
    </row>
    <row r="29">
      <c r="A29" s="3" t="inlineStr">
        <is>
          <t>(Loss) Earnings per share</t>
        </is>
      </c>
    </row>
    <row r="30">
      <c r="A30" s="4" t="inlineStr">
        <is>
          <t>(Loss) Earnings per share, Basic</t>
        </is>
      </c>
      <c r="B30" s="8" t="n">
        <v>-0.24</v>
      </c>
      <c r="C30" s="8" t="n">
        <v>0.34</v>
      </c>
      <c r="D30" s="8" t="n">
        <v>0.55</v>
      </c>
    </row>
    <row r="31">
      <c r="A31" s="4" t="inlineStr">
        <is>
          <t>(Loss) Earnings per share, Diluted</t>
        </is>
      </c>
      <c r="B31" s="8" t="n">
        <v>-0.24</v>
      </c>
      <c r="C31" s="8" t="n">
        <v>0.34</v>
      </c>
      <c r="D31" s="8" t="n">
        <v>0.5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DENSED FINANCIAL INFORMATION OF THE PARENT COMPANY ONLY (Tables) - Parent Company</t>
        </is>
      </c>
      <c r="B1" s="2" t="inlineStr">
        <is>
          <t>12 Months Ended</t>
        </is>
      </c>
    </row>
    <row r="2">
      <c r="B2" s="2" t="inlineStr">
        <is>
          <t>Dec. 31, 2021</t>
        </is>
      </c>
    </row>
    <row r="3">
      <c r="A3" s="4" t="inlineStr">
        <is>
          <t>Condensed balance sheets</t>
        </is>
      </c>
      <c r="B3" s="4" t="inlineStr">
        <is>
          <t>​ ​ ​ ​ ​ ​ ​ ​ ​ December 31, December 31, ​ 2021 2020 ASSETS ​ ​ Current Assets ​ ​ Cash and cash equivalents ​ $ 1,607,807 ​ $ 27 Due from related parties ​ 28,667 ​ — Other current assets ​ 24,902 ​ 1,290 Total Current Assets ​ 1,661,376 ​ 1,317 ​ ​ ​ ​ ​ ​ ​ Investments in subsidiaries ​ 28,517,348 ​ 36,844,746 Amounts due from subsidiaries ​ 43,908,651 ​ 4,823,017 Total Assets ​ $ 74,087,375 ​ $ 41,669,080 ​ ​ ​ ​ ​ ​ ​ LIABILITIES AND SHAREHOLDERS’ EQUITY ​ ​ Current Liabilities ​ ​ Due to related parties ​ $ 8,170 ​ $ 8,219 Warrant liabilities ​ 2,744 ​ — Accrued expenses and other liabilities ​ 15,172 ​ — Total Liabilities ​ 26,086 ​ 8,219 ​ ​ ​ ​ ​ ​ ​ Commitments and Contingencies ​ ​ ​ ​ ​ ​ ​ ​ ​ Shareholders’ Equity ​ ​ Ordinary Share (par value $0.0005 per share, 100,000,000 shares authorized; 29,260,784 and 20,400,000 shares issued and outstanding at December 31, 2021 2020 ​ 14,630 ​ 10,200 Additional paid-in capital ​ 41,564,519 ​ 3,814,665 Retained earnings ​ 29,894,597 ​ 36,642,050 Accumulated other comprehensive income ​ 2,587,543 ​ 1,193,946 Total Shareholders’ Equity ​ 74,061,289 ​ 41,660,861 ​ ​ ​ ​ ​ ​ ​ Total Liabilities and Shareholders’ Equity ​ $ 74,087,375 ​ $ 41,669,080</t>
        </is>
      </c>
    </row>
    <row r="4">
      <c r="A4" s="4" t="inlineStr">
        <is>
          <t>Condensed statements of comprehensive (loss) income</t>
        </is>
      </c>
      <c r="B4" s="4" t="inlineStr">
        <is>
          <t>​ ​ ​ ​ ​ ​ ​ ​ ​ ​ ​ ​ For the Years Ended ​ ​ December 31, ​ 2021 2020 2019 Revenues ​ $ — ​ $ — ​ $ — Cost of revenues ​ — ​ — ​ — Gross profit ​ — ​ — ​ — ​ ​ ​ ​ ​ ​ ​ ​ ​ ​ Operating Expenses ​ ​ ​ General and administrative expenses ​ (787,744) ​ (3,197) ​ (195,119) ​ ​ ​ ​ ​ ​ ​ ​ ​ ​ Loss from Operations ​ (787,744) ​ (3,197) ​ (195,119) ​ ​ ​ ​ ​ ​ ​ ​ ​ ​ Equity in (loss) gain of subsidiaries ​ $ (8,327,398) ​ $ 6,947,862 ​ $ 11,369,695 Interest income ​ 57 ​ 26 ​ — Changes in fair value of warrant liabilities ​ 2,367,632 ​ — ​ — Net (Loss) Income Before Income Taxes ​ $ (6,747,453) ​ $ 6,944,691 ​ $ 11,174,576 ​ ​ ​ ​ ​ ​ ​ ​ ​ ​ Income tax expense ​ — ​ — ​ — ​ ​ ​ ​ ​ ​ ​ ​ ​ ​ Net (Loss) Income ​ $ (6,747,453) ​ $ 6,944,691 ​ $ 11,174,576 ​ ​ ​ ​ ​ ​ ​ ​ ​ ​ Other Comprehensive Income (Loss) ​ ​ ​ Foreign currency translation adjustment ​ 1,393,597 ​ 2,531,676 ​ (333,548) Comprehensive (Loss) Income ​ $ (5,353,856) ​ $ 9,476,367 ​ $ 10,841,028</t>
        </is>
      </c>
    </row>
    <row r="5">
      <c r="A5" s="4" t="inlineStr">
        <is>
          <t>Condensed statements of cash flows</t>
        </is>
      </c>
      <c r="B5" s="4" t="inlineStr">
        <is>
          <t>​ ​ ​ ​ ​ ​ ​ ​ ​ ​ ​ ​ For the Years Ended ​ ​ December 31, ​ 2021 2020 2019 Cash Flows from Operating Activities: ​ ​ ​ Net Cash (Used in) Provided by Operating Activities ​ $ (824,929) ​ $ 26 ​ $ — ​ ​ ​ ​ ​ ​ ​ ​ ​ ​ Cash Flows from Investing Activities: ​ ​ ​ Loans made to subsidiaries ​ (38,300,000) ​ — ​ — Net Cash Used in Investing Activities ​ (38,300,000) ​ — ​ — ​ ​ ​ ​ ​ ​ ​ ​ ​ ​ Cash Flows from Financing Activities: ​ ​ ​ Capital injection from shareholders ​ — ​ — ​ 1 Issuance of ordinary shares pursuant to initial public offering, net of issuance costs ​ 26,597,919 ​ — ​ — Issuance of ordinary shares pursuant to over-allotment, net of issuance costs ​ 4,154,987 ​ — ​ — Issuance of units pursuant to a private placement, net of issuance costs ​ 9,852,486 ​ — ​ — Net Cash Provided by Financing Activities ​ 40,605,392 ​ — ​ 1 ​ ​ ​ ​ ​ ​ ​ ​ ​ ​ Effect of exchange rate changes on cash and cash equivalents ​ 127,317 ​ — ​ — ​ ​ ​ ​ ​ ​ ​ ​ ​ ​ Net increase in cash and cash equivalents ​ 1,607,780 ​ 26 ​ 1 Cash and cash equivalents at beginning of year ​ 27 ​ 1 ​ — Cash and cash equivalents at end of year ​ $ 1,607,807 ​ $ 27 ​ $ 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54" customWidth="1" min="1" max="1"/>
    <col width="21" customWidth="1" min="2" max="2"/>
    <col width="21" customWidth="1" min="3" max="3"/>
    <col width="31" customWidth="1" min="4" max="4"/>
    <col width="14" customWidth="1" min="5" max="5"/>
    <col width="14" customWidth="1" min="6" max="6"/>
    <col width="14" customWidth="1" min="7" max="7"/>
    <col width="21" customWidth="1" min="8" max="8"/>
  </cols>
  <sheetData>
    <row r="1">
      <c r="A1" s="1" t="inlineStr">
        <is>
          <t>ORGANIZATION AND BUSINESS DESCRIPTION (Details)</t>
        </is>
      </c>
      <c r="B1" s="2" t="inlineStr">
        <is>
          <t>Jun. 30, 2018USD ($)</t>
        </is>
      </c>
      <c r="C1" s="2" t="inlineStr">
        <is>
          <t>Jun. 30, 2018CNY (¥)</t>
        </is>
      </c>
      <c r="D1" s="2" t="inlineStr">
        <is>
          <t>Oct. 17, 2014USD ($)subsidiary</t>
        </is>
      </c>
      <c r="E1" s="2" t="inlineStr">
        <is>
          <t>Jun. 04, 2019</t>
        </is>
      </c>
      <c r="F1" s="2" t="inlineStr">
        <is>
          <t>Jan. 07, 2019</t>
        </is>
      </c>
      <c r="G1" s="2" t="inlineStr">
        <is>
          <t>Dec. 14, 2018</t>
        </is>
      </c>
      <c r="H1" s="2" t="inlineStr">
        <is>
          <t>Oct. 17, 2014CNY (¥)</t>
        </is>
      </c>
    </row>
    <row r="2">
      <c r="A2" s="4" t="inlineStr">
        <is>
          <t>Beijing Baosheng</t>
        </is>
      </c>
    </row>
    <row r="3">
      <c r="A3" s="3" t="inlineStr">
        <is>
          <t>Organization And Description of Business [Line Items]</t>
        </is>
      </c>
    </row>
    <row r="4">
      <c r="A4" s="4" t="inlineStr">
        <is>
          <t>Consideration for equity transfer</t>
        </is>
      </c>
      <c r="B4" s="6" t="n">
        <v>13844895</v>
      </c>
      <c r="C4" s="9" t="n">
        <v>94045600</v>
      </c>
    </row>
    <row r="5">
      <c r="A5" s="4" t="inlineStr">
        <is>
          <t>Baosheng BVI</t>
        </is>
      </c>
    </row>
    <row r="6">
      <c r="A6" s="3" t="inlineStr">
        <is>
          <t>Organization And Description of Business [Line Items]</t>
        </is>
      </c>
    </row>
    <row r="7">
      <c r="A7" s="4" t="inlineStr">
        <is>
          <t>Ownership interest held</t>
        </is>
      </c>
      <c r="G7" s="4" t="inlineStr">
        <is>
          <t>100.00%</t>
        </is>
      </c>
    </row>
    <row r="8">
      <c r="A8" s="4" t="inlineStr">
        <is>
          <t>Baosheng HK</t>
        </is>
      </c>
    </row>
    <row r="9">
      <c r="A9" s="3" t="inlineStr">
        <is>
          <t>Organization And Description of Business [Line Items]</t>
        </is>
      </c>
    </row>
    <row r="10">
      <c r="A10" s="4" t="inlineStr">
        <is>
          <t>Ownership interest held</t>
        </is>
      </c>
      <c r="F10" s="4" t="inlineStr">
        <is>
          <t>100.00%</t>
        </is>
      </c>
    </row>
    <row r="11">
      <c r="A11" s="4" t="inlineStr">
        <is>
          <t>Beijing Baosheng</t>
        </is>
      </c>
    </row>
    <row r="12">
      <c r="A12" s="3" t="inlineStr">
        <is>
          <t>Organization And Description of Business [Line Items]</t>
        </is>
      </c>
    </row>
    <row r="13">
      <c r="A13" s="4" t="inlineStr">
        <is>
          <t>Ownership interest held</t>
        </is>
      </c>
      <c r="E13" s="4" t="inlineStr">
        <is>
          <t>100.00%</t>
        </is>
      </c>
    </row>
    <row r="14">
      <c r="A14" s="4" t="inlineStr">
        <is>
          <t>Registered capital</t>
        </is>
      </c>
      <c r="D14" s="6" t="n">
        <v>289540</v>
      </c>
      <c r="H14" s="9" t="n">
        <v>2000000</v>
      </c>
    </row>
    <row r="15">
      <c r="A15" s="4" t="inlineStr">
        <is>
          <t>Number of wholly-owned subsidiaries</t>
        </is>
      </c>
      <c r="D15" s="5" t="n">
        <v>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7" customWidth="1" min="1" max="1"/>
    <col width="25" customWidth="1" min="2" max="2"/>
    <col width="21" customWidth="1" min="3" max="3"/>
    <col width="21" customWidth="1" min="4" max="4"/>
  </cols>
  <sheetData>
    <row r="1">
      <c r="A1" s="1" t="inlineStr">
        <is>
          <t>SUMMARY OF SIGNIFICANT ACCOUNTING POLICIES (Details)</t>
        </is>
      </c>
      <c r="B1" s="2" t="inlineStr">
        <is>
          <t>12 Months Ended</t>
        </is>
      </c>
    </row>
    <row r="2">
      <c r="B2" s="2" t="inlineStr">
        <is>
          <t>Dec. 31, 2021USD ($)item</t>
        </is>
      </c>
      <c r="C2" s="2" t="inlineStr">
        <is>
          <t>Dec. 31, 2020USD ($)</t>
        </is>
      </c>
      <c r="D2" s="2" t="inlineStr">
        <is>
          <t>Dec. 31, 2019USD ($)</t>
        </is>
      </c>
    </row>
    <row r="3">
      <c r="A3" s="3" t="inlineStr">
        <is>
          <t>Restricted cash</t>
        </is>
      </c>
    </row>
    <row r="4">
      <c r="A4" s="4" t="inlineStr">
        <is>
          <t>Restricted cash in bank accounts</t>
        </is>
      </c>
      <c r="B4" s="6" t="n">
        <v>4131313</v>
      </c>
      <c r="C4" s="6" t="n">
        <v>3695598</v>
      </c>
      <c r="D4" s="6" t="n">
        <v>2896326</v>
      </c>
    </row>
    <row r="5">
      <c r="A5" s="4" t="inlineStr">
        <is>
          <t>Number of frozen and unfrozen accounts | item</t>
        </is>
      </c>
      <c r="B5" s="5" t="n">
        <v>4</v>
      </c>
    </row>
    <row r="6">
      <c r="A6" s="4" t="inlineStr">
        <is>
          <t>Number of unfrozen accounts | item</t>
        </is>
      </c>
      <c r="B6" s="5" t="n">
        <v>3</v>
      </c>
    </row>
    <row r="7">
      <c r="A7" s="4" t="inlineStr">
        <is>
          <t>Number of frozen accounts still in progress | item</t>
        </is>
      </c>
      <c r="B7" s="5" t="n">
        <v>1</v>
      </c>
    </row>
    <row r="8">
      <c r="A8" s="3" t="inlineStr">
        <is>
          <t>Prepayments</t>
        </is>
      </c>
    </row>
    <row r="9">
      <c r="A9" s="4" t="inlineStr">
        <is>
          <t>Allowances for doubtful accounts accrued for prepayments</t>
        </is>
      </c>
      <c r="B9" s="6" t="n">
        <v>2701166</v>
      </c>
      <c r="C9" s="5" t="n">
        <v>0</v>
      </c>
    </row>
    <row r="10">
      <c r="A10" s="3" t="inlineStr">
        <is>
          <t>Media deposits</t>
        </is>
      </c>
    </row>
    <row r="11">
      <c r="A11" s="4" t="inlineStr">
        <is>
          <t>Percentage of deposit on guaranteed minimum spend</t>
        </is>
      </c>
      <c r="B11" s="4" t="inlineStr">
        <is>
          <t>10.00%</t>
        </is>
      </c>
    </row>
    <row r="12">
      <c r="A12" s="4" t="inlineStr">
        <is>
          <t>Media deposits - third parties</t>
        </is>
      </c>
      <c r="B12" s="6" t="n">
        <v>1244704</v>
      </c>
      <c r="C12" s="5" t="n">
        <v>6837879</v>
      </c>
    </row>
    <row r="13">
      <c r="A13" s="4" t="inlineStr">
        <is>
          <t>Media deposits - a related party</t>
        </is>
      </c>
      <c r="B13" s="5" t="n">
        <v>1426419</v>
      </c>
      <c r="C13" s="5" t="n">
        <v>0</v>
      </c>
    </row>
    <row r="14">
      <c r="A14" s="3" t="inlineStr">
        <is>
          <t>Operating leases</t>
        </is>
      </c>
    </row>
    <row r="15">
      <c r="A15" s="4" t="inlineStr">
        <is>
          <t>Impairment for right-of-use lease assets</t>
        </is>
      </c>
      <c r="B15" s="6" t="n">
        <v>0</v>
      </c>
      <c r="C15"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net (Details)</t>
        </is>
      </c>
      <c r="B1" s="2" t="inlineStr">
        <is>
          <t>12 Months Ended</t>
        </is>
      </c>
    </row>
    <row r="2">
      <c r="B2" s="2" t="inlineStr">
        <is>
          <t>Dec. 31, 2021</t>
        </is>
      </c>
    </row>
    <row r="3">
      <c r="A3" s="4" t="inlineStr">
        <is>
          <t>Property</t>
        </is>
      </c>
    </row>
    <row r="4">
      <c r="A4" s="3" t="inlineStr">
        <is>
          <t>Property, Plant and Equipment [Line Items]</t>
        </is>
      </c>
    </row>
    <row r="5">
      <c r="A5" s="4" t="inlineStr">
        <is>
          <t>Useful lives of property and equipment</t>
        </is>
      </c>
      <c r="B5" s="4" t="inlineStr">
        <is>
          <t>20 years</t>
        </is>
      </c>
    </row>
    <row r="6">
      <c r="A6" s="4" t="inlineStr">
        <is>
          <t>Office equipment</t>
        </is>
      </c>
    </row>
    <row r="7">
      <c r="A7" s="3" t="inlineStr">
        <is>
          <t>Property, Plant and Equipment [Line Items]</t>
        </is>
      </c>
    </row>
    <row r="8">
      <c r="A8" s="4" t="inlineStr">
        <is>
          <t>Useful lives of property and equipment</t>
        </is>
      </c>
      <c r="B8" s="4" t="inlineStr">
        <is>
          <t>5 years</t>
        </is>
      </c>
    </row>
    <row r="9">
      <c r="A9" s="4" t="inlineStr">
        <is>
          <t>Electronic equipment</t>
        </is>
      </c>
    </row>
    <row r="10">
      <c r="A10" s="3" t="inlineStr">
        <is>
          <t>Property, Plant and Equipment [Line Items]</t>
        </is>
      </c>
    </row>
    <row r="11">
      <c r="A11" s="4" t="inlineStr">
        <is>
          <t>Useful lives of property and equipment</t>
        </is>
      </c>
      <c r="B11" s="4" t="inlineStr">
        <is>
          <t>3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Intangible assets, net (Details)</t>
        </is>
      </c>
      <c r="B1" s="2" t="inlineStr">
        <is>
          <t>12 Months Ended</t>
        </is>
      </c>
    </row>
    <row r="2">
      <c r="B2" s="2" t="inlineStr">
        <is>
          <t>Dec. 31, 2021</t>
        </is>
      </c>
    </row>
    <row r="3">
      <c r="A3" s="4" t="inlineStr">
        <is>
          <t>Software | Minimum</t>
        </is>
      </c>
    </row>
    <row r="4">
      <c r="A4" s="3" t="inlineStr">
        <is>
          <t>Finite-Lived Intangible Assets [Line Items]</t>
        </is>
      </c>
    </row>
    <row r="5">
      <c r="A5" s="4" t="inlineStr">
        <is>
          <t>Useful lives of intangible assets</t>
        </is>
      </c>
      <c r="B5" s="4" t="inlineStr">
        <is>
          <t>3 years</t>
        </is>
      </c>
    </row>
    <row r="6">
      <c r="A6" s="4" t="inlineStr">
        <is>
          <t>Software | Maximum</t>
        </is>
      </c>
    </row>
    <row r="7">
      <c r="A7" s="3" t="inlineStr">
        <is>
          <t>Finite-Lived Intangible Assets [Line Items]</t>
        </is>
      </c>
    </row>
    <row r="8">
      <c r="A8" s="4" t="inlineStr">
        <is>
          <t>Useful lives of intangible assets</t>
        </is>
      </c>
      <c r="B8" s="4" t="inlineStr">
        <is>
          <t>10 years</t>
        </is>
      </c>
    </row>
    <row r="9">
      <c r="A9" s="4" t="inlineStr">
        <is>
          <t>Copy rights | Minimum</t>
        </is>
      </c>
    </row>
    <row r="10">
      <c r="A10" s="3" t="inlineStr">
        <is>
          <t>Finite-Lived Intangible Assets [Line Items]</t>
        </is>
      </c>
    </row>
    <row r="11">
      <c r="A11" s="4" t="inlineStr">
        <is>
          <t>Useful lives of intangible assets</t>
        </is>
      </c>
      <c r="B11" s="4" t="inlineStr">
        <is>
          <t>3 years</t>
        </is>
      </c>
    </row>
    <row r="12">
      <c r="A12" s="4" t="inlineStr">
        <is>
          <t>Copy rights | Maximum</t>
        </is>
      </c>
    </row>
    <row r="13">
      <c r="A13" s="3" t="inlineStr">
        <is>
          <t>Finite-Lived Intangible Assets [Line Items]</t>
        </is>
      </c>
    </row>
    <row r="14">
      <c r="A14" s="4" t="inlineStr">
        <is>
          <t>Useful lives of intangible assets</t>
        </is>
      </c>
      <c r="B14" s="4" t="inlineStr">
        <is>
          <t>10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er deposits (Details) - USD ($)</t>
        </is>
      </c>
      <c r="B1" s="2" t="inlineStr">
        <is>
          <t>12 Months Ended</t>
        </is>
      </c>
    </row>
    <row r="2">
      <c r="B2" s="2" t="inlineStr">
        <is>
          <t>Dec. 31, 2021</t>
        </is>
      </c>
      <c r="C2" s="2" t="inlineStr">
        <is>
          <t>Dec. 31, 2020</t>
        </is>
      </c>
      <c r="D2" s="2" t="inlineStr">
        <is>
          <t>Dec. 31, 2019</t>
        </is>
      </c>
    </row>
    <row r="3">
      <c r="A3" s="3" t="inlineStr">
        <is>
          <t>Impairment of long-lived assets</t>
        </is>
      </c>
    </row>
    <row r="4">
      <c r="A4" s="4" t="inlineStr">
        <is>
          <t>Impairment of long-lived assets</t>
        </is>
      </c>
      <c r="B4" s="6" t="n">
        <v>434878</v>
      </c>
      <c r="C4" s="6" t="n">
        <v>0</v>
      </c>
      <c r="D4" s="6" t="n">
        <v>0</v>
      </c>
    </row>
    <row r="5">
      <c r="A5" s="3" t="inlineStr">
        <is>
          <t>Advertiser deposits</t>
        </is>
      </c>
    </row>
    <row r="6">
      <c r="A6" s="4" t="inlineStr">
        <is>
          <t>Percentage of the committed spend</t>
        </is>
      </c>
      <c r="B6" s="4" t="inlineStr">
        <is>
          <t>10.00%</t>
        </is>
      </c>
    </row>
    <row r="7">
      <c r="A7" s="4" t="inlineStr">
        <is>
          <t>Advertiser deposits</t>
        </is>
      </c>
      <c r="B7" s="6" t="n">
        <v>916531</v>
      </c>
      <c r="C7" s="6" t="n">
        <v>5881908</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recognition (Details) - USD ($)</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s</t>
        </is>
      </c>
      <c r="B4" s="6" t="n">
        <v>3911560</v>
      </c>
      <c r="C4" s="6" t="n">
        <v>11911229</v>
      </c>
      <c r="D4" s="6" t="n">
        <v>17846900</v>
      </c>
    </row>
    <row r="5">
      <c r="A5" s="4" t="inlineStr">
        <is>
          <t>Minimum</t>
        </is>
      </c>
    </row>
    <row r="6">
      <c r="A6" s="3" t="inlineStr">
        <is>
          <t>Disaggregation of Revenue [Line Items]</t>
        </is>
      </c>
    </row>
    <row r="7">
      <c r="A7" s="4" t="inlineStr">
        <is>
          <t>Payment term for accounts receivables</t>
        </is>
      </c>
      <c r="B7" s="4" t="inlineStr">
        <is>
          <t>3 months</t>
        </is>
      </c>
    </row>
    <row r="8">
      <c r="A8" s="4" t="inlineStr">
        <is>
          <t>Maximum</t>
        </is>
      </c>
    </row>
    <row r="9">
      <c r="A9" s="3" t="inlineStr">
        <is>
          <t>Disaggregation of Revenue [Line Items]</t>
        </is>
      </c>
    </row>
    <row r="10">
      <c r="A10" s="4" t="inlineStr">
        <is>
          <t>Payment term for accounts receivables</t>
        </is>
      </c>
      <c r="B10" s="4" t="inlineStr">
        <is>
          <t>6 months</t>
        </is>
      </c>
    </row>
    <row r="11">
      <c r="A11" s="4" t="inlineStr">
        <is>
          <t>SEM services</t>
        </is>
      </c>
    </row>
    <row r="12">
      <c r="A12" s="3" t="inlineStr">
        <is>
          <t>Disaggregation of Revenue [Line Items]</t>
        </is>
      </c>
    </row>
    <row r="13">
      <c r="A13" s="4" t="inlineStr">
        <is>
          <t>Revenues</t>
        </is>
      </c>
      <c r="B13" s="6" t="n">
        <v>2449120</v>
      </c>
      <c r="C13" s="5" t="n">
        <v>8165614</v>
      </c>
      <c r="D13" s="5" t="n">
        <v>8432232</v>
      </c>
    </row>
    <row r="14">
      <c r="A14" s="4" t="inlineStr">
        <is>
          <t>Non-SEM services</t>
        </is>
      </c>
    </row>
    <row r="15">
      <c r="A15" s="3" t="inlineStr">
        <is>
          <t>Disaggregation of Revenue [Line Items]</t>
        </is>
      </c>
    </row>
    <row r="16">
      <c r="A16" s="4" t="inlineStr">
        <is>
          <t>Revenues</t>
        </is>
      </c>
      <c r="B16" s="5" t="n">
        <v>1462440</v>
      </c>
      <c r="C16" s="5" t="n">
        <v>3745615</v>
      </c>
      <c r="D16" s="5" t="n">
        <v>9414668</v>
      </c>
    </row>
    <row r="17">
      <c r="A17" s="4" t="inlineStr">
        <is>
          <t>Rebates and incentives offered by publishers</t>
        </is>
      </c>
    </row>
    <row r="18">
      <c r="A18" s="3" t="inlineStr">
        <is>
          <t>Disaggregation of Revenue [Line Items]</t>
        </is>
      </c>
    </row>
    <row r="19">
      <c r="A19" s="4" t="inlineStr">
        <is>
          <t>Revenues</t>
        </is>
      </c>
      <c r="B19" s="5" t="n">
        <v>3663168</v>
      </c>
      <c r="C19" s="5" t="n">
        <v>9430758</v>
      </c>
      <c r="D19" s="5" t="n">
        <v>15953148</v>
      </c>
    </row>
    <row r="20">
      <c r="A20" s="4" t="inlineStr">
        <is>
          <t>Net fees from advertisers</t>
        </is>
      </c>
    </row>
    <row r="21">
      <c r="A21" s="3" t="inlineStr">
        <is>
          <t>Disaggregation of Revenue [Line Items]</t>
        </is>
      </c>
    </row>
    <row r="22">
      <c r="A22" s="4" t="inlineStr">
        <is>
          <t>Revenues</t>
        </is>
      </c>
      <c r="B22" s="6" t="n">
        <v>248392</v>
      </c>
      <c r="C22" s="6" t="n">
        <v>2480471</v>
      </c>
      <c r="D22" s="6" t="n">
        <v>1893752</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s>
  <sheetData>
    <row r="1">
      <c r="A1" s="1" t="inlineStr">
        <is>
          <t>SUMMARY OF SIGNIFICANT ACCOUNTING POLICIES - Value-added taxes (Details)</t>
        </is>
      </c>
      <c r="B1" s="2" t="inlineStr">
        <is>
          <t>12 Months Ended</t>
        </is>
      </c>
    </row>
    <row r="2">
      <c r="B2" s="2" t="inlineStr">
        <is>
          <t>Dec. 31, 2021USD ($)</t>
        </is>
      </c>
      <c r="C2" s="2" t="inlineStr">
        <is>
          <t>Dec. 31, 2020USD ($)</t>
        </is>
      </c>
      <c r="D2" s="2" t="inlineStr">
        <is>
          <t>Dec. 31, 2019USD ($)</t>
        </is>
      </c>
    </row>
    <row r="3">
      <c r="A3" s="3" t="inlineStr">
        <is>
          <t>Value-added taxes</t>
        </is>
      </c>
    </row>
    <row r="4">
      <c r="A4" s="4" t="inlineStr">
        <is>
          <t>Value-added taxes rate</t>
        </is>
      </c>
      <c r="B4" s="4" t="inlineStr">
        <is>
          <t>6.00%</t>
        </is>
      </c>
    </row>
    <row r="5">
      <c r="A5" s="3" t="inlineStr">
        <is>
          <t>EARNINGS PER SHARE</t>
        </is>
      </c>
    </row>
    <row r="6">
      <c r="A6" s="4" t="inlineStr">
        <is>
          <t>Dilutive stocks</t>
        </is>
      </c>
      <c r="B6" s="6" t="n">
        <v>0</v>
      </c>
      <c r="C6" s="6" t="n">
        <v>0</v>
      </c>
      <c r="D6" s="6" t="n">
        <v>0</v>
      </c>
    </row>
    <row r="7">
      <c r="A7" s="3" t="inlineStr">
        <is>
          <t>Foreign Currency Translation</t>
        </is>
      </c>
    </row>
    <row r="8">
      <c r="A8" s="4" t="inlineStr">
        <is>
          <t>Year-end spot rate</t>
        </is>
      </c>
      <c r="B8" s="10" t="n">
        <v>6.3726</v>
      </c>
      <c r="C8" s="10" t="n">
        <v>6.525</v>
      </c>
    </row>
    <row r="9">
      <c r="A9" s="4" t="inlineStr">
        <is>
          <t>Average rate</t>
        </is>
      </c>
      <c r="B9" s="10" t="n">
        <v>6.4508</v>
      </c>
      <c r="C9" s="10" t="n">
        <v>6.9042</v>
      </c>
      <c r="D9" s="10" t="n">
        <v>6.908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5" customWidth="1" min="2" max="2"/>
    <col width="25" customWidth="1" min="3" max="3"/>
    <col width="18" customWidth="1" min="4" max="4"/>
  </cols>
  <sheetData>
    <row r="1">
      <c r="A1" s="1" t="inlineStr">
        <is>
          <t>SUMMARY OF SIGNIFICANT ACCOUNTING POLICIES - Concentration and credit risk (Details)</t>
        </is>
      </c>
      <c r="B1" s="2" t="inlineStr">
        <is>
          <t>12 Months Ended</t>
        </is>
      </c>
    </row>
    <row r="2">
      <c r="B2" s="2" t="inlineStr">
        <is>
          <t>Dec. 31, 2021USD ($)item</t>
        </is>
      </c>
      <c r="C2" s="2" t="inlineStr">
        <is>
          <t>Dec. 31, 2020USD ($)item</t>
        </is>
      </c>
      <c r="D2" s="2" t="inlineStr">
        <is>
          <t>Dec. 31, 2019item</t>
        </is>
      </c>
    </row>
    <row r="3">
      <c r="A3" s="3" t="inlineStr">
        <is>
          <t>Concentration Risk [Line Items]</t>
        </is>
      </c>
    </row>
    <row r="4">
      <c r="A4" s="4" t="inlineStr">
        <is>
          <t>FDIC, deposit at financial institutions | $</t>
        </is>
      </c>
      <c r="B4" s="6" t="n">
        <v>1934708</v>
      </c>
      <c r="C4" s="6" t="n">
        <v>6061340</v>
      </c>
    </row>
    <row r="5">
      <c r="A5" s="4" t="inlineStr">
        <is>
          <t>Accounts receivable | Credit concentration risk</t>
        </is>
      </c>
    </row>
    <row r="6">
      <c r="A6" s="3" t="inlineStr">
        <is>
          <t>Concentration Risk [Line Items]</t>
        </is>
      </c>
    </row>
    <row r="7">
      <c r="A7" s="4" t="inlineStr">
        <is>
          <t>Number of advertisers</t>
        </is>
      </c>
      <c r="B7" s="5" t="n">
        <v>2</v>
      </c>
      <c r="C7" s="5" t="n">
        <v>2</v>
      </c>
    </row>
    <row r="8">
      <c r="A8" s="4" t="inlineStr">
        <is>
          <t>Accounts receivable | Credit concentration risk | Advertiser/ publisher one</t>
        </is>
      </c>
    </row>
    <row r="9">
      <c r="A9" s="3" t="inlineStr">
        <is>
          <t>Concentration Risk [Line Items]</t>
        </is>
      </c>
    </row>
    <row r="10">
      <c r="A10" s="4" t="inlineStr">
        <is>
          <t>Concentration of risk (as a percent)</t>
        </is>
      </c>
      <c r="B10" s="4" t="inlineStr">
        <is>
          <t>17.40%</t>
        </is>
      </c>
      <c r="C10" s="4" t="inlineStr">
        <is>
          <t>21.60%</t>
        </is>
      </c>
    </row>
    <row r="11">
      <c r="A11" s="4" t="inlineStr">
        <is>
          <t>Accounts receivable | Credit concentration risk | Advertiser/ publisher two</t>
        </is>
      </c>
    </row>
    <row r="12">
      <c r="A12" s="3" t="inlineStr">
        <is>
          <t>Concentration Risk [Line Items]</t>
        </is>
      </c>
    </row>
    <row r="13">
      <c r="A13" s="4" t="inlineStr">
        <is>
          <t>Concentration of risk (as a percent)</t>
        </is>
      </c>
      <c r="B13" s="4" t="inlineStr">
        <is>
          <t>12.60%</t>
        </is>
      </c>
      <c r="C13" s="4" t="inlineStr">
        <is>
          <t>11.00%</t>
        </is>
      </c>
    </row>
    <row r="14">
      <c r="A14" s="4" t="inlineStr">
        <is>
          <t>Revenue | Customer concentration risk</t>
        </is>
      </c>
    </row>
    <row r="15">
      <c r="A15" s="3" t="inlineStr">
        <is>
          <t>Concentration Risk [Line Items]</t>
        </is>
      </c>
    </row>
    <row r="16">
      <c r="A16" s="4" t="inlineStr">
        <is>
          <t>Number of publishers</t>
        </is>
      </c>
      <c r="B16" s="5" t="n">
        <v>3</v>
      </c>
      <c r="C16" s="5" t="n">
        <v>2</v>
      </c>
      <c r="D16" s="5" t="n">
        <v>2</v>
      </c>
    </row>
    <row r="17">
      <c r="A17" s="4" t="inlineStr">
        <is>
          <t>Revenue | Customer concentration risk | Publisher one</t>
        </is>
      </c>
    </row>
    <row r="18">
      <c r="A18" s="3" t="inlineStr">
        <is>
          <t>Concentration Risk [Line Items]</t>
        </is>
      </c>
    </row>
    <row r="19">
      <c r="A19" s="4" t="inlineStr">
        <is>
          <t>Concentration of risk (as a percent)</t>
        </is>
      </c>
      <c r="B19" s="4" t="inlineStr">
        <is>
          <t>41.80%</t>
        </is>
      </c>
      <c r="C19" s="4" t="inlineStr">
        <is>
          <t>68.90%</t>
        </is>
      </c>
      <c r="D19" s="4" t="inlineStr">
        <is>
          <t>45.60%</t>
        </is>
      </c>
    </row>
    <row r="20">
      <c r="A20" s="4" t="inlineStr">
        <is>
          <t>Revenue | Customer concentration risk | Publisher two</t>
        </is>
      </c>
    </row>
    <row r="21">
      <c r="A21" s="3" t="inlineStr">
        <is>
          <t>Concentration Risk [Line Items]</t>
        </is>
      </c>
    </row>
    <row r="22">
      <c r="A22" s="4" t="inlineStr">
        <is>
          <t>Concentration of risk (as a percent)</t>
        </is>
      </c>
      <c r="B22" s="4" t="inlineStr">
        <is>
          <t>28.10%</t>
        </is>
      </c>
      <c r="C22" s="4" t="inlineStr">
        <is>
          <t>12.80%</t>
        </is>
      </c>
      <c r="D22" s="4" t="inlineStr">
        <is>
          <t>13.60%</t>
        </is>
      </c>
    </row>
    <row r="23">
      <c r="A23" s="4" t="inlineStr">
        <is>
          <t>Revenue | Customer concentration risk | Publisher three</t>
        </is>
      </c>
    </row>
    <row r="24">
      <c r="A24" s="3" t="inlineStr">
        <is>
          <t>Concentration Risk [Line Items]</t>
        </is>
      </c>
    </row>
    <row r="25">
      <c r="A25" s="4" t="inlineStr">
        <is>
          <t>Concentration of risk (as a percent)</t>
        </is>
      </c>
      <c r="B25" s="4" t="inlineStr">
        <is>
          <t>16.50%</t>
        </is>
      </c>
    </row>
    <row r="26">
      <c r="A26" s="4" t="inlineStr">
        <is>
          <t>Accounts payable | Supplier concentration risk</t>
        </is>
      </c>
    </row>
    <row r="27">
      <c r="A27" s="3" t="inlineStr">
        <is>
          <t>Concentration Risk [Line Items]</t>
        </is>
      </c>
    </row>
    <row r="28">
      <c r="A28" s="4" t="inlineStr">
        <is>
          <t>Number of publishers</t>
        </is>
      </c>
      <c r="B28" s="5" t="n">
        <v>3</v>
      </c>
      <c r="C28" s="5" t="n">
        <v>5</v>
      </c>
    </row>
    <row r="29">
      <c r="A29" s="4" t="inlineStr">
        <is>
          <t>Accounts payable | Supplier concentration risk | Publisher one</t>
        </is>
      </c>
    </row>
    <row r="30">
      <c r="A30" s="3" t="inlineStr">
        <is>
          <t>Concentration Risk [Line Items]</t>
        </is>
      </c>
    </row>
    <row r="31">
      <c r="A31" s="4" t="inlineStr">
        <is>
          <t>Concentration of risk (as a percent)</t>
        </is>
      </c>
      <c r="B31" s="4" t="inlineStr">
        <is>
          <t>36.20%</t>
        </is>
      </c>
      <c r="C31" s="4" t="inlineStr">
        <is>
          <t>14.30%</t>
        </is>
      </c>
    </row>
    <row r="32">
      <c r="A32" s="4" t="inlineStr">
        <is>
          <t>Accounts payable | Supplier concentration risk | Publisher two</t>
        </is>
      </c>
    </row>
    <row r="33">
      <c r="A33" s="3" t="inlineStr">
        <is>
          <t>Concentration Risk [Line Items]</t>
        </is>
      </c>
    </row>
    <row r="34">
      <c r="A34" s="4" t="inlineStr">
        <is>
          <t>Concentration of risk (as a percent)</t>
        </is>
      </c>
      <c r="B34" s="4" t="inlineStr">
        <is>
          <t>13.60%</t>
        </is>
      </c>
      <c r="C34" s="4" t="inlineStr">
        <is>
          <t>14.60%</t>
        </is>
      </c>
    </row>
    <row r="35">
      <c r="A35" s="4" t="inlineStr">
        <is>
          <t>Accounts payable | Supplier concentration risk | Publisher three</t>
        </is>
      </c>
    </row>
    <row r="36">
      <c r="A36" s="3" t="inlineStr">
        <is>
          <t>Concentration Risk [Line Items]</t>
        </is>
      </c>
    </row>
    <row r="37">
      <c r="A37" s="4" t="inlineStr">
        <is>
          <t>Concentration of risk (as a percent)</t>
        </is>
      </c>
      <c r="B37" s="4" t="inlineStr">
        <is>
          <t>10.20%</t>
        </is>
      </c>
      <c r="C37" s="4" t="inlineStr">
        <is>
          <t>15.70%</t>
        </is>
      </c>
    </row>
    <row r="38">
      <c r="A38" s="4" t="inlineStr">
        <is>
          <t>Accounts payable | Supplier concentration risk | Publisher four</t>
        </is>
      </c>
    </row>
    <row r="39">
      <c r="A39" s="3" t="inlineStr">
        <is>
          <t>Concentration Risk [Line Items]</t>
        </is>
      </c>
    </row>
    <row r="40">
      <c r="A40" s="4" t="inlineStr">
        <is>
          <t>Concentration of risk (as a percent)</t>
        </is>
      </c>
      <c r="C40" s="4" t="inlineStr">
        <is>
          <t>16.00%</t>
        </is>
      </c>
    </row>
    <row r="41">
      <c r="A41" s="4" t="inlineStr">
        <is>
          <t>Accounts payable | Supplier concentration risk | Publisher five</t>
        </is>
      </c>
    </row>
    <row r="42">
      <c r="A42" s="3" t="inlineStr">
        <is>
          <t>Concentration Risk [Line Items]</t>
        </is>
      </c>
    </row>
    <row r="43">
      <c r="A43" s="4" t="inlineStr">
        <is>
          <t>Concentration of risk (as a percent)</t>
        </is>
      </c>
      <c r="C43" s="4" t="inlineStr">
        <is>
          <t>22.10%</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38" customWidth="1" min="1" max="1"/>
    <col width="16" customWidth="1" min="2" max="2"/>
    <col width="14" customWidth="1" min="3" max="3"/>
    <col width="14" customWidth="1" min="4" max="4"/>
  </cols>
  <sheetData>
    <row r="1">
      <c r="A1" s="1" t="inlineStr">
        <is>
          <t>GOING CONCERN (Details) - USD ($)</t>
        </is>
      </c>
      <c r="B1" s="2" t="inlineStr">
        <is>
          <t>12 Months Ended</t>
        </is>
      </c>
    </row>
    <row r="2">
      <c r="B2" s="2" t="inlineStr">
        <is>
          <t>Dec. 31, 2021</t>
        </is>
      </c>
      <c r="C2" s="2" t="inlineStr">
        <is>
          <t>Dec. 31, 2020</t>
        </is>
      </c>
      <c r="D2" s="2" t="inlineStr">
        <is>
          <t>Dec. 31, 2019</t>
        </is>
      </c>
    </row>
    <row r="3">
      <c r="A3" s="4" t="inlineStr">
        <is>
          <t>Net loss</t>
        </is>
      </c>
      <c r="B3" s="6" t="n">
        <v>-6747453</v>
      </c>
      <c r="C3" s="6" t="n">
        <v>6944691</v>
      </c>
      <c r="D3" s="6" t="n">
        <v>11174576</v>
      </c>
    </row>
    <row r="4">
      <c r="A4" s="4" t="inlineStr">
        <is>
          <t>Cash outflows from operating activity</t>
        </is>
      </c>
      <c r="B4" s="5" t="n">
        <v>31213199</v>
      </c>
      <c r="C4" s="5" t="n">
        <v>3393204</v>
      </c>
      <c r="D4" s="5" t="n">
        <v>-9364359</v>
      </c>
    </row>
    <row r="5">
      <c r="A5" s="4" t="inlineStr">
        <is>
          <t>Cash and cash equivalents</t>
        </is>
      </c>
      <c r="B5" s="5" t="n">
        <v>4751538</v>
      </c>
      <c r="C5" s="5" t="n">
        <v>6576658</v>
      </c>
      <c r="D5" s="5" t="n">
        <v>8120622</v>
      </c>
    </row>
    <row r="6">
      <c r="A6" s="4" t="inlineStr">
        <is>
          <t>Restricted cash</t>
        </is>
      </c>
      <c r="B6" s="5" t="n">
        <v>4131313</v>
      </c>
      <c r="C6" s="5" t="n">
        <v>3695598</v>
      </c>
      <c r="D6" s="5" t="n">
        <v>2896326</v>
      </c>
    </row>
    <row r="7">
      <c r="A7" s="4" t="inlineStr">
        <is>
          <t>Cash balance in three frozen accounts</t>
        </is>
      </c>
      <c r="B7" s="5" t="n">
        <v>4051966</v>
      </c>
    </row>
    <row r="8">
      <c r="A8" s="4" t="inlineStr">
        <is>
          <t>Cash balance in one frozen account</t>
        </is>
      </c>
      <c r="B8" s="5" t="n">
        <v>79347</v>
      </c>
    </row>
    <row r="9">
      <c r="A9" s="4" t="inlineStr">
        <is>
          <t>Prepayments</t>
        </is>
      </c>
      <c r="B9" s="5" t="n">
        <v>3358839</v>
      </c>
    </row>
    <row r="10">
      <c r="A10" s="4" t="inlineStr">
        <is>
          <t>Working capital</t>
        </is>
      </c>
      <c r="B10" s="5" t="n">
        <v>66719577</v>
      </c>
    </row>
    <row r="11">
      <c r="A11" s="4" t="inlineStr">
        <is>
          <t>Accounts receivable, net</t>
        </is>
      </c>
      <c r="B11" s="5" t="n">
        <v>56363183</v>
      </c>
      <c r="C11" s="5" t="n">
        <v>65154845</v>
      </c>
    </row>
    <row r="12">
      <c r="A12" s="4" t="inlineStr">
        <is>
          <t>Media deposit</t>
        </is>
      </c>
      <c r="B12" s="5" t="n">
        <v>2671123</v>
      </c>
    </row>
    <row r="13">
      <c r="A13" s="4" t="inlineStr">
        <is>
          <t>Horgos Baosheng</t>
        </is>
      </c>
    </row>
    <row r="14">
      <c r="A14" s="4" t="inlineStr">
        <is>
          <t>Net loss</t>
        </is>
      </c>
      <c r="B14" s="5" t="n">
        <v>3163618</v>
      </c>
      <c r="C14" s="6" t="n">
        <v>4359495</v>
      </c>
      <c r="D14" s="5" t="n">
        <v>13287065</v>
      </c>
    </row>
    <row r="15">
      <c r="A15" s="4" t="inlineStr">
        <is>
          <t>Restricted cash</t>
        </is>
      </c>
      <c r="B15" s="6" t="n">
        <v>4131313</v>
      </c>
    </row>
    <row r="16">
      <c r="A16" s="4" t="inlineStr">
        <is>
          <t>Percentage Of Equity Interest Frozen</t>
        </is>
      </c>
      <c r="B16" s="4" t="inlineStr">
        <is>
          <t>100.00%</t>
        </is>
      </c>
      <c r="C16" s="4" t="inlineStr">
        <is>
          <t>100.00%</t>
        </is>
      </c>
    </row>
    <row r="17">
      <c r="A17" s="4" t="inlineStr">
        <is>
          <t>Net assets</t>
        </is>
      </c>
      <c r="B17" s="6" t="n">
        <v>27210992</v>
      </c>
      <c r="C17" s="6" t="n">
        <v>30374610</v>
      </c>
    </row>
    <row r="18">
      <c r="A18" s="4" t="inlineStr">
        <is>
          <t>Working capital</t>
        </is>
      </c>
      <c r="B18" s="5" t="n">
        <v>9703890</v>
      </c>
    </row>
    <row r="19">
      <c r="A19" s="4" t="inlineStr">
        <is>
          <t>Kashi Baosheng</t>
        </is>
      </c>
    </row>
    <row r="20">
      <c r="A20" s="4" t="inlineStr">
        <is>
          <t>Net loss</t>
        </is>
      </c>
      <c r="B20" s="5" t="n">
        <v>1919085</v>
      </c>
      <c r="C20" s="5" t="n">
        <v>1550197</v>
      </c>
      <c r="D20" s="5" t="n">
        <v>223285</v>
      </c>
    </row>
    <row r="21">
      <c r="A21" s="4" t="inlineStr">
        <is>
          <t>Restricted cash</t>
        </is>
      </c>
      <c r="C21" s="5" t="n">
        <v>3695598</v>
      </c>
      <c r="D21" s="6" t="n">
        <v>3695598</v>
      </c>
    </row>
    <row r="22">
      <c r="A22" s="4" t="inlineStr">
        <is>
          <t>Net assets</t>
        </is>
      </c>
      <c r="B22" s="5" t="n">
        <v>2804996</v>
      </c>
      <c r="C22" s="6" t="n">
        <v>4724081</v>
      </c>
    </row>
    <row r="23">
      <c r="A23" s="4" t="inlineStr">
        <is>
          <t>Working capital</t>
        </is>
      </c>
      <c r="B23" s="6" t="n">
        <v>803004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28"/>
  <sheetViews>
    <sheetView workbookViewId="0">
      <selection activeCell="A1" sqref="A1"/>
    </sheetView>
  </sheetViews>
  <sheetFormatPr baseColWidth="8" defaultRowHeight="15"/>
  <cols>
    <col width="69" customWidth="1" min="1" max="1"/>
    <col width="39" customWidth="1" min="2" max="2"/>
    <col width="50" customWidth="1" min="3" max="3"/>
    <col width="24" customWidth="1" min="4" max="4"/>
    <col width="37" customWidth="1" min="5" max="5"/>
    <col width="48" customWidth="1" min="6" max="6"/>
    <col width="22" customWidth="1" min="7" max="7"/>
    <col width="33" customWidth="1" min="8" max="8"/>
    <col width="44" customWidth="1" min="9" max="9"/>
    <col width="18" customWidth="1" min="10" max="10"/>
    <col width="16" customWidth="1" min="11" max="11"/>
    <col width="27" customWidth="1" min="12" max="12"/>
    <col width="19" customWidth="1" min="13" max="13"/>
    <col width="18" customWidth="1" min="14" max="14"/>
    <col width="25" customWidth="1" min="15" max="15"/>
    <col width="13" customWidth="1" min="16" max="16"/>
  </cols>
  <sheetData>
    <row r="1">
      <c r="A1" s="1" t="inlineStr">
        <is>
          <t>CONSOLIDATED STATEMENTS OF CHANGES IN SHAREHOLDERS' EQUITY - USD ($)</t>
        </is>
      </c>
      <c r="B1" s="2" t="inlineStr">
        <is>
          <t>Initial public offeringOrdinary Shares</t>
        </is>
      </c>
      <c r="C1" s="2" t="inlineStr">
        <is>
          <t>Initial public offeringAdditional Paid-in Capital</t>
        </is>
      </c>
      <c r="D1" s="2" t="inlineStr">
        <is>
          <t>Initial public offering</t>
        </is>
      </c>
      <c r="E1" s="2" t="inlineStr">
        <is>
          <t>Over-allotment optionOrdinary Shares</t>
        </is>
      </c>
      <c r="F1" s="2" t="inlineStr">
        <is>
          <t>Over-allotment optionAdditional Paid-in Capital</t>
        </is>
      </c>
      <c r="G1" s="2" t="inlineStr">
        <is>
          <t>Over-allotment option</t>
        </is>
      </c>
      <c r="H1" s="2" t="inlineStr">
        <is>
          <t>Private PlacementOrdinary Shares</t>
        </is>
      </c>
      <c r="I1" s="2" t="inlineStr">
        <is>
          <t>Private PlacementAdditional Paid-in Capital</t>
        </is>
      </c>
      <c r="J1" s="2" t="inlineStr">
        <is>
          <t>Private Placement</t>
        </is>
      </c>
      <c r="K1" s="2" t="inlineStr">
        <is>
          <t>Ordinary Shares</t>
        </is>
      </c>
      <c r="L1" s="2" t="inlineStr">
        <is>
          <t>Additional Paid-in Capital</t>
        </is>
      </c>
      <c r="M1" s="2" t="inlineStr">
        <is>
          <t>Statutory Reserves</t>
        </is>
      </c>
      <c r="N1" s="2" t="inlineStr">
        <is>
          <t>Retained Earnings</t>
        </is>
      </c>
      <c r="O1" s="2" t="inlineStr">
        <is>
          <t>Other Comprehensive Loss</t>
        </is>
      </c>
      <c r="P1" s="2" t="inlineStr">
        <is>
          <t>Total</t>
        </is>
      </c>
    </row>
    <row r="2">
      <c r="A2" s="4" t="inlineStr">
        <is>
          <t>Balance at the beginning at Dec. 31, 2018</t>
        </is>
      </c>
      <c r="K2" s="6" t="n">
        <v>10000</v>
      </c>
      <c r="L2" s="6" t="n">
        <v>2017134</v>
      </c>
      <c r="M2" s="6" t="n">
        <v>680874</v>
      </c>
      <c r="N2" s="6" t="n">
        <v>17841909</v>
      </c>
      <c r="O2" s="6" t="n">
        <v>-1004182</v>
      </c>
      <c r="P2" s="6" t="n">
        <v>19545735</v>
      </c>
    </row>
    <row r="3">
      <c r="A3" s="4" t="inlineStr">
        <is>
          <t>Balance at the beginning (in shares) at Dec. 31, 2018</t>
        </is>
      </c>
      <c r="K3" s="5" t="n">
        <v>20000000</v>
      </c>
    </row>
    <row r="4">
      <c r="A4" s="3" t="inlineStr">
        <is>
          <t>Increase (Decrease) in Stockholders' Equity [Roll Forward]</t>
        </is>
      </c>
    </row>
    <row r="5">
      <c r="A5" s="4" t="inlineStr">
        <is>
          <t>Capital injection from shareholders</t>
        </is>
      </c>
      <c r="K5" s="6" t="n">
        <v>200</v>
      </c>
      <c r="L5" s="5" t="n">
        <v>1797531</v>
      </c>
      <c r="P5" s="5" t="n">
        <v>1797731</v>
      </c>
    </row>
    <row r="6">
      <c r="A6" s="4" t="inlineStr">
        <is>
          <t>Capital injection from shareholders (in shares)</t>
        </is>
      </c>
      <c r="K6" s="5" t="n">
        <v>400000</v>
      </c>
    </row>
    <row r="7">
      <c r="A7" s="4" t="inlineStr">
        <is>
          <t>Net income (loss)</t>
        </is>
      </c>
      <c r="N7" s="5" t="n">
        <v>11174576</v>
      </c>
      <c r="P7" s="5" t="n">
        <v>11174576</v>
      </c>
    </row>
    <row r="8">
      <c r="A8" s="4" t="inlineStr">
        <is>
          <t>Foreign currency translation adjustments</t>
        </is>
      </c>
      <c r="O8" s="5" t="n">
        <v>-333548</v>
      </c>
      <c r="P8" s="5" t="n">
        <v>-333548</v>
      </c>
    </row>
    <row r="9">
      <c r="A9" s="4" t="inlineStr">
        <is>
          <t>Balance at the end at Dec. 31, 2019</t>
        </is>
      </c>
      <c r="K9" s="6" t="n">
        <v>14630</v>
      </c>
      <c r="L9" s="5" t="n">
        <v>41505782</v>
      </c>
      <c r="M9" s="5" t="n">
        <v>898133</v>
      </c>
      <c r="N9" s="5" t="n">
        <v>35472246</v>
      </c>
      <c r="O9" s="5" t="n">
        <v>1893783</v>
      </c>
      <c r="P9" s="6" t="n">
        <v>79784574</v>
      </c>
    </row>
    <row r="10">
      <c r="A10" s="4" t="inlineStr">
        <is>
          <t>Balance at the end (in shares) at Dec. 31, 2019</t>
        </is>
      </c>
      <c r="K10" s="5" t="n">
        <v>29260784</v>
      </c>
      <c r="P10" s="5" t="n">
        <v>20400000</v>
      </c>
    </row>
    <row r="11">
      <c r="A11" s="4" t="inlineStr">
        <is>
          <t>Balance at the beginning (in shares) at Jul. 05, 2019</t>
        </is>
      </c>
      <c r="P11" s="5" t="n">
        <v>102</v>
      </c>
    </row>
    <row r="12">
      <c r="A12" s="3" t="inlineStr">
        <is>
          <t>Increase (Decrease) in Stockholders' Equity [Roll Forward]</t>
        </is>
      </c>
    </row>
    <row r="13">
      <c r="A13" s="4" t="inlineStr">
        <is>
          <t>Capital injection from shareholders (in shares)</t>
        </is>
      </c>
      <c r="P13" s="5" t="n">
        <v>20397960</v>
      </c>
    </row>
    <row r="14">
      <c r="A14" s="4" t="inlineStr">
        <is>
          <t>Balance at the end (in shares) at Jul. 06, 2019</t>
        </is>
      </c>
      <c r="P14" s="5" t="n">
        <v>2040</v>
      </c>
    </row>
    <row r="15">
      <c r="A15" s="4" t="inlineStr">
        <is>
          <t>Balance at the beginning (in shares) at Dec. 31, 2019</t>
        </is>
      </c>
      <c r="K15" s="5" t="n">
        <v>29260784</v>
      </c>
      <c r="P15" s="5" t="n">
        <v>20400000</v>
      </c>
    </row>
    <row r="16">
      <c r="A16" s="3" t="inlineStr">
        <is>
          <t>Increase (Decrease) in Stockholders' Equity [Roll Forward]</t>
        </is>
      </c>
    </row>
    <row r="17">
      <c r="A17" s="4" t="inlineStr">
        <is>
          <t>Net income (loss)</t>
        </is>
      </c>
      <c r="N17" s="5" t="n">
        <v>6944691</v>
      </c>
      <c r="P17" s="6" t="n">
        <v>6944691</v>
      </c>
    </row>
    <row r="18">
      <c r="A18" s="4" t="inlineStr">
        <is>
          <t>Appropriation to statutory reserve</t>
        </is>
      </c>
      <c r="M18" s="5" t="n">
        <v>217259</v>
      </c>
      <c r="N18" s="5" t="n">
        <v>-217259</v>
      </c>
    </row>
    <row r="19">
      <c r="A19" s="4" t="inlineStr">
        <is>
          <t>Foreign currency translation adjustments</t>
        </is>
      </c>
      <c r="O19" s="5" t="n">
        <v>2531676</v>
      </c>
      <c r="P19" s="5" t="n">
        <v>2531676</v>
      </c>
    </row>
    <row r="20">
      <c r="A20" s="4" t="inlineStr">
        <is>
          <t>Balance at the end at Dec. 31, 2020</t>
        </is>
      </c>
      <c r="K20" s="6" t="n">
        <v>10200</v>
      </c>
      <c r="L20" s="5" t="n">
        <v>3814665</v>
      </c>
      <c r="M20" s="5" t="n">
        <v>898133</v>
      </c>
      <c r="N20" s="5" t="n">
        <v>35743917</v>
      </c>
      <c r="O20" s="5" t="n">
        <v>1193946</v>
      </c>
      <c r="P20" s="6" t="n">
        <v>41660861</v>
      </c>
    </row>
    <row r="21">
      <c r="A21" s="4" t="inlineStr">
        <is>
          <t>Balance at the end (in shares) at Dec. 31, 2020</t>
        </is>
      </c>
      <c r="K21" s="5" t="n">
        <v>20400000</v>
      </c>
      <c r="P21" s="5" t="n">
        <v>20400000</v>
      </c>
    </row>
    <row r="22">
      <c r="A22" s="3" t="inlineStr">
        <is>
          <t>Increase (Decrease) in Stockholders' Equity [Roll Forward]</t>
        </is>
      </c>
    </row>
    <row r="23">
      <c r="A23" s="4" t="inlineStr">
        <is>
          <t>Capital injection from shareholders</t>
        </is>
      </c>
      <c r="B23" s="6" t="n">
        <v>3000</v>
      </c>
      <c r="C23" s="6" t="n">
        <v>26079224</v>
      </c>
      <c r="D23" s="6" t="n">
        <v>26082224</v>
      </c>
      <c r="E23" s="6" t="n">
        <v>450</v>
      </c>
      <c r="F23" s="6" t="n">
        <v>4154537</v>
      </c>
      <c r="G23" s="6" t="n">
        <v>4154987</v>
      </c>
      <c r="H23" s="6" t="n">
        <v>980</v>
      </c>
      <c r="I23" s="6" t="n">
        <v>7516093</v>
      </c>
      <c r="J23" s="6" t="n">
        <v>7517073</v>
      </c>
    </row>
    <row r="24">
      <c r="A24" s="4" t="inlineStr">
        <is>
          <t>Capital injection from shareholders (in shares)</t>
        </is>
      </c>
      <c r="B24" s="5" t="n">
        <v>6000000</v>
      </c>
      <c r="E24" s="5" t="n">
        <v>900000</v>
      </c>
      <c r="H24" s="5" t="n">
        <v>1960784</v>
      </c>
    </row>
    <row r="25">
      <c r="A25" s="4" t="inlineStr">
        <is>
          <t>Net income (loss)</t>
        </is>
      </c>
      <c r="N25" s="5" t="n">
        <v>-6747453</v>
      </c>
      <c r="P25" s="6" t="n">
        <v>-6747453</v>
      </c>
    </row>
    <row r="26">
      <c r="A26" s="4" t="inlineStr">
        <is>
          <t>Foreign currency translation adjustments</t>
        </is>
      </c>
      <c r="O26" s="5" t="n">
        <v>1393597</v>
      </c>
      <c r="P26" s="5" t="n">
        <v>1393597</v>
      </c>
    </row>
    <row r="27">
      <c r="A27" s="4" t="inlineStr">
        <is>
          <t>Balance at the end at Dec. 31, 2021</t>
        </is>
      </c>
      <c r="K27" s="6" t="n">
        <v>14630</v>
      </c>
      <c r="L27" s="6" t="n">
        <v>41564519</v>
      </c>
      <c r="M27" s="6" t="n">
        <v>898133</v>
      </c>
      <c r="N27" s="6" t="n">
        <v>28996464</v>
      </c>
      <c r="O27" s="6" t="n">
        <v>2587543</v>
      </c>
      <c r="P27" s="6" t="n">
        <v>74061289</v>
      </c>
    </row>
    <row r="28">
      <c r="A28" s="4" t="inlineStr">
        <is>
          <t>Balance at the end (in shares) at Dec. 31, 2021</t>
        </is>
      </c>
      <c r="K28" s="5" t="n">
        <v>29260784</v>
      </c>
      <c r="P28" s="5" t="n">
        <v>2926078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Accounts receivable, net of provision (Details) - USD ($)</t>
        </is>
      </c>
      <c r="B1" s="2" t="inlineStr">
        <is>
          <t>12 Months Ended</t>
        </is>
      </c>
    </row>
    <row r="2">
      <c r="B2" s="2" t="inlineStr">
        <is>
          <t>Dec. 31, 2021</t>
        </is>
      </c>
      <c r="C2" s="2" t="inlineStr">
        <is>
          <t>Dec. 31, 2020</t>
        </is>
      </c>
      <c r="D2" s="2" t="inlineStr">
        <is>
          <t>Dec. 31, 2019</t>
        </is>
      </c>
    </row>
    <row r="3">
      <c r="A3" s="3" t="inlineStr">
        <is>
          <t>Accounts Receivable, after Allowance for Credit Loss, Current [Abstract]</t>
        </is>
      </c>
    </row>
    <row r="4">
      <c r="A4" s="4" t="inlineStr">
        <is>
          <t>Accounts receivable</t>
        </is>
      </c>
      <c r="B4" s="6" t="n">
        <v>62789964</v>
      </c>
      <c r="C4" s="6" t="n">
        <v>69857239</v>
      </c>
    </row>
    <row r="5">
      <c r="A5" s="4" t="inlineStr">
        <is>
          <t>Less: provision for doubtful accounts</t>
        </is>
      </c>
      <c r="B5" s="5" t="n">
        <v>-6426781</v>
      </c>
      <c r="C5" s="5" t="n">
        <v>-4702394</v>
      </c>
    </row>
    <row r="6">
      <c r="A6" s="4" t="inlineStr">
        <is>
          <t>Accounts receivable, net of provision for doubtful accounts</t>
        </is>
      </c>
      <c r="B6" s="5" t="n">
        <v>56363183</v>
      </c>
      <c r="C6" s="5" t="n">
        <v>65154845</v>
      </c>
    </row>
    <row r="7">
      <c r="A7" s="4" t="inlineStr">
        <is>
          <t>Provisions for doubtful accounts</t>
        </is>
      </c>
      <c r="B7" s="6" t="n">
        <v>4155246</v>
      </c>
      <c r="C7" s="6" t="n">
        <v>1960604</v>
      </c>
      <c r="D7" s="6" t="n">
        <v>156180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Movement of allowance for doubtful accounts (Details) - USD ($)</t>
        </is>
      </c>
      <c r="B1" s="2" t="inlineStr">
        <is>
          <t>12 Months Ended</t>
        </is>
      </c>
    </row>
    <row r="2">
      <c r="B2" s="2" t="inlineStr">
        <is>
          <t>Dec. 31, 2021</t>
        </is>
      </c>
      <c r="C2" s="2" t="inlineStr">
        <is>
          <t>Dec. 31, 2020</t>
        </is>
      </c>
      <c r="D2" s="2" t="inlineStr">
        <is>
          <t>Dec. 31, 2019</t>
        </is>
      </c>
    </row>
    <row r="3">
      <c r="A3" s="3" t="inlineStr">
        <is>
          <t>Movement of allowance for doubtful accounts</t>
        </is>
      </c>
    </row>
    <row r="4">
      <c r="A4" s="4" t="inlineStr">
        <is>
          <t>Balance at beginning of the year</t>
        </is>
      </c>
      <c r="B4" s="6" t="n">
        <v>4702394</v>
      </c>
      <c r="C4" s="6" t="n">
        <v>2460780</v>
      </c>
    </row>
    <row r="5">
      <c r="A5" s="4" t="inlineStr">
        <is>
          <t>Charge to expenses</t>
        </is>
      </c>
      <c r="B5" s="5" t="n">
        <v>4155246</v>
      </c>
      <c r="C5" s="5" t="n">
        <v>1960604</v>
      </c>
      <c r="D5" s="6" t="n">
        <v>1561805</v>
      </c>
    </row>
    <row r="6">
      <c r="A6" s="4" t="inlineStr">
        <is>
          <t>Writing off of accounts receivable</t>
        </is>
      </c>
      <c r="B6" s="5" t="n">
        <v>-2562857</v>
      </c>
    </row>
    <row r="7">
      <c r="A7" s="4" t="inlineStr">
        <is>
          <t>Foreign exchange loss (gain)</t>
        </is>
      </c>
      <c r="B7" s="5" t="n">
        <v>131998</v>
      </c>
      <c r="C7" s="5" t="n">
        <v>281010</v>
      </c>
    </row>
    <row r="8">
      <c r="A8" s="4" t="inlineStr">
        <is>
          <t>Balance at end of the year</t>
        </is>
      </c>
      <c r="B8" s="6" t="n">
        <v>6426781</v>
      </c>
      <c r="C8" s="6" t="n">
        <v>4702394</v>
      </c>
      <c r="D8" s="6" t="n">
        <v>246078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PREPAYMENTS - THIRD PARTIES (Details) - USD ($)</t>
        </is>
      </c>
      <c r="B1" s="2" t="inlineStr">
        <is>
          <t>12 Months Ended</t>
        </is>
      </c>
    </row>
    <row r="2">
      <c r="B2" s="2" t="inlineStr">
        <is>
          <t>Dec. 31, 2021</t>
        </is>
      </c>
      <c r="C2" s="2" t="inlineStr">
        <is>
          <t>Dec. 31, 2020</t>
        </is>
      </c>
      <c r="D2" s="2" t="inlineStr">
        <is>
          <t>Dec. 31, 2019</t>
        </is>
      </c>
    </row>
    <row r="3">
      <c r="A3" s="3" t="inlineStr">
        <is>
          <t>PREPAYMENTS - THIRD PARTIES</t>
        </is>
      </c>
    </row>
    <row r="4">
      <c r="A4" s="4" t="inlineStr">
        <is>
          <t>Prepayments to third party medias</t>
        </is>
      </c>
      <c r="B4" s="6" t="n">
        <v>12077413</v>
      </c>
      <c r="C4" s="6" t="n">
        <v>6058481</v>
      </c>
    </row>
    <row r="5">
      <c r="A5" s="4" t="inlineStr">
        <is>
          <t>Less: provision for doubtful accounts</t>
        </is>
      </c>
      <c r="B5" s="5" t="n">
        <v>-2701166</v>
      </c>
    </row>
    <row r="6">
      <c r="A6" s="4" t="inlineStr">
        <is>
          <t>Total</t>
        </is>
      </c>
      <c r="B6" s="5" t="n">
        <v>9376247</v>
      </c>
      <c r="C6" s="5" t="n">
        <v>6058481</v>
      </c>
    </row>
    <row r="7">
      <c r="A7" s="4" t="inlineStr">
        <is>
          <t>Provision for doubtful accounts of prepayments</t>
        </is>
      </c>
      <c r="B7" s="6" t="n">
        <v>2668421</v>
      </c>
      <c r="C7" s="6" t="n">
        <v>0</v>
      </c>
      <c r="D7" s="6" t="n">
        <v>6671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OTHER CURRENT ASSETS - Additional Information (Details) - USD ($)</t>
        </is>
      </c>
      <c r="B1" s="2" t="inlineStr">
        <is>
          <t>12 Months Ended</t>
        </is>
      </c>
    </row>
    <row r="2">
      <c r="B2" s="2" t="inlineStr">
        <is>
          <t>Dec. 31, 2021</t>
        </is>
      </c>
      <c r="C2" s="2" t="inlineStr">
        <is>
          <t>Dec. 31, 2020</t>
        </is>
      </c>
      <c r="D2" s="2" t="inlineStr">
        <is>
          <t>Dec. 31, 2019</t>
        </is>
      </c>
    </row>
    <row r="3">
      <c r="A3" s="3" t="inlineStr">
        <is>
          <t>OTHER CURRENT ASSETS</t>
        </is>
      </c>
    </row>
    <row r="4">
      <c r="A4" s="4" t="inlineStr">
        <is>
          <t>Provision for doubtful accounts of other current assets</t>
        </is>
      </c>
      <c r="B4" s="6" t="n">
        <v>56341</v>
      </c>
      <c r="C4" s="6" t="n">
        <v>0</v>
      </c>
      <c r="D4" s="6" t="n">
        <v>0</v>
      </c>
    </row>
    <row r="5">
      <c r="A5" s="4" t="inlineStr">
        <is>
          <t>Other current assets, write off</t>
        </is>
      </c>
      <c r="B5" s="6" t="n">
        <v>35976</v>
      </c>
      <c r="C5" s="6" t="n">
        <v>0</v>
      </c>
      <c r="D5" s="6"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OTHER CURRENT ASSETS (Details) - USD ($)</t>
        </is>
      </c>
      <c r="B1" s="2" t="inlineStr">
        <is>
          <t>Dec. 31, 2021</t>
        </is>
      </c>
      <c r="C1" s="2" t="inlineStr">
        <is>
          <t>Dec. 31, 2020</t>
        </is>
      </c>
    </row>
    <row r="2">
      <c r="A2" s="3" t="inlineStr">
        <is>
          <t>OTHER CURRENT ASSETS</t>
        </is>
      </c>
    </row>
    <row r="3">
      <c r="A3" s="4" t="inlineStr">
        <is>
          <t>Recoverable value-added taxes</t>
        </is>
      </c>
      <c r="B3" s="6" t="n">
        <v>4197620</v>
      </c>
      <c r="C3" s="6" t="n">
        <v>3141867</v>
      </c>
    </row>
    <row r="4">
      <c r="A4" s="4" t="inlineStr">
        <is>
          <t>Others</t>
        </is>
      </c>
      <c r="B4" s="5" t="n">
        <v>620023</v>
      </c>
      <c r="C4" s="5" t="n">
        <v>190568</v>
      </c>
    </row>
    <row r="5">
      <c r="A5" s="4" t="inlineStr">
        <is>
          <t>Less: provision for doubtful accounts</t>
        </is>
      </c>
      <c r="B5" s="5" t="n">
        <v>-20621</v>
      </c>
      <c r="C5" s="5" t="n">
        <v>-8903</v>
      </c>
    </row>
    <row r="6">
      <c r="A6" s="4" t="inlineStr">
        <is>
          <t>Other current assets</t>
        </is>
      </c>
      <c r="B6" s="6" t="n">
        <v>4797022</v>
      </c>
      <c r="C6" s="6" t="n">
        <v>332353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ROPERTY AND EQUIPMENT, NET (Details) - USD ($)</t>
        </is>
      </c>
      <c r="B1" s="2" t="inlineStr">
        <is>
          <t>12 Months Ended</t>
        </is>
      </c>
    </row>
    <row r="2">
      <c r="B2" s="2" t="inlineStr">
        <is>
          <t>Dec. 31, 2021</t>
        </is>
      </c>
      <c r="C2" s="2" t="inlineStr">
        <is>
          <t>Dec. 31, 2020</t>
        </is>
      </c>
      <c r="D2" s="2" t="inlineStr">
        <is>
          <t>Dec. 31, 2019</t>
        </is>
      </c>
    </row>
    <row r="3">
      <c r="A3" s="3" t="inlineStr">
        <is>
          <t>Property, Plant and Equipment, Net, by Type [Abstract]</t>
        </is>
      </c>
    </row>
    <row r="4">
      <c r="A4" s="4" t="inlineStr">
        <is>
          <t>Less: accumulated depreciation</t>
        </is>
      </c>
      <c r="B4" s="6" t="n">
        <v>-314525</v>
      </c>
      <c r="C4" s="6" t="n">
        <v>-511645</v>
      </c>
    </row>
    <row r="5">
      <c r="A5" s="4" t="inlineStr">
        <is>
          <t>Property and equipment, net</t>
        </is>
      </c>
      <c r="B5" s="5" t="n">
        <v>1378457</v>
      </c>
      <c r="C5" s="5" t="n">
        <v>909236</v>
      </c>
    </row>
    <row r="6">
      <c r="A6" s="4" t="inlineStr">
        <is>
          <t>Depreciation expense</t>
        </is>
      </c>
      <c r="B6" s="5" t="n">
        <v>210208</v>
      </c>
      <c r="C6" s="5" t="n">
        <v>236059</v>
      </c>
      <c r="D6" s="6" t="n">
        <v>202024</v>
      </c>
    </row>
    <row r="7">
      <c r="A7" s="4" t="inlineStr">
        <is>
          <t>Recognized impairment loss</t>
        </is>
      </c>
      <c r="B7" s="5" t="n">
        <v>434878</v>
      </c>
      <c r="C7" s="5" t="n">
        <v>0</v>
      </c>
      <c r="D7" s="6" t="n">
        <v>0</v>
      </c>
    </row>
    <row r="8">
      <c r="A8" s="4" t="inlineStr">
        <is>
          <t>Property</t>
        </is>
      </c>
    </row>
    <row r="9">
      <c r="A9" s="3" t="inlineStr">
        <is>
          <t>Property, Plant and Equipment, Net, by Type [Abstract]</t>
        </is>
      </c>
    </row>
    <row r="10">
      <c r="A10" s="4" t="inlineStr">
        <is>
          <t>Property and equipment, gross</t>
        </is>
      </c>
      <c r="B10" s="5" t="n">
        <v>858858</v>
      </c>
      <c r="C10" s="5" t="n">
        <v>838798</v>
      </c>
    </row>
    <row r="11">
      <c r="A11" s="4" t="inlineStr">
        <is>
          <t>Leasehold improvements</t>
        </is>
      </c>
    </row>
    <row r="12">
      <c r="A12" s="3" t="inlineStr">
        <is>
          <t>Property, Plant and Equipment, Net, by Type [Abstract]</t>
        </is>
      </c>
    </row>
    <row r="13">
      <c r="A13" s="4" t="inlineStr">
        <is>
          <t>Property and equipment, gross</t>
        </is>
      </c>
      <c r="B13" s="5" t="n">
        <v>283607</v>
      </c>
      <c r="C13" s="5" t="n">
        <v>373966</v>
      </c>
    </row>
    <row r="14">
      <c r="A14" s="4" t="inlineStr">
        <is>
          <t>Office equipment</t>
        </is>
      </c>
    </row>
    <row r="15">
      <c r="A15" s="3" t="inlineStr">
        <is>
          <t>Property, Plant and Equipment, Net, by Type [Abstract]</t>
        </is>
      </c>
    </row>
    <row r="16">
      <c r="A16" s="4" t="inlineStr">
        <is>
          <t>Property and equipment, gross</t>
        </is>
      </c>
      <c r="B16" s="5" t="n">
        <v>173355</v>
      </c>
      <c r="C16" s="5" t="n">
        <v>139848</v>
      </c>
    </row>
    <row r="17">
      <c r="A17" s="4" t="inlineStr">
        <is>
          <t>Electronic equipment</t>
        </is>
      </c>
    </row>
    <row r="18">
      <c r="A18" s="3" t="inlineStr">
        <is>
          <t>Property, Plant and Equipment, Net, by Type [Abstract]</t>
        </is>
      </c>
    </row>
    <row r="19">
      <c r="A19" s="4" t="inlineStr">
        <is>
          <t>Property and equipment, gross</t>
        </is>
      </c>
      <c r="B19" s="5" t="n">
        <v>377162</v>
      </c>
      <c r="C19" s="6" t="n">
        <v>68269</v>
      </c>
    </row>
    <row r="20">
      <c r="A20" s="4" t="inlineStr">
        <is>
          <t>Recognized impairment loss</t>
        </is>
      </c>
      <c r="B20" s="6" t="n">
        <v>43487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3" customWidth="1" min="1" max="1"/>
    <col width="21" customWidth="1" min="2" max="2"/>
  </cols>
  <sheetData>
    <row r="1">
      <c r="A1" s="1" t="inlineStr">
        <is>
          <t>PROPERTY AND EQUIPMENT, NET - Additional Information (Details)</t>
        </is>
      </c>
      <c r="B1" s="2" t="inlineStr">
        <is>
          <t>12 Months Ended</t>
        </is>
      </c>
    </row>
    <row r="2">
      <c r="B2" s="2" t="inlineStr">
        <is>
          <t>Dec. 31, 2021USD ($)</t>
        </is>
      </c>
    </row>
    <row r="3">
      <c r="A3" s="3" t="inlineStr">
        <is>
          <t>Property, Plant and Equipment [Line Items]</t>
        </is>
      </c>
    </row>
    <row r="4">
      <c r="A4" s="4" t="inlineStr">
        <is>
          <t>Loss from disposal of property and equipment</t>
        </is>
      </c>
      <c r="B4" s="6" t="n">
        <v>14810</v>
      </c>
    </row>
    <row r="5">
      <c r="A5" s="4" t="inlineStr">
        <is>
          <t>Electronic equipment</t>
        </is>
      </c>
    </row>
    <row r="6">
      <c r="A6" s="3" t="inlineStr">
        <is>
          <t>Property, Plant and Equipment [Line Items]</t>
        </is>
      </c>
    </row>
    <row r="7">
      <c r="A7" s="4" t="inlineStr">
        <is>
          <t>Cost of electronic equipment</t>
        </is>
      </c>
      <c r="B7" s="5" t="n">
        <v>27156</v>
      </c>
    </row>
    <row r="8">
      <c r="A8" s="4" t="inlineStr">
        <is>
          <t>Accumulated depreciation of electronic equipment</t>
        </is>
      </c>
      <c r="B8" s="5" t="n">
        <v>25798</v>
      </c>
    </row>
    <row r="9">
      <c r="A9" s="4" t="inlineStr">
        <is>
          <t>Leasehold improvements</t>
        </is>
      </c>
    </row>
    <row r="10">
      <c r="A10" s="3" t="inlineStr">
        <is>
          <t>Property, Plant and Equipment [Line Items]</t>
        </is>
      </c>
    </row>
    <row r="11">
      <c r="A11" s="4" t="inlineStr">
        <is>
          <t>Cost of leasehold improvement</t>
        </is>
      </c>
      <c r="B11" s="5" t="n">
        <v>382909</v>
      </c>
    </row>
    <row r="12">
      <c r="A12" s="4" t="inlineStr">
        <is>
          <t>Accumulated depreciation of leasehold improvement</t>
        </is>
      </c>
      <c r="B12" s="5" t="n">
        <v>382909</v>
      </c>
    </row>
    <row r="13">
      <c r="A13" s="4" t="inlineStr">
        <is>
          <t>Office equipment</t>
        </is>
      </c>
    </row>
    <row r="14">
      <c r="A14" s="3" t="inlineStr">
        <is>
          <t>Property, Plant and Equipment [Line Items]</t>
        </is>
      </c>
    </row>
    <row r="15">
      <c r="A15" s="4" t="inlineStr">
        <is>
          <t>Cost of office equipment</t>
        </is>
      </c>
      <c r="B15" s="5" t="n">
        <v>27071</v>
      </c>
    </row>
    <row r="16">
      <c r="A16" s="4" t="inlineStr">
        <is>
          <t>Accumulated depreciation of office equipment</t>
        </is>
      </c>
      <c r="B16" s="6" t="n">
        <v>1343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7" customWidth="1" min="1" max="1"/>
    <col width="15" customWidth="1" min="2" max="2"/>
    <col width="16" customWidth="1" min="3" max="3"/>
    <col width="14" customWidth="1" min="4" max="4"/>
    <col width="14" customWidth="1" min="5" max="5"/>
  </cols>
  <sheetData>
    <row r="1">
      <c r="A1" s="1" t="inlineStr">
        <is>
          <t>INTANGIBLE ASSETS, NET (Details) - USD ($)</t>
        </is>
      </c>
      <c r="B1" s="2" t="inlineStr">
        <is>
          <t>1 Months Ended</t>
        </is>
      </c>
      <c r="C1" s="2" t="inlineStr">
        <is>
          <t>12 Months Ended</t>
        </is>
      </c>
    </row>
    <row r="2">
      <c r="B2" s="2" t="inlineStr">
        <is>
          <t>Sep. 30, 2020</t>
        </is>
      </c>
      <c r="C2" s="2" t="inlineStr">
        <is>
          <t>Dec. 31, 2021</t>
        </is>
      </c>
      <c r="D2" s="2" t="inlineStr">
        <is>
          <t>Dec. 31, 2020</t>
        </is>
      </c>
      <c r="E2" s="2" t="inlineStr">
        <is>
          <t>Dec. 31, 2019</t>
        </is>
      </c>
    </row>
    <row r="3">
      <c r="A3" s="3" t="inlineStr">
        <is>
          <t>Finite-Lived Intangible Assets, Net [Abstract]</t>
        </is>
      </c>
    </row>
    <row r="4">
      <c r="A4" s="4" t="inlineStr">
        <is>
          <t>Less: accumulated amortization</t>
        </is>
      </c>
      <c r="C4" s="6" t="n">
        <v>-122696</v>
      </c>
      <c r="D4" s="6" t="n">
        <v>-44036</v>
      </c>
    </row>
    <row r="5">
      <c r="A5" s="4" t="inlineStr">
        <is>
          <t>Intangible assets, net</t>
        </is>
      </c>
      <c r="C5" s="5" t="n">
        <v>775603</v>
      </c>
      <c r="D5" s="5" t="n">
        <v>5504</v>
      </c>
    </row>
    <row r="6">
      <c r="A6" s="4" t="inlineStr">
        <is>
          <t>Proceeds from disposal of intangible assets</t>
        </is>
      </c>
      <c r="B6" s="6" t="n">
        <v>1245619</v>
      </c>
      <c r="D6" s="5" t="n">
        <v>1245619</v>
      </c>
    </row>
    <row r="7">
      <c r="A7" s="4" t="inlineStr">
        <is>
          <t>Gain (loss) on disposal of intangible assets</t>
        </is>
      </c>
      <c r="B7" s="6" t="n">
        <v>639792</v>
      </c>
      <c r="D7" s="5" t="n">
        <v>639792</v>
      </c>
    </row>
    <row r="8">
      <c r="A8" s="4" t="inlineStr">
        <is>
          <t>Amortization expense</t>
        </is>
      </c>
      <c r="C8" s="5" t="n">
        <v>76666</v>
      </c>
      <c r="D8" s="5" t="n">
        <v>212976</v>
      </c>
      <c r="E8" s="6" t="n">
        <v>138870</v>
      </c>
    </row>
    <row r="9">
      <c r="A9" s="4" t="inlineStr">
        <is>
          <t>Copy rights</t>
        </is>
      </c>
    </row>
    <row r="10">
      <c r="A10" s="3" t="inlineStr">
        <is>
          <t>Finite-Lived Intangible Assets, Net [Abstract]</t>
        </is>
      </c>
    </row>
    <row r="11">
      <c r="A11" s="4" t="inlineStr">
        <is>
          <t>Intangible assets, gross</t>
        </is>
      </c>
      <c r="C11" s="5" t="n">
        <v>814217</v>
      </c>
    </row>
    <row r="12">
      <c r="A12" s="4" t="inlineStr">
        <is>
          <t>Software</t>
        </is>
      </c>
    </row>
    <row r="13">
      <c r="A13" s="3" t="inlineStr">
        <is>
          <t>Finite-Lived Intangible Assets, Net [Abstract]</t>
        </is>
      </c>
    </row>
    <row r="14">
      <c r="A14" s="4" t="inlineStr">
        <is>
          <t>Intangible assets, gross</t>
        </is>
      </c>
      <c r="C14" s="6" t="n">
        <v>84082</v>
      </c>
      <c r="D14" s="6" t="n">
        <v>49540</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34" customWidth="1" min="2" max="2"/>
    <col width="21" customWidth="1" min="3" max="3"/>
  </cols>
  <sheetData>
    <row r="1">
      <c r="A1" s="1" t="inlineStr">
        <is>
          <t>PREPAYMENTS FOR LICENSED COPYRIGHTS (Details)</t>
        </is>
      </c>
      <c r="B1" s="2" t="inlineStr">
        <is>
          <t>12 Months Ended</t>
        </is>
      </c>
    </row>
    <row r="2">
      <c r="B2" s="2" t="inlineStr">
        <is>
          <t>Dec. 31, 2021USD ($)itemagreement</t>
        </is>
      </c>
      <c r="C2" s="2" t="inlineStr">
        <is>
          <t>Dec. 31, 2020USD ($)</t>
        </is>
      </c>
    </row>
    <row r="3">
      <c r="A3" s="3" t="inlineStr">
        <is>
          <t>PREPAYMENTS FOR LICENSED COPYRIGHTS</t>
        </is>
      </c>
    </row>
    <row r="4">
      <c r="A4" s="4" t="inlineStr">
        <is>
          <t>Prepayments for licensed copyrights</t>
        </is>
      </c>
      <c r="B4" s="6" t="n">
        <v>2960789</v>
      </c>
      <c r="C4" s="6" t="n">
        <v>0</v>
      </c>
    </row>
    <row r="5">
      <c r="A5" s="4" t="inlineStr">
        <is>
          <t>Cooperation agreements | agreement</t>
        </is>
      </c>
      <c r="B5" s="5" t="n">
        <v>2</v>
      </c>
    </row>
    <row r="6">
      <c r="A6" s="4" t="inlineStr">
        <is>
          <t>Games developed by third party | item</t>
        </is>
      </c>
      <c r="B6" s="5" t="n">
        <v>2</v>
      </c>
    </row>
    <row r="7">
      <c r="A7" s="4" t="inlineStr">
        <is>
          <t>Distribution term</t>
        </is>
      </c>
      <c r="B7" s="4" t="inlineStr">
        <is>
          <t>3 years</t>
        </is>
      </c>
    </row>
    <row r="8">
      <c r="A8" s="4" t="inlineStr">
        <is>
          <t>Prepayments for intangible assets</t>
        </is>
      </c>
      <c r="B8" s="6" t="n">
        <v>292489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OPERATING LEASE (Details)</t>
        </is>
      </c>
      <c r="B1" s="2" t="inlineStr">
        <is>
          <t>Dec. 31, 2021</t>
        </is>
      </c>
      <c r="C1" s="2" t="inlineStr">
        <is>
          <t>Dec. 31, 2020</t>
        </is>
      </c>
    </row>
    <row r="2">
      <c r="A2" s="4" t="inlineStr">
        <is>
          <t>Non-cancelable operating lease, two</t>
        </is>
      </c>
    </row>
    <row r="3">
      <c r="A3" s="3" t="inlineStr">
        <is>
          <t>Lessee, Lease, Description [Line Items]</t>
        </is>
      </c>
    </row>
    <row r="4">
      <c r="A4" s="4" t="inlineStr">
        <is>
          <t>Lease term</t>
        </is>
      </c>
      <c r="B4" s="4" t="inlineStr">
        <is>
          <t>3 years</t>
        </is>
      </c>
      <c r="C4" s="4" t="inlineStr">
        <is>
          <t>3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t>
        </is>
      </c>
      <c r="B1" s="2" t="inlineStr">
        <is>
          <t>12 Months Ended</t>
        </is>
      </c>
    </row>
    <row r="2">
      <c r="B2" s="2" t="inlineStr">
        <is>
          <t>Dec. 31, 2021USD ($)</t>
        </is>
      </c>
      <c r="C2" s="2" t="inlineStr">
        <is>
          <t>Dec. 31, 2020USD ($)</t>
        </is>
      </c>
      <c r="D2" s="2" t="inlineStr">
        <is>
          <t>Dec. 31, 2019USD ($)</t>
        </is>
      </c>
    </row>
    <row r="3">
      <c r="A3" s="3" t="inlineStr">
        <is>
          <t>Cash Flows from Operating Activities:</t>
        </is>
      </c>
    </row>
    <row r="4">
      <c r="A4" s="4" t="inlineStr">
        <is>
          <t>Net (loss) income</t>
        </is>
      </c>
      <c r="B4" s="6" t="n">
        <v>-6747453</v>
      </c>
      <c r="C4" s="6" t="n">
        <v>6944691</v>
      </c>
      <c r="D4" s="6" t="n">
        <v>11174576</v>
      </c>
    </row>
    <row r="5">
      <c r="A5" s="3" t="inlineStr">
        <is>
          <t>Adjustments to reconcile net (loss) income to net cash (used in) provided by operating activities:</t>
        </is>
      </c>
    </row>
    <row r="6">
      <c r="A6" s="4" t="inlineStr">
        <is>
          <t>Depreciation and amortization expenses</t>
        </is>
      </c>
      <c r="B6" s="5" t="n">
        <v>286874</v>
      </c>
      <c r="C6" s="5" t="n">
        <v>449035</v>
      </c>
      <c r="D6" s="5" t="n">
        <v>340894</v>
      </c>
    </row>
    <row r="7">
      <c r="A7" s="4" t="inlineStr">
        <is>
          <t>Amortization of right-of-use assets</t>
        </is>
      </c>
      <c r="B7" s="5" t="n">
        <v>731923</v>
      </c>
      <c r="C7" s="5" t="n">
        <v>92979</v>
      </c>
      <c r="D7" s="5" t="n">
        <v>410516</v>
      </c>
    </row>
    <row r="8">
      <c r="A8" s="4" t="inlineStr">
        <is>
          <t>Provision for doubtful accounts of accounts receivables</t>
        </is>
      </c>
      <c r="B8" s="5" t="n">
        <v>4155246</v>
      </c>
      <c r="C8" s="5" t="n">
        <v>1960604</v>
      </c>
      <c r="D8" s="5" t="n">
        <v>1561805</v>
      </c>
    </row>
    <row r="9">
      <c r="A9" s="4" t="inlineStr">
        <is>
          <t>Provision for doubtful accounts of prepayments</t>
        </is>
      </c>
      <c r="B9" s="5" t="n">
        <v>2668421</v>
      </c>
      <c r="C9" s="5" t="n">
        <v>0</v>
      </c>
      <c r="D9" s="5" t="n">
        <v>66711</v>
      </c>
    </row>
    <row r="10">
      <c r="A10" s="4" t="inlineStr">
        <is>
          <t>Provision for doubtful accounts of other current assets</t>
        </is>
      </c>
      <c r="B10" s="5" t="n">
        <v>56341</v>
      </c>
      <c r="C10" s="5" t="n">
        <v>0</v>
      </c>
      <c r="D10" s="5" t="n">
        <v>0</v>
      </c>
    </row>
    <row r="11">
      <c r="A11" s="4" t="inlineStr">
        <is>
          <t>Loss from disposal of property and equipment</t>
        </is>
      </c>
      <c r="B11" s="5" t="n">
        <v>14810</v>
      </c>
    </row>
    <row r="12">
      <c r="A12" s="4" t="inlineStr">
        <is>
          <t>Impairment of property and equipment</t>
        </is>
      </c>
      <c r="B12" s="5" t="n">
        <v>434878</v>
      </c>
    </row>
    <row r="13">
      <c r="A13" s="4" t="inlineStr">
        <is>
          <t>Gain from disposal of intangible assets</t>
        </is>
      </c>
      <c r="C13" s="5" t="n">
        <v>-639792</v>
      </c>
    </row>
    <row r="14">
      <c r="A14" s="4" t="inlineStr">
        <is>
          <t>Changes in fair value of warrant liabilities</t>
        </is>
      </c>
      <c r="B14" s="5" t="n">
        <v>-2367632</v>
      </c>
    </row>
    <row r="15">
      <c r="A15" s="4" t="inlineStr">
        <is>
          <t>Issuance cost in connection with warrant liabilities</t>
        </is>
      </c>
      <c r="B15" s="5" t="n">
        <v>34927</v>
      </c>
    </row>
    <row r="16">
      <c r="A16" s="4" t="inlineStr">
        <is>
          <t>Deferred tax expenses (benefits)</t>
        </is>
      </c>
      <c r="C16" s="5" t="n">
        <v>108638</v>
      </c>
      <c r="D16" s="5" t="n">
        <v>-18528</v>
      </c>
    </row>
    <row r="17">
      <c r="A17" s="3" t="inlineStr">
        <is>
          <t>Changes in operating assets and liabilities:</t>
        </is>
      </c>
    </row>
    <row r="18">
      <c r="A18" s="4" t="inlineStr">
        <is>
          <t>Notes receivable</t>
        </is>
      </c>
      <c r="C18" s="5" t="n">
        <v>57936</v>
      </c>
      <c r="D18" s="5" t="n">
        <v>208676</v>
      </c>
    </row>
    <row r="19">
      <c r="A19" s="4" t="inlineStr">
        <is>
          <t>Accounts receivable</t>
        </is>
      </c>
      <c r="B19" s="5" t="n">
        <v>6069121</v>
      </c>
      <c r="C19" s="5" t="n">
        <v>-12463921</v>
      </c>
      <c r="D19" s="5" t="n">
        <v>2982760</v>
      </c>
    </row>
    <row r="20">
      <c r="A20" s="4" t="inlineStr">
        <is>
          <t>Prepayments - third parties</t>
        </is>
      </c>
      <c r="B20" s="5" t="n">
        <v>-5802836</v>
      </c>
      <c r="C20" s="5" t="n">
        <v>-153907</v>
      </c>
      <c r="D20" s="5" t="n">
        <v>-3150578</v>
      </c>
    </row>
    <row r="21">
      <c r="A21" s="4" t="inlineStr">
        <is>
          <t>Prepayments - a related party</t>
        </is>
      </c>
      <c r="B21" s="5" t="n">
        <v>-2333148</v>
      </c>
    </row>
    <row r="22">
      <c r="A22" s="4" t="inlineStr">
        <is>
          <t>Media deposits - third parties</t>
        </is>
      </c>
      <c r="B22" s="5" t="n">
        <v>5686916</v>
      </c>
      <c r="C22" s="5" t="n">
        <v>2280182</v>
      </c>
      <c r="D22" s="5" t="n">
        <v>1493687</v>
      </c>
    </row>
    <row r="23">
      <c r="A23" s="4" t="inlineStr">
        <is>
          <t>Media deposits - a related party</t>
        </is>
      </c>
      <c r="B23" s="5" t="n">
        <v>-1409128</v>
      </c>
    </row>
    <row r="24">
      <c r="A24" s="4" t="inlineStr">
        <is>
          <t>Other current assets</t>
        </is>
      </c>
      <c r="B24" s="5" t="n">
        <v>-1353409</v>
      </c>
      <c r="C24" s="5" t="n">
        <v>-590378</v>
      </c>
      <c r="D24" s="5" t="n">
        <v>-46275</v>
      </c>
    </row>
    <row r="25">
      <c r="A25" s="4" t="inlineStr">
        <is>
          <t>Accounts payable</t>
        </is>
      </c>
      <c r="B25" s="5" t="n">
        <v>-23769006</v>
      </c>
      <c r="C25" s="5" t="n">
        <v>-2730134</v>
      </c>
      <c r="D25" s="5" t="n">
        <v>5093900</v>
      </c>
    </row>
    <row r="26">
      <c r="A26" s="4" t="inlineStr">
        <is>
          <t>Advance from advertisers</t>
        </is>
      </c>
      <c r="B26" s="5" t="n">
        <v>-1722679</v>
      </c>
      <c r="C26" s="5" t="n">
        <v>2506020</v>
      </c>
      <c r="D26" s="5" t="n">
        <v>-7931953</v>
      </c>
    </row>
    <row r="27">
      <c r="A27" s="4" t="inlineStr">
        <is>
          <t>Advertiser deposits</t>
        </is>
      </c>
      <c r="B27" s="5" t="n">
        <v>-5029471</v>
      </c>
      <c r="C27" s="5" t="n">
        <v>-1063757</v>
      </c>
      <c r="D27" s="5" t="n">
        <v>-1540450</v>
      </c>
    </row>
    <row r="28">
      <c r="A28" s="4" t="inlineStr">
        <is>
          <t>Income tax payable</t>
        </is>
      </c>
      <c r="B28" s="5" t="n">
        <v>-302038</v>
      </c>
      <c r="C28" s="5" t="n">
        <v>121077</v>
      </c>
      <c r="D28" s="5" t="n">
        <v>-338653</v>
      </c>
    </row>
    <row r="29">
      <c r="A29" s="4" t="inlineStr">
        <is>
          <t>Accrued expenses and other liabilities</t>
        </is>
      </c>
      <c r="B29" s="5" t="n">
        <v>354692</v>
      </c>
      <c r="C29" s="5" t="n">
        <v>-182909</v>
      </c>
      <c r="D29" s="5" t="n">
        <v>-527212</v>
      </c>
    </row>
    <row r="30">
      <c r="A30" s="4" t="inlineStr">
        <is>
          <t>Operating lease liabilities</t>
        </is>
      </c>
      <c r="B30" s="5" t="n">
        <v>-870548</v>
      </c>
      <c r="C30" s="5" t="n">
        <v>-89568</v>
      </c>
      <c r="D30" s="5" t="n">
        <v>-415517</v>
      </c>
    </row>
    <row r="31">
      <c r="A31" s="4" t="inlineStr">
        <is>
          <t>Net Cash (Used in) Provided by Operating Activities</t>
        </is>
      </c>
      <c r="B31" s="5" t="n">
        <v>-31213199</v>
      </c>
      <c r="C31" s="5" t="n">
        <v>-3393204</v>
      </c>
      <c r="D31" s="5" t="n">
        <v>9364359</v>
      </c>
    </row>
    <row r="32">
      <c r="A32" s="3" t="inlineStr">
        <is>
          <t>Cash Flows from Investing Activities:</t>
        </is>
      </c>
    </row>
    <row r="33">
      <c r="A33" s="4" t="inlineStr">
        <is>
          <t>Purchases of property and equipment</t>
        </is>
      </c>
      <c r="B33" s="5" t="n">
        <v>-1101948</v>
      </c>
      <c r="C33" s="5" t="n">
        <v>-1007</v>
      </c>
      <c r="D33" s="5" t="n">
        <v>-691376</v>
      </c>
    </row>
    <row r="34">
      <c r="A34" s="4" t="inlineStr">
        <is>
          <t>Purchases of intangible assets</t>
        </is>
      </c>
      <c r="B34" s="5" t="n">
        <v>-837299</v>
      </c>
      <c r="D34" s="5" t="n">
        <v>-887575</v>
      </c>
    </row>
    <row r="35">
      <c r="A35" s="4" t="inlineStr">
        <is>
          <t>Proceeds from disposal of intangible assets</t>
        </is>
      </c>
      <c r="C35" s="5" t="n">
        <v>-1245619</v>
      </c>
    </row>
    <row r="36">
      <c r="A36" s="4" t="inlineStr">
        <is>
          <t>Prepayments for licensed copyrights</t>
        </is>
      </c>
      <c r="B36" s="5" t="n">
        <v>-2924897</v>
      </c>
    </row>
    <row r="37">
      <c r="A37" s="4" t="inlineStr">
        <is>
          <t>Investment in an investee</t>
        </is>
      </c>
      <c r="B37" s="5" t="n">
        <v>-1550195</v>
      </c>
    </row>
    <row r="38">
      <c r="A38" s="4" t="inlineStr">
        <is>
          <t>Loan to related parties</t>
        </is>
      </c>
      <c r="D38" s="5" t="n">
        <v>-7438</v>
      </c>
    </row>
    <row r="39">
      <c r="A39" s="4" t="inlineStr">
        <is>
          <t>Net Cash (Used in) Provided by Investing Activities</t>
        </is>
      </c>
      <c r="B39" s="5" t="n">
        <v>-6414339</v>
      </c>
      <c r="C39" s="5" t="n">
        <v>1244612</v>
      </c>
      <c r="D39" s="5" t="n">
        <v>-1586389</v>
      </c>
    </row>
    <row r="40">
      <c r="A40" s="3" t="inlineStr">
        <is>
          <t>Cash Flows from Financing Activities:</t>
        </is>
      </c>
    </row>
    <row r="41">
      <c r="A41" s="4" t="inlineStr">
        <is>
          <t>Issuance of ordinary shares pursuant to initial public offering, net of issuance costs</t>
        </is>
      </c>
      <c r="B41" s="5" t="n">
        <v>26507760</v>
      </c>
    </row>
    <row r="42">
      <c r="A42" s="4" t="inlineStr">
        <is>
          <t>Issuance of ordinary shares pursuant to over-allotment, net of issuance costs</t>
        </is>
      </c>
      <c r="B42" s="5" t="n">
        <v>4154987</v>
      </c>
    </row>
    <row r="43">
      <c r="A43" s="4" t="inlineStr">
        <is>
          <t>Issuance of units pursuant to a private placement, net of issuance costs</t>
        </is>
      </c>
      <c r="B43" s="5" t="n">
        <v>9852486</v>
      </c>
    </row>
    <row r="44">
      <c r="A44" s="4" t="inlineStr">
        <is>
          <t>Capital injection from shareholders</t>
        </is>
      </c>
      <c r="D44" s="5" t="n">
        <v>1797731</v>
      </c>
    </row>
    <row r="45">
      <c r="A45" s="4" t="inlineStr">
        <is>
          <t>Proceeds from bank borrowings</t>
        </is>
      </c>
      <c r="B45" s="5" t="n">
        <v>7750977</v>
      </c>
      <c r="C45" s="5" t="n">
        <v>1448394</v>
      </c>
    </row>
    <row r="46">
      <c r="A46" s="4" t="inlineStr">
        <is>
          <t>Repayment of bank borrowings</t>
        </is>
      </c>
      <c r="B46" s="5" t="n">
        <v>-9301172</v>
      </c>
    </row>
    <row r="47">
      <c r="A47" s="4" t="inlineStr">
        <is>
          <t>Proceeds from borrowings from third parties</t>
        </is>
      </c>
      <c r="C47" s="5" t="n">
        <v>6611917</v>
      </c>
      <c r="D47" s="5" t="n">
        <v>6947661</v>
      </c>
    </row>
    <row r="48">
      <c r="A48" s="4" t="inlineStr">
        <is>
          <t>Repayment of borrowings to third parties</t>
        </is>
      </c>
      <c r="C48" s="5" t="n">
        <v>-6901596</v>
      </c>
      <c r="D48" s="5" t="n">
        <v>-2605373</v>
      </c>
    </row>
    <row r="49">
      <c r="A49" s="4" t="inlineStr">
        <is>
          <t>Proceeds from borrowings from related parties</t>
        </is>
      </c>
      <c r="C49" s="5" t="n">
        <v>-36115</v>
      </c>
    </row>
    <row r="50">
      <c r="A50" s="4" t="inlineStr">
        <is>
          <t>Repayment of borrowings to related parties</t>
        </is>
      </c>
      <c r="B50" s="5" t="n">
        <v>-709021</v>
      </c>
      <c r="D50" s="5" t="n">
        <v>-29867</v>
      </c>
    </row>
    <row r="51">
      <c r="A51" s="4" t="inlineStr">
        <is>
          <t>Payment of issuance cost related to initial public offering</t>
        </is>
      </c>
      <c r="C51" s="5" t="n">
        <v>-422457</v>
      </c>
    </row>
    <row r="52">
      <c r="A52" s="4" t="inlineStr">
        <is>
          <t>Payments of dividends to shareholders</t>
        </is>
      </c>
      <c r="B52" s="5" t="n">
        <v>-2170273</v>
      </c>
      <c r="C52" s="5" t="n">
        <v>0</v>
      </c>
      <c r="D52" s="5" t="n">
        <v>-4052802</v>
      </c>
    </row>
    <row r="53">
      <c r="A53" s="4" t="inlineStr">
        <is>
          <t>Net Cash Provided by Financing Activities</t>
        </is>
      </c>
      <c r="B53" s="5" t="n">
        <v>36085744</v>
      </c>
      <c r="C53" s="5" t="n">
        <v>772373</v>
      </c>
      <c r="D53" s="5" t="n">
        <v>2057350</v>
      </c>
    </row>
    <row r="54">
      <c r="A54" s="4" t="inlineStr">
        <is>
          <t>Effect of exchange rate changes on cash, cash equivalents and restricted cash</t>
        </is>
      </c>
      <c r="B54" s="5" t="n">
        <v>152389</v>
      </c>
      <c r="C54" s="5" t="n">
        <v>631527</v>
      </c>
      <c r="D54" s="5" t="n">
        <v>-70130</v>
      </c>
    </row>
    <row r="55">
      <c r="A55" s="4" t="inlineStr">
        <is>
          <t>Net (decrease) increase in cash, cash equivalents and restricted cash</t>
        </is>
      </c>
      <c r="B55" s="5" t="n">
        <v>-1389405</v>
      </c>
      <c r="C55" s="5" t="n">
        <v>-744692</v>
      </c>
      <c r="D55" s="5" t="n">
        <v>9765190</v>
      </c>
    </row>
    <row r="56">
      <c r="A56" s="4" t="inlineStr">
        <is>
          <t>Cash, cash equivalents and restricted cash at beginning of year</t>
        </is>
      </c>
      <c r="B56" s="5" t="n">
        <v>10272256</v>
      </c>
      <c r="C56" s="5" t="n">
        <v>11016948</v>
      </c>
      <c r="D56" s="5" t="n">
        <v>1251758</v>
      </c>
    </row>
    <row r="57">
      <c r="A57" s="4" t="inlineStr">
        <is>
          <t>Cash, cash equivalents and restricted cash at end of year</t>
        </is>
      </c>
      <c r="B57" s="5" t="n">
        <v>8882851</v>
      </c>
      <c r="C57" s="5" t="n">
        <v>10272256</v>
      </c>
      <c r="D57" s="5" t="n">
        <v>11016948</v>
      </c>
    </row>
    <row r="58">
      <c r="A58" s="3" t="inlineStr">
        <is>
          <t>Reconciliation of cash, cash equivalents and restricted cash to the consolidated balance sheets</t>
        </is>
      </c>
    </row>
    <row r="59">
      <c r="A59" s="4" t="inlineStr">
        <is>
          <t>Cash and cash equivalents</t>
        </is>
      </c>
      <c r="B59" s="5" t="n">
        <v>4751538</v>
      </c>
      <c r="C59" s="5" t="n">
        <v>6576658</v>
      </c>
      <c r="D59" s="5" t="n">
        <v>8120622</v>
      </c>
    </row>
    <row r="60">
      <c r="A60" s="4" t="inlineStr">
        <is>
          <t>Restricted cash</t>
        </is>
      </c>
      <c r="B60" s="5" t="n">
        <v>4131313</v>
      </c>
      <c r="C60" s="5" t="n">
        <v>3695598</v>
      </c>
      <c r="D60" s="5" t="n">
        <v>2896326</v>
      </c>
    </row>
    <row r="61">
      <c r="A61" s="4" t="inlineStr">
        <is>
          <t>Total cash, cash equivalents and restricted cash</t>
        </is>
      </c>
      <c r="B61" s="5" t="n">
        <v>8882851</v>
      </c>
      <c r="C61" s="5" t="n">
        <v>10272256</v>
      </c>
      <c r="D61" s="5" t="n">
        <v>11016948</v>
      </c>
    </row>
    <row r="62">
      <c r="A62" s="3" t="inlineStr">
        <is>
          <t>Supplemental Cash Flow Information</t>
        </is>
      </c>
    </row>
    <row r="63">
      <c r="A63" s="4" t="inlineStr">
        <is>
          <t>Cash paid for interest expense</t>
        </is>
      </c>
      <c r="B63" s="5" t="n">
        <v>88518</v>
      </c>
      <c r="C63" s="5" t="n">
        <v>191486</v>
      </c>
      <c r="D63" s="5" t="n">
        <v>28750</v>
      </c>
    </row>
    <row r="64">
      <c r="A64" s="4" t="inlineStr">
        <is>
          <t>Cash paid for income tax</t>
        </is>
      </c>
      <c r="D64" s="5" t="n">
        <v>252878</v>
      </c>
    </row>
    <row r="65">
      <c r="A65" s="3" t="inlineStr">
        <is>
          <t>Non-cash operating, investing and financing activities</t>
        </is>
      </c>
    </row>
    <row r="66">
      <c r="A66" s="4" t="inlineStr">
        <is>
          <t>Right of use assets obtained in exchange for operating lease obligations</t>
        </is>
      </c>
      <c r="B66" s="6" t="n">
        <v>1574311</v>
      </c>
      <c r="C66" s="5" t="n">
        <v>355450</v>
      </c>
      <c r="D66" s="6" t="n">
        <v>840892</v>
      </c>
    </row>
    <row r="67">
      <c r="A67" s="4" t="inlineStr">
        <is>
          <t>Settlement of borrowings from a third party by netting off against accounts receivable due from a third party</t>
        </is>
      </c>
      <c r="C67" s="6" t="n">
        <v>405550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 Operating lease related assets and liabilities (Details) - USD ($)</t>
        </is>
      </c>
      <c r="B1" s="2" t="inlineStr">
        <is>
          <t>Dec. 31, 2021</t>
        </is>
      </c>
      <c r="C1" s="2" t="inlineStr">
        <is>
          <t>Dec. 31, 2020</t>
        </is>
      </c>
    </row>
    <row r="2">
      <c r="A2" s="3" t="inlineStr">
        <is>
          <t>Operating lease related assets and liabilities recorded on the balance sheets</t>
        </is>
      </c>
    </row>
    <row r="3">
      <c r="A3" s="4" t="inlineStr">
        <is>
          <t>Rights of use lease assets</t>
        </is>
      </c>
      <c r="B3" s="6" t="n">
        <v>1195092</v>
      </c>
      <c r="C3" s="6" t="n">
        <v>353238</v>
      </c>
    </row>
    <row r="4">
      <c r="A4" s="4" t="inlineStr">
        <is>
          <t>Operating lease liabilities, current</t>
        </is>
      </c>
      <c r="B4" s="5" t="n">
        <v>515592</v>
      </c>
      <c r="C4" s="5" t="n">
        <v>351551</v>
      </c>
    </row>
    <row r="5">
      <c r="A5" s="4" t="inlineStr">
        <is>
          <t>Operating lease liabilities, noncurrent</t>
        </is>
      </c>
      <c r="B5" s="5" t="n">
        <v>537447</v>
      </c>
    </row>
    <row r="6">
      <c r="A6" s="4" t="inlineStr">
        <is>
          <t>Total operating lease liabilities</t>
        </is>
      </c>
      <c r="B6" s="6" t="n">
        <v>1053039</v>
      </c>
      <c r="C6" s="6" t="n">
        <v>35155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s>
  <sheetData>
    <row r="1">
      <c r="A1" s="1" t="inlineStr">
        <is>
          <t>OPERATING LEASE - Weighted average remaining lease terms and discount rates (Details) - USD ($)</t>
        </is>
      </c>
      <c r="B1" s="2" t="inlineStr">
        <is>
          <t>12 Months Ended</t>
        </is>
      </c>
    </row>
    <row r="2">
      <c r="B2" s="2" t="inlineStr">
        <is>
          <t>Dec. 31, 2021</t>
        </is>
      </c>
      <c r="C2" s="2" t="inlineStr">
        <is>
          <t>Dec. 31, 2020</t>
        </is>
      </c>
      <c r="D2" s="2" t="inlineStr">
        <is>
          <t>Dec. 31, 2019</t>
        </is>
      </c>
    </row>
    <row r="3">
      <c r="A3" s="3" t="inlineStr">
        <is>
          <t>OPERATING LEASE</t>
        </is>
      </c>
    </row>
    <row r="4">
      <c r="A4" s="4" t="inlineStr">
        <is>
          <t>Weighted average remaining lease term (years)</t>
        </is>
      </c>
      <c r="B4" s="4" t="inlineStr">
        <is>
          <t>2 years 3 months</t>
        </is>
      </c>
      <c r="C4" s="4" t="inlineStr">
        <is>
          <t>10 months 9 days</t>
        </is>
      </c>
    </row>
    <row r="5">
      <c r="A5" s="4" t="inlineStr">
        <is>
          <t>Weighted average discount rate</t>
        </is>
      </c>
      <c r="B5" s="4" t="inlineStr">
        <is>
          <t>4.75%</t>
        </is>
      </c>
      <c r="C5" s="4" t="inlineStr">
        <is>
          <t>4.75%</t>
        </is>
      </c>
    </row>
    <row r="6">
      <c r="A6" s="4" t="inlineStr">
        <is>
          <t>Total operating lease expenses</t>
        </is>
      </c>
      <c r="B6" s="6" t="n">
        <v>612868</v>
      </c>
      <c r="C6" s="6" t="n">
        <v>350344</v>
      </c>
      <c r="D6" s="6" t="n">
        <v>59634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OPERATING LEASE - Maturities of lease liabilities (Details) - USD ($)</t>
        </is>
      </c>
      <c r="B1" s="2" t="inlineStr">
        <is>
          <t>Dec. 31, 2021</t>
        </is>
      </c>
      <c r="C1" s="2" t="inlineStr">
        <is>
          <t>Dec. 31, 2020</t>
        </is>
      </c>
    </row>
    <row r="2">
      <c r="A2" s="3" t="inlineStr">
        <is>
          <t>Maturities of lease liabilities</t>
        </is>
      </c>
    </row>
    <row r="3">
      <c r="A3" s="4" t="inlineStr">
        <is>
          <t>2022</t>
        </is>
      </c>
      <c r="B3" s="6" t="n">
        <v>556651</v>
      </c>
    </row>
    <row r="4">
      <c r="A4" s="4" t="inlineStr">
        <is>
          <t>2023 and thereafter</t>
        </is>
      </c>
      <c r="B4" s="5" t="n">
        <v>555307</v>
      </c>
    </row>
    <row r="5">
      <c r="A5" s="4" t="inlineStr">
        <is>
          <t>Total lease payments</t>
        </is>
      </c>
      <c r="B5" s="5" t="n">
        <v>1111958</v>
      </c>
    </row>
    <row r="6">
      <c r="A6" s="4" t="inlineStr">
        <is>
          <t>Less: imputed interest</t>
        </is>
      </c>
      <c r="B6" s="5" t="n">
        <v>-58919</v>
      </c>
    </row>
    <row r="7">
      <c r="A7" s="4" t="inlineStr">
        <is>
          <t>Total operating lease liabilities</t>
        </is>
      </c>
      <c r="B7" s="6" t="n">
        <v>1053039</v>
      </c>
      <c r="C7" s="6" t="n">
        <v>35155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21" customWidth="1" min="2" max="2"/>
  </cols>
  <sheetData>
    <row r="1">
      <c r="A1" s="1" t="inlineStr">
        <is>
          <t>BANK BORROWING (Details)</t>
        </is>
      </c>
      <c r="B1" s="2" t="inlineStr">
        <is>
          <t>Dec. 31, 2020USD ($)</t>
        </is>
      </c>
    </row>
    <row r="2">
      <c r="A2" s="3" t="inlineStr">
        <is>
          <t>BANK BORROWING</t>
        </is>
      </c>
    </row>
    <row r="3">
      <c r="A3" s="4" t="inlineStr">
        <is>
          <t>Bank borrowing</t>
        </is>
      </c>
      <c r="B3" s="6" t="n">
        <v>153256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51"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BANK BORROWING - Additional details (Details)</t>
        </is>
      </c>
      <c r="B1" s="2" t="inlineStr">
        <is>
          <t>Mar. 05, 2021USD ($)</t>
        </is>
      </c>
      <c r="C1" s="2" t="inlineStr">
        <is>
          <t>Mar. 05, 2021CNY (¥)</t>
        </is>
      </c>
      <c r="D1" s="2" t="inlineStr">
        <is>
          <t>Apr. 01, 2020USD ($)</t>
        </is>
      </c>
      <c r="E1" s="2" t="inlineStr">
        <is>
          <t>Apr. 01, 2020CNY (¥)</t>
        </is>
      </c>
      <c r="F1" s="2" t="inlineStr">
        <is>
          <t>Mar. 24, 2020USD ($)</t>
        </is>
      </c>
      <c r="G1" s="2" t="inlineStr">
        <is>
          <t>Dec. 31, 2021USD ($)</t>
        </is>
      </c>
      <c r="H1" s="2" t="inlineStr">
        <is>
          <t>Dec. 31, 2020USD ($)</t>
        </is>
      </c>
      <c r="I1" s="2" t="inlineStr">
        <is>
          <t>Dec. 31, 2019USD ($)</t>
        </is>
      </c>
      <c r="J1" s="2" t="inlineStr">
        <is>
          <t>Dec. 31, 2020CNY (¥)</t>
        </is>
      </c>
      <c r="K1" s="2" t="inlineStr">
        <is>
          <t>Mar. 24, 2020CNY (¥)</t>
        </is>
      </c>
    </row>
    <row r="2">
      <c r="A2" s="3" t="inlineStr">
        <is>
          <t>Line of Credit Facility [Line Items]</t>
        </is>
      </c>
    </row>
    <row r="3">
      <c r="A3" s="4" t="inlineStr">
        <is>
          <t>Amount drawn</t>
        </is>
      </c>
      <c r="G3" s="6" t="n">
        <v>7750977</v>
      </c>
      <c r="H3" s="6" t="n">
        <v>1448394</v>
      </c>
    </row>
    <row r="4">
      <c r="A4" s="4" t="inlineStr">
        <is>
          <t>Bank borrowing</t>
        </is>
      </c>
      <c r="H4" s="5" t="n">
        <v>1532567</v>
      </c>
    </row>
    <row r="5">
      <c r="A5" s="4" t="inlineStr">
        <is>
          <t>Bank of Communications | Credit facility agreement</t>
        </is>
      </c>
    </row>
    <row r="6">
      <c r="A6" s="3" t="inlineStr">
        <is>
          <t>Line of Credit Facility [Line Items]</t>
        </is>
      </c>
    </row>
    <row r="7">
      <c r="A7" s="4" t="inlineStr">
        <is>
          <t>Term of credit facility</t>
        </is>
      </c>
      <c r="F7" s="4" t="inlineStr">
        <is>
          <t>2 years</t>
        </is>
      </c>
    </row>
    <row r="8">
      <c r="A8" s="4" t="inlineStr">
        <is>
          <t>Maximum borrowing capacity</t>
        </is>
      </c>
      <c r="F8" s="6" t="n">
        <v>1448394</v>
      </c>
      <c r="K8" s="9" t="n">
        <v>10000000</v>
      </c>
    </row>
    <row r="9">
      <c r="A9" s="4" t="inlineStr">
        <is>
          <t>Amount drawn</t>
        </is>
      </c>
      <c r="B9" s="6" t="n">
        <v>7750977</v>
      </c>
      <c r="C9" s="9" t="n">
        <v>50000000</v>
      </c>
      <c r="D9" s="6" t="n">
        <v>1448394</v>
      </c>
      <c r="E9" s="9" t="n">
        <v>10000000</v>
      </c>
    </row>
    <row r="10">
      <c r="A10" s="4" t="inlineStr">
        <is>
          <t>Fixed interest rate</t>
        </is>
      </c>
      <c r="B10" s="4" t="inlineStr">
        <is>
          <t>3.85%</t>
        </is>
      </c>
      <c r="C10" s="4" t="inlineStr">
        <is>
          <t>3.85%</t>
        </is>
      </c>
      <c r="F10" s="4" t="inlineStr">
        <is>
          <t>4.785%</t>
        </is>
      </c>
    </row>
    <row r="11">
      <c r="A11" s="4" t="inlineStr">
        <is>
          <t>Accounts receivable pledged as the collateral</t>
        </is>
      </c>
      <c r="F11" s="6" t="n">
        <v>14852115</v>
      </c>
      <c r="K11" s="9" t="n">
        <v>105000000</v>
      </c>
    </row>
    <row r="12">
      <c r="A12" s="4" t="inlineStr">
        <is>
          <t>Bank borrowing</t>
        </is>
      </c>
      <c r="H12" s="5" t="n">
        <v>1532567</v>
      </c>
      <c r="J12" s="9" t="n">
        <v>10000000</v>
      </c>
    </row>
    <row r="13">
      <c r="A13" s="4" t="inlineStr">
        <is>
          <t>Interest expense arising from the bank borrowing</t>
        </is>
      </c>
      <c r="G13" s="6" t="n">
        <v>88518</v>
      </c>
      <c r="H13" s="6" t="n">
        <v>50824</v>
      </c>
      <c r="I13"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WARRANT LIABILITIES - Change in the fair value of the warrant liabilities (Details)</t>
        </is>
      </c>
      <c r="B1" s="2" t="inlineStr">
        <is>
          <t>12 Months Ended</t>
        </is>
      </c>
    </row>
    <row r="2">
      <c r="B2" s="2" t="inlineStr">
        <is>
          <t>Dec. 31, 2021USD ($)</t>
        </is>
      </c>
    </row>
    <row r="3">
      <c r="A3" s="3" t="inlineStr">
        <is>
          <t>Fair Value, Liabilities Measured on Recurring Basis, Unobservable Input Reconciliation, Calculation [Roll Forward]</t>
        </is>
      </c>
    </row>
    <row r="4">
      <c r="A4" s="4" t="inlineStr">
        <is>
          <t>Issuance of warrants</t>
        </is>
      </c>
      <c r="B4" s="6" t="n">
        <v>2370376</v>
      </c>
    </row>
    <row r="5">
      <c r="A5" s="4" t="inlineStr">
        <is>
          <t>Changes in estimated fair value</t>
        </is>
      </c>
      <c r="B5" s="5" t="n">
        <v>-2367632</v>
      </c>
    </row>
    <row r="6">
      <c r="A6" s="4" t="inlineStr">
        <is>
          <t>Estimated fair value as of June 30, 2021</t>
        </is>
      </c>
      <c r="B6" s="6" t="n">
        <v>274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 LIABILITIES - Quantitative information regarding Level 3 fair value measurements inputs for the Company's warrants (Details)</t>
        </is>
      </c>
      <c r="B1" s="2" t="inlineStr">
        <is>
          <t>Dec. 31, 2021</t>
        </is>
      </c>
      <c r="C1" s="2" t="inlineStr">
        <is>
          <t>Mar. 18, 2021</t>
        </is>
      </c>
    </row>
    <row r="2">
      <c r="A2" s="4" t="inlineStr">
        <is>
          <t>Volatility</t>
        </is>
      </c>
    </row>
    <row r="3">
      <c r="A3" s="3" t="inlineStr">
        <is>
          <t>Fair Value Measurement Inputs and Valuation Techniques [Line Items]</t>
        </is>
      </c>
    </row>
    <row r="4">
      <c r="A4" s="4" t="inlineStr">
        <is>
          <t>Measurement inputs of the warrants</t>
        </is>
      </c>
      <c r="B4" s="11" t="n">
        <v>32.52</v>
      </c>
      <c r="C4" s="11" t="n">
        <v>31.26</v>
      </c>
    </row>
    <row r="5">
      <c r="A5" s="4" t="inlineStr">
        <is>
          <t>Stock price</t>
        </is>
      </c>
    </row>
    <row r="6">
      <c r="A6" s="3" t="inlineStr">
        <is>
          <t>Fair Value Measurement Inputs and Valuation Techniques [Line Items]</t>
        </is>
      </c>
    </row>
    <row r="7">
      <c r="A7" s="4" t="inlineStr">
        <is>
          <t>Measurement inputs of the warrants</t>
        </is>
      </c>
      <c r="B7" s="11" t="n">
        <v>0.9</v>
      </c>
      <c r="C7" s="11" t="n">
        <v>6.58</v>
      </c>
    </row>
    <row r="8">
      <c r="A8" s="4" t="inlineStr">
        <is>
          <t>Expected life of the warrants to convert</t>
        </is>
      </c>
    </row>
    <row r="9">
      <c r="A9" s="3" t="inlineStr">
        <is>
          <t>Fair Value Measurement Inputs and Valuation Techniques [Line Items]</t>
        </is>
      </c>
    </row>
    <row r="10">
      <c r="A10" s="4" t="inlineStr">
        <is>
          <t>Measurement inputs of the warrants</t>
        </is>
      </c>
      <c r="B10" s="11" t="n">
        <v>4.72</v>
      </c>
      <c r="C10" s="11" t="n">
        <v>5.5</v>
      </c>
    </row>
    <row r="11">
      <c r="A11" s="4" t="inlineStr">
        <is>
          <t>Risk free rate</t>
        </is>
      </c>
    </row>
    <row r="12">
      <c r="A12" s="3" t="inlineStr">
        <is>
          <t>Fair Value Measurement Inputs and Valuation Techniques [Line Items]</t>
        </is>
      </c>
    </row>
    <row r="13">
      <c r="A13" s="4" t="inlineStr">
        <is>
          <t>Measurement inputs of the warrants</t>
        </is>
      </c>
      <c r="B13" s="11" t="n">
        <v>1.27</v>
      </c>
      <c r="C13" s="11" t="n">
        <v>1.09</v>
      </c>
    </row>
    <row r="14">
      <c r="A14" s="4" t="inlineStr">
        <is>
          <t>Dividend yield</t>
        </is>
      </c>
    </row>
    <row r="15">
      <c r="A15" s="3" t="inlineStr">
        <is>
          <t>Fair Value Measurement Inputs and Valuation Techniques [Line Items]</t>
        </is>
      </c>
    </row>
    <row r="16">
      <c r="A16" s="4" t="inlineStr">
        <is>
          <t>Measurement inputs of the warrants</t>
        </is>
      </c>
      <c r="B16" s="5" t="n">
        <v>0</v>
      </c>
      <c r="C16"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WARRANT LIABILITIES - Narrative details (Details) - USD ($)</t>
        </is>
      </c>
      <c r="B1" s="2" t="inlineStr">
        <is>
          <t>Mar. 18, 2021</t>
        </is>
      </c>
      <c r="C1" s="2" t="inlineStr">
        <is>
          <t>Dec. 31, 2021</t>
        </is>
      </c>
    </row>
    <row r="2">
      <c r="A2" s="3" t="inlineStr">
        <is>
          <t>Class of Warrant or Right [Line Items]</t>
        </is>
      </c>
    </row>
    <row r="3">
      <c r="A3" s="4" t="inlineStr">
        <is>
          <t>Liquidated damages upon failure to deliver</t>
        </is>
      </c>
      <c r="C3" s="6" t="n">
        <v>1000</v>
      </c>
    </row>
    <row r="4">
      <c r="A4" s="4" t="inlineStr">
        <is>
          <t>Volume weighted average price of the ordinary shares, per trading day</t>
        </is>
      </c>
      <c r="C4" s="6" t="n">
        <v>10</v>
      </c>
    </row>
    <row r="5">
      <c r="A5" s="4" t="inlineStr">
        <is>
          <t>Volume weighted average price of the ordinary shares, from fifth trading day</t>
        </is>
      </c>
      <c r="C5" s="6" t="n">
        <v>20</v>
      </c>
    </row>
    <row r="6">
      <c r="A6" s="4" t="inlineStr">
        <is>
          <t>Private Placement</t>
        </is>
      </c>
    </row>
    <row r="7">
      <c r="A7" s="3" t="inlineStr">
        <is>
          <t>Class of Warrant or Right [Line Items]</t>
        </is>
      </c>
    </row>
    <row r="8">
      <c r="A8" s="4" t="inlineStr">
        <is>
          <t>Number of warrants issued</t>
        </is>
      </c>
      <c r="B8" s="5" t="n">
        <v>1960784</v>
      </c>
    </row>
    <row r="9">
      <c r="A9" s="4" t="inlineStr">
        <is>
          <t>Exercise price</t>
        </is>
      </c>
      <c r="B9" s="8" t="n">
        <v>5.61</v>
      </c>
    </row>
    <row r="10">
      <c r="A10" s="4" t="inlineStr">
        <is>
          <t>Warrants outstanding</t>
        </is>
      </c>
      <c r="C10" s="5" t="n">
        <v>1960784</v>
      </c>
    </row>
    <row r="11">
      <c r="A11" s="4" t="inlineStr">
        <is>
          <t>Number of shares in a unit</t>
        </is>
      </c>
      <c r="B11" s="5" t="n">
        <v>1</v>
      </c>
    </row>
    <row r="12">
      <c r="A12" s="4" t="inlineStr">
        <is>
          <t>Number of warrants in a unit</t>
        </is>
      </c>
      <c r="B12" s="12" t="n">
        <v>0.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INCOME TAXES (Details) - HKD ($) $ in Millions</t>
        </is>
      </c>
      <c r="B1" s="2" t="inlineStr">
        <is>
          <t>12 Months Ended</t>
        </is>
      </c>
    </row>
    <row r="2">
      <c r="B2" s="2" t="inlineStr">
        <is>
          <t>Dec. 31, 2021</t>
        </is>
      </c>
      <c r="C2" s="2" t="inlineStr">
        <is>
          <t>Dec. 31, 2020</t>
        </is>
      </c>
      <c r="D2" s="2" t="inlineStr">
        <is>
          <t>Dec. 31, 2019</t>
        </is>
      </c>
    </row>
    <row r="3">
      <c r="A3" s="3" t="inlineStr">
        <is>
          <t>Income Tax Disclosure [Line Items]</t>
        </is>
      </c>
    </row>
    <row r="4">
      <c r="A4" s="4" t="inlineStr">
        <is>
          <t>Income tax rate</t>
        </is>
      </c>
      <c r="B4" s="4" t="inlineStr">
        <is>
          <t>25.00%</t>
        </is>
      </c>
      <c r="C4" s="4" t="inlineStr">
        <is>
          <t>25.00%</t>
        </is>
      </c>
      <c r="D4" s="4" t="inlineStr">
        <is>
          <t>25.00%</t>
        </is>
      </c>
    </row>
    <row r="5">
      <c r="A5" s="4" t="inlineStr">
        <is>
          <t>Hong Kong | Assessable profits of first HKD$2 million</t>
        </is>
      </c>
    </row>
    <row r="6">
      <c r="A6" s="3" t="inlineStr">
        <is>
          <t>Income Tax Disclosure [Line Items]</t>
        </is>
      </c>
    </row>
    <row r="7">
      <c r="A7" s="4" t="inlineStr">
        <is>
          <t>Assessable profits</t>
        </is>
      </c>
      <c r="B7" s="6" t="n">
        <v>2</v>
      </c>
    </row>
    <row r="8">
      <c r="A8" s="4" t="inlineStr">
        <is>
          <t>Income tax rate</t>
        </is>
      </c>
      <c r="B8" s="4" t="inlineStr">
        <is>
          <t>8.25%</t>
        </is>
      </c>
    </row>
    <row r="9">
      <c r="A9" s="4" t="inlineStr">
        <is>
          <t>Hong Kong | Assessable profits above HKD$2 million</t>
        </is>
      </c>
    </row>
    <row r="10">
      <c r="A10" s="3" t="inlineStr">
        <is>
          <t>Income Tax Disclosure [Line Items]</t>
        </is>
      </c>
    </row>
    <row r="11">
      <c r="A11" s="4" t="inlineStr">
        <is>
          <t>Assessable profits</t>
        </is>
      </c>
      <c r="B11" s="6" t="n">
        <v>2</v>
      </c>
    </row>
    <row r="12">
      <c r="A12" s="4" t="inlineStr">
        <is>
          <t>Income tax rate</t>
        </is>
      </c>
      <c r="B12" s="4" t="inlineStr">
        <is>
          <t>16.50%</t>
        </is>
      </c>
    </row>
    <row r="13">
      <c r="A13" s="4" t="inlineStr">
        <is>
          <t>PRC</t>
        </is>
      </c>
    </row>
    <row r="14">
      <c r="A14" s="3" t="inlineStr">
        <is>
          <t>Income Tax Disclosure [Line Items]</t>
        </is>
      </c>
    </row>
    <row r="15">
      <c r="A15" s="4" t="inlineStr">
        <is>
          <t>Income tax rate</t>
        </is>
      </c>
      <c r="B15" s="4" t="inlineStr">
        <is>
          <t>25.00%</t>
        </is>
      </c>
    </row>
    <row r="16">
      <c r="A16" s="4" t="inlineStr">
        <is>
          <t>PRC | Beijing Baosheng</t>
        </is>
      </c>
    </row>
    <row r="17">
      <c r="A17" s="3" t="inlineStr">
        <is>
          <t>Income Tax Disclosure [Line Items]</t>
        </is>
      </c>
    </row>
    <row r="18">
      <c r="A18" s="4" t="inlineStr">
        <is>
          <t>Income tax rate</t>
        </is>
      </c>
      <c r="B18" s="4" t="inlineStr">
        <is>
          <t>25.00%</t>
        </is>
      </c>
    </row>
    <row r="19">
      <c r="A19" s="4" t="inlineStr">
        <is>
          <t>PRC | Horgos Baosheng</t>
        </is>
      </c>
    </row>
    <row r="20">
      <c r="A20" s="3" t="inlineStr">
        <is>
          <t>Income Tax Disclosure [Line Items]</t>
        </is>
      </c>
    </row>
    <row r="21">
      <c r="A21" s="4" t="inlineStr">
        <is>
          <t>Income tax rate</t>
        </is>
      </c>
      <c r="B21" s="4" t="inlineStr">
        <is>
          <t>25.00%</t>
        </is>
      </c>
    </row>
    <row r="22">
      <c r="A22" s="4" t="inlineStr">
        <is>
          <t>Preferential income tax rate</t>
        </is>
      </c>
      <c r="B22" s="4" t="inlineStr">
        <is>
          <t>0.00%</t>
        </is>
      </c>
    </row>
    <row r="23">
      <c r="A23" s="4" t="inlineStr">
        <is>
          <t>Preferential income tax rate term</t>
        </is>
      </c>
      <c r="C23" s="4" t="inlineStr">
        <is>
          <t>5 years</t>
        </is>
      </c>
    </row>
    <row r="24">
      <c r="A24" s="4" t="inlineStr">
        <is>
          <t>PRC | Kashi Baosheng</t>
        </is>
      </c>
    </row>
    <row r="25">
      <c r="A25" s="3" t="inlineStr">
        <is>
          <t>Income Tax Disclosure [Line Items]</t>
        </is>
      </c>
    </row>
    <row r="26">
      <c r="A26" s="4" t="inlineStr">
        <is>
          <t>Preferential income tax rate</t>
        </is>
      </c>
      <c r="B26" s="4" t="inlineStr">
        <is>
          <t>0.00%</t>
        </is>
      </c>
    </row>
    <row r="27">
      <c r="A27" s="4" t="inlineStr">
        <is>
          <t>Preferential income tax rate term</t>
        </is>
      </c>
      <c r="B27" s="4" t="inlineStr">
        <is>
          <t>5 years</t>
        </is>
      </c>
    </row>
    <row r="28">
      <c r="A28" s="4" t="inlineStr">
        <is>
          <t>PRC | Baosheng Technology</t>
        </is>
      </c>
    </row>
    <row r="29">
      <c r="A29" s="3" t="inlineStr">
        <is>
          <t>Income Tax Disclosure [Line Items]</t>
        </is>
      </c>
    </row>
    <row r="30">
      <c r="A30" s="4" t="inlineStr">
        <is>
          <t>Preferential income tax rate</t>
        </is>
      </c>
      <c r="B30" s="4" t="inlineStr">
        <is>
          <t>0.00%</t>
        </is>
      </c>
    </row>
    <row r="31">
      <c r="A31" s="4" t="inlineStr">
        <is>
          <t>Preferential income tax rate term</t>
        </is>
      </c>
      <c r="B31" s="4" t="inlineStr">
        <is>
          <t>5 years</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Income tax expenses (benefits) (Details) - USD ($)</t>
        </is>
      </c>
      <c r="B1" s="2" t="inlineStr">
        <is>
          <t>12 Months Ended</t>
        </is>
      </c>
    </row>
    <row r="2">
      <c r="B2" s="2" t="inlineStr">
        <is>
          <t>Dec. 31, 2020</t>
        </is>
      </c>
      <c r="C2" s="2" t="inlineStr">
        <is>
          <t>Dec. 31, 2019</t>
        </is>
      </c>
    </row>
    <row r="3">
      <c r="A3" s="3" t="inlineStr">
        <is>
          <t>Components of Income Tax Expense (Benefit), Continuing Operations [Abstract]</t>
        </is>
      </c>
    </row>
    <row r="4">
      <c r="A4" s="4" t="inlineStr">
        <is>
          <t>Deferred tax expenses (benefits)</t>
        </is>
      </c>
      <c r="B4" s="6" t="n">
        <v>108638</v>
      </c>
      <c r="C4" s="6" t="n">
        <v>-18528</v>
      </c>
    </row>
    <row r="5">
      <c r="A5" s="4" t="inlineStr">
        <is>
          <t>Income tax expense (benefit)</t>
        </is>
      </c>
      <c r="B5" s="6" t="n">
        <v>108638</v>
      </c>
      <c r="C5" s="6" t="n">
        <v>-1852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BUSINESS DESCRIPTION</t>
        </is>
      </c>
      <c r="B1" s="2" t="inlineStr">
        <is>
          <t>12 Months Ended</t>
        </is>
      </c>
    </row>
    <row r="2">
      <c r="B2" s="2" t="inlineStr">
        <is>
          <t>Dec. 31, 2021</t>
        </is>
      </c>
    </row>
    <row r="3">
      <c r="A3" s="3" t="inlineStr">
        <is>
          <t>ORGANIZATION AND BUSINESS DESCRIPTION</t>
        </is>
      </c>
    </row>
    <row r="4">
      <c r="A4" s="4" t="inlineStr">
        <is>
          <t>ORGANIZATION AND BUSINESS DESCRIPTION</t>
        </is>
      </c>
      <c r="B4" s="4" t="inlineStr">
        <is>
          <t>1. Baosheng Media Group Holdings Limited (“Baosheng Group”) was incorporated on December 4, 2018 under the laws of the Cayman Islands as an exempted company with limited liability. Baosheng Group owns 100% of the equity interests of Baosheng Media Group Limited (“Baosheng BVI”), an entity incorporated under the laws of British Virgin Islands (“BVI”) on December 14, 2018. Baosheng BVI owns 100% of the equity interests of Baosheng Media Group (Hong Kong) Holdings Limited (“Baosheng HK”), a business company incorporated in accordance with the laws and regulations of Hong Kong on January 7, 2019. On March 21, 2021, Baosheng HK established Beijing Baosheng Network Technology Co., Ltd. (“Baosheng Network”), a wholly owned subsidiary in China. Beijing Baosheng Technology Company Limited (“Beijing Baosheng”) was established in October 17, 2014 under the laws of the People’s Republic of China (“China” or “PRC”) with a registered capital of $289,540 (RMB 2,000,000). Beijing Baosheng has three wholly-owned subsidiaries, Horgos Baosheng Advertising Co., Ltd. (“Horgos Baosheng”), Kashi Baosheng Information Technology Co., Ltd. ("Kashi Baosheng”), and Baosheng Technology (Horgos) Co., Ltd. (“Baosheng Technology”), which were established on August 30, 2016, May 15, 2018 and January 2, 2020 in China, respectively. On January 21, 2019, Baosheng HK entered into an equity transfer agreement with Beijing Baosheng and the shareholders of Beijing Baosheng. Pursuant to the equity transfer agreement, each of the shareholders of Beijing Baosheng transferred to Baosheng HK their respective equity interests in Beijing Baosheng at a consideration aggregating $13,844,895 (RMB94,045,600), determined by reference to the evaluation of the equity interest of Beijing Baosheng as of June 30, 2018 (“reorganization). Upon completion of such transfers, Beijing Baosheng became a direct wholly-owned subsidiary of Baosheng HK and an indirect-wholly owned subsidiary of the Company. On June 4, 2019, Baosheng Group completed the reorganization of entities under common control of its then existing shareholders, who collectively owned 100% of the equity interests of Beijing Baosheng prior to the reorganization. Baosheng Group, Baosheng BVI and Baosheng HK were established as holding companies of Beijing Baosheng and its subsidiaries, and all of these entities are under common control which results in the consolidation of Beijing Baosheng and its subsidiaries, which have been accounted for as a reorganization of entities under common control at carrying value. The consolidated financial statements are prepared on the basis as if the reorganization became effective as of the beginning of the first period presented in the consolidated financial statements. Baosheng Group, Baosheng BVI, Baosheng HK, Beijing Baosheng and its subsidiaries (herein collectively referred to as the “Company”) are engaged in providing online marketing channels to advertisers for them to manage their online marketing activiti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Reconciliation of the statutory tax rate (Details) - USD ($)</t>
        </is>
      </c>
      <c r="B1" s="2" t="inlineStr">
        <is>
          <t>12 Months Ended</t>
        </is>
      </c>
    </row>
    <row r="2">
      <c r="B2" s="2" t="inlineStr">
        <is>
          <t>Dec. 31, 2021</t>
        </is>
      </c>
      <c r="C2" s="2" t="inlineStr">
        <is>
          <t>Dec. 31, 2020</t>
        </is>
      </c>
      <c r="D2" s="2" t="inlineStr">
        <is>
          <t>Dec. 31, 2019</t>
        </is>
      </c>
    </row>
    <row r="3">
      <c r="A3" s="3" t="inlineStr">
        <is>
          <t>Reconciliation of the statutory tax rate to the effective tax rate</t>
        </is>
      </c>
    </row>
    <row r="4">
      <c r="A4" s="4" t="inlineStr">
        <is>
          <t>PRC statutory income tax rate</t>
        </is>
      </c>
      <c r="B4" s="4" t="inlineStr">
        <is>
          <t>25.00%</t>
        </is>
      </c>
      <c r="C4" s="4" t="inlineStr">
        <is>
          <t>25.00%</t>
        </is>
      </c>
      <c r="D4" s="4" t="inlineStr">
        <is>
          <t>25.00%</t>
        </is>
      </c>
    </row>
    <row r="5">
      <c r="A5" s="4" t="inlineStr">
        <is>
          <t>Impact of different income tax rates in other jurisdictions</t>
        </is>
      </c>
      <c r="B5" s="4" t="inlineStr">
        <is>
          <t>5.90%</t>
        </is>
      </c>
      <c r="C5" s="4" t="inlineStr">
        <is>
          <t>1.40%</t>
        </is>
      </c>
      <c r="D5" s="4" t="inlineStr">
        <is>
          <t>0.50%</t>
        </is>
      </c>
    </row>
    <row r="6">
      <c r="A6" s="4" t="inlineStr">
        <is>
          <t>Effect of preferential tax rate (a)</t>
        </is>
      </c>
      <c r="B6" s="4" t="inlineStr">
        <is>
          <t>(23.60%)</t>
        </is>
      </c>
      <c r="C6" s="4" t="inlineStr">
        <is>
          <t>(38.10%)</t>
        </is>
      </c>
      <c r="D6" s="4" t="inlineStr">
        <is>
          <t>(33.70%)</t>
        </is>
      </c>
    </row>
    <row r="7">
      <c r="A7" s="4" t="inlineStr">
        <is>
          <t>Effect of non-deductible expenses</t>
        </is>
      </c>
      <c r="B7" s="4" t="inlineStr">
        <is>
          <t>(0.70%)</t>
        </is>
      </c>
      <c r="C7" s="4" t="inlineStr">
        <is>
          <t>7.90%</t>
        </is>
      </c>
      <c r="D7" s="4" t="inlineStr">
        <is>
          <t>4.90%</t>
        </is>
      </c>
    </row>
    <row r="8">
      <c r="A8" s="4" t="inlineStr">
        <is>
          <t>Effect of change in valuation allowance</t>
        </is>
      </c>
      <c r="B8" s="4" t="inlineStr">
        <is>
          <t>(6.60%)</t>
        </is>
      </c>
      <c r="C8" s="4" t="inlineStr">
        <is>
          <t>5.40%</t>
        </is>
      </c>
      <c r="D8" s="4" t="inlineStr">
        <is>
          <t>3.10%</t>
        </is>
      </c>
    </row>
    <row r="9">
      <c r="A9" s="4" t="inlineStr">
        <is>
          <t>Effective Income Tax Rate Reconciliation, Percent, Total</t>
        </is>
      </c>
      <c r="B9" s="4" t="inlineStr">
        <is>
          <t>0.00%</t>
        </is>
      </c>
      <c r="C9" s="4" t="inlineStr">
        <is>
          <t>1.60%</t>
        </is>
      </c>
      <c r="D9" s="4" t="inlineStr">
        <is>
          <t>(0.20%)</t>
        </is>
      </c>
    </row>
    <row r="10">
      <c r="A10" s="4" t="inlineStr">
        <is>
          <t>PRC</t>
        </is>
      </c>
    </row>
    <row r="11">
      <c r="A11" s="3" t="inlineStr">
        <is>
          <t>Reconciliation of the statutory tax rate to the effective tax rate</t>
        </is>
      </c>
    </row>
    <row r="12">
      <c r="A12" s="4" t="inlineStr">
        <is>
          <t>PRC statutory income tax rate</t>
        </is>
      </c>
      <c r="B12" s="4" t="inlineStr">
        <is>
          <t>25.00%</t>
        </is>
      </c>
    </row>
    <row r="13">
      <c r="A13" s="4" t="inlineStr">
        <is>
          <t>Tax saving as the result of favorable tax rate</t>
        </is>
      </c>
      <c r="B13" s="6" t="n">
        <v>0</v>
      </c>
      <c r="C13" s="6" t="n">
        <v>2686911</v>
      </c>
      <c r="D13" s="6" t="n">
        <v>3761148</v>
      </c>
    </row>
    <row r="14">
      <c r="A14" s="4" t="inlineStr">
        <is>
          <t>Per share effect of the favorable tax rate</t>
        </is>
      </c>
      <c r="B14" s="6" t="n">
        <v>0</v>
      </c>
      <c r="C14" s="8" t="n">
        <v>0.13</v>
      </c>
      <c r="D14" s="8" t="n">
        <v>0.19</v>
      </c>
    </row>
    <row r="15">
      <c r="A15" s="4" t="inlineStr">
        <is>
          <t>PRC | Horgos Baosheng</t>
        </is>
      </c>
    </row>
    <row r="16">
      <c r="A16" s="3" t="inlineStr">
        <is>
          <t>Reconciliation of the statutory tax rate to the effective tax rate</t>
        </is>
      </c>
    </row>
    <row r="17">
      <c r="A17" s="4" t="inlineStr">
        <is>
          <t>PRC statutory income tax rate</t>
        </is>
      </c>
      <c r="B17" s="4" t="inlineStr">
        <is>
          <t>25.00%</t>
        </is>
      </c>
    </row>
    <row r="18">
      <c r="A18" s="4" t="inlineStr">
        <is>
          <t>Preferential income tax rate</t>
        </is>
      </c>
      <c r="B18" s="4" t="inlineStr">
        <is>
          <t>0.00%</t>
        </is>
      </c>
    </row>
    <row r="19">
      <c r="A19" s="4" t="inlineStr">
        <is>
          <t>PRC | Kashi Baosheng</t>
        </is>
      </c>
    </row>
    <row r="20">
      <c r="A20" s="3" t="inlineStr">
        <is>
          <t>Reconciliation of the statutory tax rate to the effective tax rate</t>
        </is>
      </c>
    </row>
    <row r="21">
      <c r="A21" s="4" t="inlineStr">
        <is>
          <t>Preferential income tax rate</t>
        </is>
      </c>
      <c r="B21" s="4" t="inlineStr">
        <is>
          <t>0.00%</t>
        </is>
      </c>
    </row>
    <row r="22">
      <c r="A22" s="4" t="inlineStr">
        <is>
          <t>PRC | Baosheng Technology</t>
        </is>
      </c>
    </row>
    <row r="23">
      <c r="A23" s="3" t="inlineStr">
        <is>
          <t>Reconciliation of the statutory tax rate to the effective tax rate</t>
        </is>
      </c>
    </row>
    <row r="24">
      <c r="A24" s="4" t="inlineStr">
        <is>
          <t>Preferential income tax rate</t>
        </is>
      </c>
      <c r="B24" s="4" t="inlineStr">
        <is>
          <t>0.00%</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COME TAXES - Deferred tax assets (Details) - USD ($)</t>
        </is>
      </c>
      <c r="B1" s="2" t="inlineStr">
        <is>
          <t>Dec. 31, 2021</t>
        </is>
      </c>
      <c r="C1" s="2" t="inlineStr">
        <is>
          <t>Dec. 31, 2020</t>
        </is>
      </c>
    </row>
    <row r="2">
      <c r="A2" s="3" t="inlineStr">
        <is>
          <t>Deferred tax assets:</t>
        </is>
      </c>
    </row>
    <row r="3">
      <c r="A3" s="4" t="inlineStr">
        <is>
          <t>Net operating losses carryforwards</t>
        </is>
      </c>
      <c r="B3" s="6" t="n">
        <v>1465593</v>
      </c>
      <c r="C3" s="6" t="n">
        <v>1072893</v>
      </c>
    </row>
    <row r="4">
      <c r="A4" s="4" t="inlineStr">
        <is>
          <t>Allowance for doubtful accounts of accounts receivable</t>
        </is>
      </c>
      <c r="B4" s="5" t="n">
        <v>65526</v>
      </c>
      <c r="C4" s="5" t="n">
        <v>67712</v>
      </c>
    </row>
    <row r="5">
      <c r="A5" s="4" t="inlineStr">
        <is>
          <t>Allowance for doubtful accounts of prepayments</t>
        </is>
      </c>
      <c r="B5" s="5" t="n">
        <v>114293</v>
      </c>
    </row>
    <row r="6">
      <c r="A6" s="4" t="inlineStr">
        <is>
          <t>Allowance for doubtful accounts of other current assets</t>
        </is>
      </c>
      <c r="B6" s="5" t="n">
        <v>1858</v>
      </c>
      <c r="C6" s="5" t="n">
        <v>2224</v>
      </c>
    </row>
    <row r="7">
      <c r="A7" s="4" t="inlineStr">
        <is>
          <t>Less: allowance on deferred tax assets</t>
        </is>
      </c>
      <c r="B7" s="6" t="n">
        <v>-1647270</v>
      </c>
      <c r="C7" s="6" t="n">
        <v>-114282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COME TAXES - Additional details (Details) - USD ($)</t>
        </is>
      </c>
      <c r="B1" s="2" t="inlineStr">
        <is>
          <t>Dec. 31, 2021</t>
        </is>
      </c>
      <c r="C1" s="2" t="inlineStr">
        <is>
          <t>Dec. 31, 2020</t>
        </is>
      </c>
    </row>
    <row r="2">
      <c r="A2" s="3" t="inlineStr">
        <is>
          <t>Valuation Allowance [Line Items]</t>
        </is>
      </c>
    </row>
    <row r="3">
      <c r="A3" s="4" t="inlineStr">
        <is>
          <t>Valuation allowance</t>
        </is>
      </c>
      <c r="B3" s="6" t="n">
        <v>1647270</v>
      </c>
      <c r="C3" s="6" t="n">
        <v>1142829</v>
      </c>
    </row>
    <row r="4">
      <c r="A4" s="4" t="inlineStr">
        <is>
          <t>Net operating losses carryforwards</t>
        </is>
      </c>
    </row>
    <row r="5">
      <c r="A5" s="3" t="inlineStr">
        <is>
          <t>Valuation Allowance [Line Items]</t>
        </is>
      </c>
    </row>
    <row r="6">
      <c r="A6" s="4" t="inlineStr">
        <is>
          <t>Valuation allowance</t>
        </is>
      </c>
      <c r="C6" s="6" t="n">
        <v>114282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the computation of basic and diluted loss per common share (Details) - USD ($)</t>
        </is>
      </c>
      <c r="B1" s="2" t="inlineStr">
        <is>
          <t>12 Months Ended</t>
        </is>
      </c>
    </row>
    <row r="2">
      <c r="B2" s="2" t="inlineStr">
        <is>
          <t>Dec. 31, 2021</t>
        </is>
      </c>
      <c r="C2" s="2" t="inlineStr">
        <is>
          <t>Dec. 31, 2020</t>
        </is>
      </c>
      <c r="D2" s="2" t="inlineStr">
        <is>
          <t>Dec. 31, 2019</t>
        </is>
      </c>
    </row>
    <row r="3">
      <c r="A3" s="3" t="inlineStr">
        <is>
          <t>EARNINGS PER SHARE</t>
        </is>
      </c>
    </row>
    <row r="4">
      <c r="A4" s="4" t="inlineStr">
        <is>
          <t>Net Income</t>
        </is>
      </c>
      <c r="B4" s="6" t="n">
        <v>-6747453</v>
      </c>
      <c r="C4" s="6" t="n">
        <v>6944691</v>
      </c>
      <c r="D4" s="6" t="n">
        <v>11174576</v>
      </c>
    </row>
    <row r="5">
      <c r="A5" s="3" t="inlineStr">
        <is>
          <t>Weighted average number of ordinary share outstanding (after stock split and share reorganization)</t>
        </is>
      </c>
    </row>
    <row r="6">
      <c r="A6" s="4" t="inlineStr">
        <is>
          <t>Weighted average number of ordinary share outstanding, Basic</t>
        </is>
      </c>
      <c r="B6" s="5" t="n">
        <v>28020290</v>
      </c>
      <c r="C6" s="5" t="n">
        <v>20400000</v>
      </c>
      <c r="D6" s="5" t="n">
        <v>20254247</v>
      </c>
    </row>
    <row r="7">
      <c r="A7" s="4" t="inlineStr">
        <is>
          <t>Weighted average number of ordinary share outstanding, Diluted</t>
        </is>
      </c>
      <c r="B7" s="5" t="n">
        <v>28020290</v>
      </c>
      <c r="C7" s="5" t="n">
        <v>20400000</v>
      </c>
      <c r="D7" s="5" t="n">
        <v>20254247</v>
      </c>
    </row>
    <row r="8">
      <c r="A8" s="3" t="inlineStr">
        <is>
          <t>Earnings per share</t>
        </is>
      </c>
    </row>
    <row r="9">
      <c r="A9" s="4" t="inlineStr">
        <is>
          <t>(Loss) Earnings per share, Basic</t>
        </is>
      </c>
      <c r="B9" s="8" t="n">
        <v>-0.24</v>
      </c>
      <c r="C9" s="8" t="n">
        <v>0.34</v>
      </c>
      <c r="D9" s="8" t="n">
        <v>0.55</v>
      </c>
    </row>
    <row r="10">
      <c r="A10" s="4" t="inlineStr">
        <is>
          <t>(Loss) Earnings per share, Diluted</t>
        </is>
      </c>
      <c r="B10" s="8" t="n">
        <v>-0.24</v>
      </c>
      <c r="C10" s="8" t="n">
        <v>0.34</v>
      </c>
      <c r="D10" s="8" t="n">
        <v>0.55</v>
      </c>
    </row>
    <row r="11">
      <c r="A11" s="4" t="inlineStr">
        <is>
          <t>Dilutive stocks</t>
        </is>
      </c>
      <c r="B11" s="6" t="n">
        <v>0</v>
      </c>
      <c r="C11" s="6" t="n">
        <v>0</v>
      </c>
      <c r="D11" s="6"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38" customWidth="1" min="1" max="1"/>
    <col width="30" customWidth="1" min="2" max="2"/>
    <col width="30" customWidth="1" min="3" max="3"/>
    <col width="36" customWidth="1" min="4" max="4"/>
    <col width="26" customWidth="1" min="5" max="5"/>
    <col width="30" customWidth="1" min="6" max="6"/>
    <col width="37" customWidth="1" min="7" max="7"/>
    <col width="30" customWidth="1" min="8" max="8"/>
    <col width="30" customWidth="1" min="9" max="9"/>
    <col width="30" customWidth="1" min="10" max="10"/>
  </cols>
  <sheetData>
    <row r="1">
      <c r="A1" s="1" t="inlineStr">
        <is>
          <t>EQUITY - Ordinary shares (Details)</t>
        </is>
      </c>
      <c r="B1" s="2" t="inlineStr">
        <is>
          <t>Jul. 06, 2020$ / sharesshares</t>
        </is>
      </c>
      <c r="C1" s="2" t="inlineStr">
        <is>
          <t>Jul. 06, 2019$ / sharesshares</t>
        </is>
      </c>
      <c r="D1" s="2" t="inlineStr">
        <is>
          <t>May 13, 2019USD ($)$ / sharesshares</t>
        </is>
      </c>
      <c r="E1" s="2" t="inlineStr">
        <is>
          <t>May 13, 2019HKD ($)shares</t>
        </is>
      </c>
      <c r="F1" s="2" t="inlineStr">
        <is>
          <t>Dec. 04, 2018$ / sharesshares</t>
        </is>
      </c>
      <c r="G1" s="2" t="inlineStr">
        <is>
          <t>Dec. 31, 2019USD ($)$ / sharesshares</t>
        </is>
      </c>
      <c r="H1" s="2" t="inlineStr">
        <is>
          <t>Dec. 31, 2021$ / sharesshares</t>
        </is>
      </c>
      <c r="I1" s="2" t="inlineStr">
        <is>
          <t>Dec. 31, 2020$ / sharesshares</t>
        </is>
      </c>
      <c r="J1" s="2" t="inlineStr">
        <is>
          <t>Jul. 05, 2019$ / sharesshares</t>
        </is>
      </c>
    </row>
    <row r="2">
      <c r="A2" s="3" t="inlineStr">
        <is>
          <t>EQUITY</t>
        </is>
      </c>
    </row>
    <row r="3">
      <c r="A3" s="4" t="inlineStr">
        <is>
          <t>Authorized ordinary shares</t>
        </is>
      </c>
      <c r="C3" s="5" t="n">
        <v>100000000</v>
      </c>
      <c r="F3" s="5" t="n">
        <v>5000000</v>
      </c>
      <c r="G3" s="5" t="n">
        <v>100000000</v>
      </c>
      <c r="H3" s="5" t="n">
        <v>100000000</v>
      </c>
      <c r="I3" s="5" t="n">
        <v>100000000</v>
      </c>
      <c r="J3" s="5" t="n">
        <v>5000000</v>
      </c>
    </row>
    <row r="4">
      <c r="A4" s="4" t="inlineStr">
        <is>
          <t>Par value per share | $ / shares</t>
        </is>
      </c>
      <c r="B4" s="7" t="n">
        <v>0.0005</v>
      </c>
      <c r="C4" s="7" t="n">
        <v>0.0005</v>
      </c>
      <c r="D4" s="8" t="n">
        <v>0.01</v>
      </c>
      <c r="F4" s="8" t="n">
        <v>0.01</v>
      </c>
      <c r="G4" s="7" t="n">
        <v>0.0005</v>
      </c>
      <c r="H4" s="7" t="n">
        <v>0.0005</v>
      </c>
      <c r="I4" s="7" t="n">
        <v>0.0005</v>
      </c>
      <c r="J4" s="8" t="n">
        <v>0.01</v>
      </c>
    </row>
    <row r="5">
      <c r="A5" s="4" t="inlineStr">
        <is>
          <t>Number of shares issued during period</t>
        </is>
      </c>
      <c r="B5" s="5" t="n">
        <v>20397960</v>
      </c>
      <c r="C5" s="5" t="n">
        <v>20397960</v>
      </c>
      <c r="D5" s="5" t="n">
        <v>2</v>
      </c>
      <c r="E5" s="5" t="n">
        <v>2</v>
      </c>
      <c r="F5" s="5" t="n">
        <v>100</v>
      </c>
    </row>
    <row r="6">
      <c r="A6" s="4" t="inlineStr">
        <is>
          <t>Capital contribution</t>
        </is>
      </c>
      <c r="D6" s="6" t="n">
        <v>1797731</v>
      </c>
      <c r="E6" s="6" t="n">
        <v>14000000</v>
      </c>
      <c r="G6" s="6" t="n">
        <v>179773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80" customWidth="1" min="1" max="1"/>
    <col width="41" customWidth="1" min="2" max="2"/>
    <col width="37" customWidth="1" min="3" max="3"/>
    <col width="30" customWidth="1" min="4" max="4"/>
    <col width="30" customWidth="1" min="5" max="5"/>
    <col width="30" customWidth="1" min="6" max="6"/>
    <col width="29" customWidth="1" min="7" max="7"/>
    <col width="30" customWidth="1" min="8" max="8"/>
    <col width="30" customWidth="1" min="9" max="9"/>
    <col width="30" customWidth="1" min="10" max="10"/>
    <col width="30" customWidth="1" min="11" max="11"/>
    <col width="30" customWidth="1" min="12" max="12"/>
    <col width="20" customWidth="1" min="13" max="13"/>
  </cols>
  <sheetData>
    <row r="1">
      <c r="A1" s="1" t="inlineStr">
        <is>
          <t>EQUITY - Board of directors approved (Details) $ / shares in Units, $ in Millions</t>
        </is>
      </c>
      <c r="B1" s="2" t="inlineStr">
        <is>
          <t>Mar. 18, 2021USD ($)item$ / sharesshares</t>
        </is>
      </c>
      <c r="C1" s="2" t="inlineStr">
        <is>
          <t>Mar. 02, 2021USD ($)$ / sharesshares</t>
        </is>
      </c>
      <c r="D1" s="2" t="inlineStr">
        <is>
          <t>Feb. 10, 2021$ / sharesshares</t>
        </is>
      </c>
      <c r="E1" s="2" t="inlineStr">
        <is>
          <t>Jul. 06, 2020$ / sharesshares</t>
        </is>
      </c>
      <c r="F1" s="2" t="inlineStr">
        <is>
          <t>Jul. 06, 2019$ / sharesshares</t>
        </is>
      </c>
      <c r="G1" s="2" t="inlineStr">
        <is>
          <t>May 13, 2019$ / sharesshares</t>
        </is>
      </c>
      <c r="H1" s="2" t="inlineStr">
        <is>
          <t>Dec. 04, 2018$ / sharesshares</t>
        </is>
      </c>
      <c r="I1" s="2" t="inlineStr">
        <is>
          <t>Dec. 31, 2021$ / sharesshares</t>
        </is>
      </c>
      <c r="J1" s="2" t="inlineStr">
        <is>
          <t>Dec. 31, 2019$ / sharesshares</t>
        </is>
      </c>
      <c r="K1" s="2" t="inlineStr">
        <is>
          <t>Dec. 31, 2020$ / sharesshares</t>
        </is>
      </c>
      <c r="L1" s="2" t="inlineStr">
        <is>
          <t>Jul. 05, 2019$ / sharesshares</t>
        </is>
      </c>
      <c r="M1" s="2" t="inlineStr">
        <is>
          <t>Dec. 31, 2018shares</t>
        </is>
      </c>
    </row>
    <row r="2">
      <c r="A2" s="3" t="inlineStr">
        <is>
          <t>Subsidiary, Sale of Stock [Line Items]</t>
        </is>
      </c>
    </row>
    <row r="3">
      <c r="A3" s="4" t="inlineStr">
        <is>
          <t>Number of shares issued during period</t>
        </is>
      </c>
      <c r="E3" s="5" t="n">
        <v>20397960</v>
      </c>
      <c r="F3" s="5" t="n">
        <v>20397960</v>
      </c>
      <c r="G3" s="5" t="n">
        <v>2</v>
      </c>
      <c r="H3" s="5" t="n">
        <v>100</v>
      </c>
    </row>
    <row r="4">
      <c r="A4" s="4" t="inlineStr">
        <is>
          <t>Authorized ordinary shares</t>
        </is>
      </c>
      <c r="F4" s="5" t="n">
        <v>100000000</v>
      </c>
      <c r="H4" s="5" t="n">
        <v>5000000</v>
      </c>
      <c r="I4" s="5" t="n">
        <v>100000000</v>
      </c>
      <c r="J4" s="5" t="n">
        <v>100000000</v>
      </c>
      <c r="K4" s="5" t="n">
        <v>100000000</v>
      </c>
      <c r="L4" s="5" t="n">
        <v>5000000</v>
      </c>
    </row>
    <row r="5">
      <c r="A5" s="4" t="inlineStr">
        <is>
          <t>Par value per share | $ / shares</t>
        </is>
      </c>
      <c r="E5" s="7" t="n">
        <v>0.0005</v>
      </c>
      <c r="F5" s="7" t="n">
        <v>0.0005</v>
      </c>
      <c r="G5" s="8" t="n">
        <v>0.01</v>
      </c>
      <c r="H5" s="8" t="n">
        <v>0.01</v>
      </c>
      <c r="I5" s="7" t="n">
        <v>0.0005</v>
      </c>
      <c r="J5" s="7" t="n">
        <v>0.0005</v>
      </c>
      <c r="K5" s="7" t="n">
        <v>0.0005</v>
      </c>
      <c r="L5" s="8" t="n">
        <v>0.01</v>
      </c>
    </row>
    <row r="6">
      <c r="A6" s="4" t="inlineStr">
        <is>
          <t>Stock split</t>
        </is>
      </c>
      <c r="F6" s="5" t="n">
        <v>20</v>
      </c>
    </row>
    <row r="7">
      <c r="A7" s="4" t="inlineStr">
        <is>
          <t>Already issued shares</t>
        </is>
      </c>
      <c r="E7" s="5" t="n">
        <v>20400000</v>
      </c>
      <c r="F7" s="5" t="n">
        <v>2040</v>
      </c>
      <c r="I7" s="5" t="n">
        <v>29260784</v>
      </c>
      <c r="J7" s="5" t="n">
        <v>20400000</v>
      </c>
      <c r="K7" s="5" t="n">
        <v>20400000</v>
      </c>
      <c r="L7" s="5" t="n">
        <v>102</v>
      </c>
    </row>
    <row r="8">
      <c r="A8" s="4" t="inlineStr">
        <is>
          <t>Ordinary shares, shares issued</t>
        </is>
      </c>
      <c r="E8" s="5" t="n">
        <v>20400000</v>
      </c>
      <c r="F8" s="5" t="n">
        <v>2040</v>
      </c>
      <c r="I8" s="5" t="n">
        <v>29260784</v>
      </c>
      <c r="J8" s="5" t="n">
        <v>20400000</v>
      </c>
      <c r="K8" s="5" t="n">
        <v>20400000</v>
      </c>
      <c r="L8" s="5" t="n">
        <v>102</v>
      </c>
    </row>
    <row r="9">
      <c r="A9" s="4" t="inlineStr">
        <is>
          <t>Ordinary shares, shares outstanding</t>
        </is>
      </c>
      <c r="E9" s="5" t="n">
        <v>20400000</v>
      </c>
      <c r="I9" s="5" t="n">
        <v>29260784</v>
      </c>
      <c r="J9" s="5" t="n">
        <v>20400000</v>
      </c>
      <c r="K9" s="5" t="n">
        <v>20400000</v>
      </c>
    </row>
    <row r="10">
      <c r="A10" s="4" t="inlineStr">
        <is>
          <t>Securities Purchase Agreement</t>
        </is>
      </c>
    </row>
    <row r="11">
      <c r="A11" s="3" t="inlineStr">
        <is>
          <t>Subsidiary, Sale of Stock [Line Items]</t>
        </is>
      </c>
    </row>
    <row r="12">
      <c r="A12" s="4" t="inlineStr">
        <is>
          <t>Amount of investment | $</t>
        </is>
      </c>
      <c r="B12" s="6" t="n">
        <v>10</v>
      </c>
    </row>
    <row r="13">
      <c r="A13" s="4" t="inlineStr">
        <is>
          <t>Securities Purchase Agreement | Investor [Member]</t>
        </is>
      </c>
    </row>
    <row r="14">
      <c r="A14" s="3" t="inlineStr">
        <is>
          <t>Subsidiary, Sale of Stock [Line Items]</t>
        </is>
      </c>
    </row>
    <row r="15">
      <c r="A15" s="4" t="inlineStr">
        <is>
          <t>Number of Investors | item</t>
        </is>
      </c>
      <c r="B15" s="5" t="n">
        <v>2</v>
      </c>
    </row>
    <row r="16">
      <c r="A16" s="4" t="inlineStr">
        <is>
          <t>Securities Act of 1933, as Amended</t>
        </is>
      </c>
    </row>
    <row r="17">
      <c r="A17" s="3" t="inlineStr">
        <is>
          <t>Subsidiary, Sale of Stock [Line Items]</t>
        </is>
      </c>
    </row>
    <row r="18">
      <c r="A18" s="4" t="inlineStr">
        <is>
          <t>Exercise price | $ / shares</t>
        </is>
      </c>
      <c r="B18" s="8" t="n">
        <v>5.61</v>
      </c>
    </row>
    <row r="19">
      <c r="A19" s="4" t="inlineStr">
        <is>
          <t>Ordinary Shares</t>
        </is>
      </c>
    </row>
    <row r="20">
      <c r="A20" s="3" t="inlineStr">
        <is>
          <t>Subsidiary, Sale of Stock [Line Items]</t>
        </is>
      </c>
    </row>
    <row r="21">
      <c r="A21" s="4" t="inlineStr">
        <is>
          <t>Number of shares issued during period</t>
        </is>
      </c>
      <c r="J21" s="5" t="n">
        <v>400000</v>
      </c>
    </row>
    <row r="22">
      <c r="A22" s="4" t="inlineStr">
        <is>
          <t>Already issued shares</t>
        </is>
      </c>
      <c r="I22" s="5" t="n">
        <v>29260784</v>
      </c>
      <c r="J22" s="5" t="n">
        <v>29260784</v>
      </c>
      <c r="K22" s="5" t="n">
        <v>20400000</v>
      </c>
      <c r="M22" s="5" t="n">
        <v>20000000</v>
      </c>
    </row>
    <row r="23">
      <c r="A23" s="4" t="inlineStr">
        <is>
          <t>Ordinary shares, shares issued</t>
        </is>
      </c>
      <c r="I23" s="5" t="n">
        <v>29260784</v>
      </c>
      <c r="J23" s="5" t="n">
        <v>29260784</v>
      </c>
      <c r="K23" s="5" t="n">
        <v>20400000</v>
      </c>
      <c r="M23" s="5" t="n">
        <v>20000000</v>
      </c>
    </row>
    <row r="24">
      <c r="A24" s="4" t="inlineStr">
        <is>
          <t>Ordinary Shares | Securities Act of 1933, as Amended</t>
        </is>
      </c>
    </row>
    <row r="25">
      <c r="A25" s="3" t="inlineStr">
        <is>
          <t>Subsidiary, Sale of Stock [Line Items]</t>
        </is>
      </c>
    </row>
    <row r="26">
      <c r="A26" s="4" t="inlineStr">
        <is>
          <t>Number of ordinary share in each unit</t>
        </is>
      </c>
      <c r="B26" s="5" t="n">
        <v>1960784</v>
      </c>
    </row>
    <row r="27">
      <c r="A27" s="4" t="inlineStr">
        <is>
          <t>Par value per share | $ / shares</t>
        </is>
      </c>
      <c r="B27" s="7" t="n">
        <v>0.0005</v>
      </c>
    </row>
    <row r="28">
      <c r="A28" s="4" t="inlineStr">
        <is>
          <t>Number of shares in a unit</t>
        </is>
      </c>
      <c r="B28" s="5" t="n">
        <v>1</v>
      </c>
    </row>
    <row r="29">
      <c r="A29" s="4" t="inlineStr">
        <is>
          <t>Number of warrants in a unit</t>
        </is>
      </c>
      <c r="B29" s="12" t="n">
        <v>0.5</v>
      </c>
    </row>
    <row r="30">
      <c r="A30" s="4" t="inlineStr">
        <is>
          <t>Initial public offering</t>
        </is>
      </c>
    </row>
    <row r="31">
      <c r="A31" s="3" t="inlineStr">
        <is>
          <t>Subsidiary, Sale of Stock [Line Items]</t>
        </is>
      </c>
    </row>
    <row r="32">
      <c r="A32" s="4" t="inlineStr">
        <is>
          <t>Number of shares issued during period</t>
        </is>
      </c>
      <c r="C32" s="5" t="n">
        <v>900000</v>
      </c>
      <c r="D32" s="5" t="n">
        <v>6000000</v>
      </c>
    </row>
    <row r="33">
      <c r="A33" s="4" t="inlineStr">
        <is>
          <t>Share Price | $ / shares</t>
        </is>
      </c>
      <c r="C33" s="6" t="n">
        <v>5</v>
      </c>
      <c r="D33" s="6" t="n">
        <v>5</v>
      </c>
    </row>
    <row r="34">
      <c r="A34" s="4" t="inlineStr">
        <is>
          <t>Initial public offering | Ordinary Shares</t>
        </is>
      </c>
    </row>
    <row r="35">
      <c r="A35" s="3" t="inlineStr">
        <is>
          <t>Subsidiary, Sale of Stock [Line Items]</t>
        </is>
      </c>
    </row>
    <row r="36">
      <c r="A36" s="4" t="inlineStr">
        <is>
          <t>Number of shares issued during period</t>
        </is>
      </c>
      <c r="I36" s="5" t="n">
        <v>6000000</v>
      </c>
    </row>
    <row r="37">
      <c r="A37" s="4" t="inlineStr">
        <is>
          <t>Over-allotment option</t>
        </is>
      </c>
    </row>
    <row r="38">
      <c r="A38" s="3" t="inlineStr">
        <is>
          <t>Subsidiary, Sale of Stock [Line Items]</t>
        </is>
      </c>
    </row>
    <row r="39">
      <c r="A39" s="4" t="inlineStr">
        <is>
          <t>Gross proceeds | $</t>
        </is>
      </c>
      <c r="C39" s="13" t="n">
        <v>34.5</v>
      </c>
    </row>
    <row r="40">
      <c r="A40" s="4" t="inlineStr">
        <is>
          <t>Over-allotment option | Ordinary Shares</t>
        </is>
      </c>
    </row>
    <row r="41">
      <c r="A41" s="3" t="inlineStr">
        <is>
          <t>Subsidiary, Sale of Stock [Line Items]</t>
        </is>
      </c>
    </row>
    <row r="42">
      <c r="A42" s="4" t="inlineStr">
        <is>
          <t>Number of shares issued during period</t>
        </is>
      </c>
      <c r="I42" s="5" t="n">
        <v>9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s>
  <sheetData>
    <row r="1">
      <c r="A1" s="1" t="inlineStr">
        <is>
          <t>EQUITY - Restarted all shares (Details) - $ / shares</t>
        </is>
      </c>
      <c r="B1" s="2" t="inlineStr">
        <is>
          <t>Dec. 31, 2021</t>
        </is>
      </c>
      <c r="C1" s="2" t="inlineStr">
        <is>
          <t>Dec. 31, 2020</t>
        </is>
      </c>
      <c r="D1" s="2" t="inlineStr">
        <is>
          <t>Jul. 06, 2020</t>
        </is>
      </c>
      <c r="E1" s="2" t="inlineStr">
        <is>
          <t>Dec. 31, 2019</t>
        </is>
      </c>
      <c r="F1" s="2" t="inlineStr">
        <is>
          <t>Jul. 06, 2019</t>
        </is>
      </c>
      <c r="G1" s="2" t="inlineStr">
        <is>
          <t>Jul. 05, 2019</t>
        </is>
      </c>
      <c r="H1" s="2" t="inlineStr">
        <is>
          <t>May 13, 2019</t>
        </is>
      </c>
      <c r="I1" s="2" t="inlineStr">
        <is>
          <t>Dec. 04, 2018</t>
        </is>
      </c>
    </row>
    <row r="2">
      <c r="A2" s="3" t="inlineStr">
        <is>
          <t>EQUITY</t>
        </is>
      </c>
    </row>
    <row r="3">
      <c r="A3" s="4" t="inlineStr">
        <is>
          <t>Ordinary shares, shares authorized</t>
        </is>
      </c>
      <c r="B3" s="5" t="n">
        <v>100000000</v>
      </c>
      <c r="C3" s="5" t="n">
        <v>100000000</v>
      </c>
      <c r="E3" s="5" t="n">
        <v>100000000</v>
      </c>
      <c r="F3" s="5" t="n">
        <v>100000000</v>
      </c>
      <c r="G3" s="5" t="n">
        <v>5000000</v>
      </c>
      <c r="I3" s="5" t="n">
        <v>5000000</v>
      </c>
    </row>
    <row r="4">
      <c r="A4" s="4" t="inlineStr">
        <is>
          <t>Ordinary shares, par value</t>
        </is>
      </c>
      <c r="B4" s="7" t="n">
        <v>0.0005</v>
      </c>
      <c r="C4" s="7" t="n">
        <v>0.0005</v>
      </c>
      <c r="D4" s="7" t="n">
        <v>0.0005</v>
      </c>
      <c r="E4" s="7" t="n">
        <v>0.0005</v>
      </c>
      <c r="F4" s="7" t="n">
        <v>0.0005</v>
      </c>
      <c r="G4" s="8" t="n">
        <v>0.01</v>
      </c>
      <c r="H4" s="8" t="n">
        <v>0.01</v>
      </c>
      <c r="I4" s="8" t="n">
        <v>0.01</v>
      </c>
    </row>
    <row r="5">
      <c r="A5" s="4" t="inlineStr">
        <is>
          <t>Ordinary shares, shares issued</t>
        </is>
      </c>
      <c r="B5" s="5" t="n">
        <v>29260784</v>
      </c>
      <c r="C5" s="5" t="n">
        <v>20400000</v>
      </c>
      <c r="D5" s="5" t="n">
        <v>20400000</v>
      </c>
      <c r="E5" s="5" t="n">
        <v>20400000</v>
      </c>
      <c r="F5" s="5" t="n">
        <v>2040</v>
      </c>
      <c r="G5" s="5" t="n">
        <v>102</v>
      </c>
    </row>
    <row r="6">
      <c r="A6" s="4" t="inlineStr">
        <is>
          <t>Ordinary shares, shares outstanding</t>
        </is>
      </c>
      <c r="B6" s="5" t="n">
        <v>29260784</v>
      </c>
      <c r="C6" s="5" t="n">
        <v>20400000</v>
      </c>
      <c r="D6" s="5" t="n">
        <v>20400000</v>
      </c>
      <c r="E6" s="5" t="n">
        <v>204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34"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EQUITY - Cash dividends (Details)</t>
        </is>
      </c>
      <c r="B1" s="2" t="inlineStr">
        <is>
          <t>12 Months Ended</t>
        </is>
      </c>
    </row>
    <row r="2">
      <c r="B2" s="2" t="inlineStr">
        <is>
          <t>Dec. 31, 2021USD ($)</t>
        </is>
      </c>
      <c r="C2" s="2" t="inlineStr">
        <is>
          <t>Dec. 31, 2021CNY (¥)</t>
        </is>
      </c>
      <c r="D2" s="2" t="inlineStr">
        <is>
          <t>Dec. 31, 2020USD ($)</t>
        </is>
      </c>
      <c r="E2" s="2" t="inlineStr">
        <is>
          <t>Dec. 31, 2019USD ($)</t>
        </is>
      </c>
      <c r="F2" s="2" t="inlineStr">
        <is>
          <t>Dec. 31, 2018USD ($)</t>
        </is>
      </c>
      <c r="G2" s="2" t="inlineStr">
        <is>
          <t>Dec. 31, 2018CNY (¥)</t>
        </is>
      </c>
      <c r="H2" s="2" t="inlineStr">
        <is>
          <t>Jun. 30, 2021USD ($)</t>
        </is>
      </c>
      <c r="I2" s="2" t="inlineStr">
        <is>
          <t>Jun. 30, 2021CNY (¥)</t>
        </is>
      </c>
      <c r="J2" s="2" t="inlineStr">
        <is>
          <t>Jan. 01, 2021USD ($)</t>
        </is>
      </c>
      <c r="K2" s="2" t="inlineStr">
        <is>
          <t>Jan. 01, 2021CNY (¥)</t>
        </is>
      </c>
      <c r="L2" s="2" t="inlineStr">
        <is>
          <t>Dec. 31, 2020CNY (¥)</t>
        </is>
      </c>
    </row>
    <row r="3">
      <c r="A3" s="3" t="inlineStr">
        <is>
          <t>EQUITY</t>
        </is>
      </c>
    </row>
    <row r="4">
      <c r="A4" s="4" t="inlineStr">
        <is>
          <t>Cash dividends</t>
        </is>
      </c>
      <c r="F4" s="6" t="n">
        <v>7269978</v>
      </c>
      <c r="G4" s="9" t="n">
        <v>50000000</v>
      </c>
    </row>
    <row r="5">
      <c r="A5" s="4" t="inlineStr">
        <is>
          <t>Payments of dividends</t>
        </is>
      </c>
      <c r="B5" s="6" t="n">
        <v>2170273</v>
      </c>
      <c r="C5" s="9" t="n">
        <v>1255375</v>
      </c>
      <c r="D5" s="6" t="n">
        <v>0</v>
      </c>
      <c r="E5" s="6" t="n">
        <v>4052802</v>
      </c>
    </row>
    <row r="6">
      <c r="A6" s="4" t="inlineStr">
        <is>
          <t>Dividends payable</t>
        </is>
      </c>
      <c r="C6" s="9" t="n">
        <v>8000000</v>
      </c>
      <c r="D6" s="6" t="n">
        <v>3371648</v>
      </c>
      <c r="H6" s="6" t="n">
        <v>784610</v>
      </c>
      <c r="I6" s="9" t="n">
        <v>5000000</v>
      </c>
      <c r="J6" s="6" t="n">
        <v>470765</v>
      </c>
      <c r="K6" s="9" t="n">
        <v>3000000</v>
      </c>
      <c r="L6" s="9" t="n">
        <v>22000000</v>
      </c>
    </row>
  </sheetData>
  <mergeCells count="4">
    <mergeCell ref="A1:A2"/>
    <mergeCell ref="B1:G1"/>
    <mergeCell ref="H1:I1"/>
    <mergeCell ref="J1:K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s>
  <sheetData>
    <row r="1">
      <c r="A1" s="1" t="inlineStr">
        <is>
          <t>EQUITY - Restricted net assets (Details) ¥ in Millions</t>
        </is>
      </c>
      <c r="B1" s="2" t="inlineStr">
        <is>
          <t>Jul. 25, 2019CNY (¥)</t>
        </is>
      </c>
      <c r="C1" s="2" t="inlineStr">
        <is>
          <t>Dec. 31, 2021USD ($)</t>
        </is>
      </c>
      <c r="D1" s="2" t="inlineStr">
        <is>
          <t>Dec. 31, 2020USD ($)</t>
        </is>
      </c>
    </row>
    <row r="2">
      <c r="A2" s="3" t="inlineStr">
        <is>
          <t>Subsidiary, Sale of Stock [Line Items]</t>
        </is>
      </c>
    </row>
    <row r="3">
      <c r="A3" s="4" t="inlineStr">
        <is>
          <t>Statutory reserve</t>
        </is>
      </c>
      <c r="C3" s="6" t="n">
        <v>898133</v>
      </c>
      <c r="D3" s="6" t="n">
        <v>898133</v>
      </c>
    </row>
    <row r="4">
      <c r="A4" s="4" t="inlineStr">
        <is>
          <t>Retained earnings</t>
        </is>
      </c>
      <c r="C4" s="5" t="n">
        <v>28996464</v>
      </c>
      <c r="D4" s="6" t="n">
        <v>35743917</v>
      </c>
    </row>
    <row r="5">
      <c r="A5" s="4" t="inlineStr">
        <is>
          <t>Beijing Baosheng</t>
        </is>
      </c>
    </row>
    <row r="6">
      <c r="A6" s="3" t="inlineStr">
        <is>
          <t>Subsidiary, Sale of Stock [Line Items]</t>
        </is>
      </c>
    </row>
    <row r="7">
      <c r="A7" s="4" t="inlineStr">
        <is>
          <t>Litigation contractual disputes | ¥</t>
        </is>
      </c>
      <c r="B7" s="14" t="n">
        <v>47.7</v>
      </c>
    </row>
    <row r="8">
      <c r="A8" s="4" t="inlineStr">
        <is>
          <t>Equity interests</t>
        </is>
      </c>
      <c r="B8" s="4" t="inlineStr">
        <is>
          <t>100.00%</t>
        </is>
      </c>
    </row>
    <row r="9">
      <c r="A9" s="4" t="inlineStr">
        <is>
          <t>Horgos Baosheng</t>
        </is>
      </c>
    </row>
    <row r="10">
      <c r="A10" s="3" t="inlineStr">
        <is>
          <t>Subsidiary, Sale of Stock [Line Items]</t>
        </is>
      </c>
    </row>
    <row r="11">
      <c r="A11" s="4" t="inlineStr">
        <is>
          <t>Retained earnings</t>
        </is>
      </c>
      <c r="C11" s="5" t="n">
        <v>63209808</v>
      </c>
    </row>
    <row r="12">
      <c r="A12" s="4" t="inlineStr">
        <is>
          <t>Kashi Baosheng</t>
        </is>
      </c>
    </row>
    <row r="13">
      <c r="A13" s="3" t="inlineStr">
        <is>
          <t>Subsidiary, Sale of Stock [Line Items]</t>
        </is>
      </c>
    </row>
    <row r="14">
      <c r="A14" s="4" t="inlineStr">
        <is>
          <t>Retained earnings</t>
        </is>
      </c>
      <c r="C14" s="6" t="n">
        <v>3929685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RELATED PARTY TRANSACTIONS AND BALANCES - Nature of relationships with related parties (Details)</t>
        </is>
      </c>
      <c r="B1" s="2" t="inlineStr">
        <is>
          <t>Dec. 31, 2021</t>
        </is>
      </c>
    </row>
    <row r="2">
      <c r="A2" s="4" t="inlineStr">
        <is>
          <t>EJAM Group</t>
        </is>
      </c>
    </row>
    <row r="3">
      <c r="A3" s="3" t="inlineStr">
        <is>
          <t>Related Party Transaction [Line Items]</t>
        </is>
      </c>
    </row>
    <row r="4">
      <c r="A4" s="4" t="inlineStr">
        <is>
          <t>Ownership interest held</t>
        </is>
      </c>
      <c r="B4" s="4" t="inlineStr">
        <is>
          <t>6.80%</t>
        </is>
      </c>
    </row>
    <row r="5">
      <c r="A5" s="4" t="inlineStr">
        <is>
          <t>Pubang Hong Kong</t>
        </is>
      </c>
    </row>
    <row r="6">
      <c r="A6" s="3" t="inlineStr">
        <is>
          <t>Related Party Transaction [Line Items]</t>
        </is>
      </c>
    </row>
    <row r="7">
      <c r="A7" s="4" t="inlineStr">
        <is>
          <t>Ownership interest held</t>
        </is>
      </c>
      <c r="B7" s="4" t="inlineStr">
        <is>
          <t>20.50%</t>
        </is>
      </c>
    </row>
    <row r="8">
      <c r="A8" s="4" t="inlineStr">
        <is>
          <t>Anruitai | Mr. Sheng Gong</t>
        </is>
      </c>
    </row>
    <row r="9">
      <c r="A9" s="3" t="inlineStr">
        <is>
          <t>Related Party Transaction [Line Items]</t>
        </is>
      </c>
    </row>
    <row r="10">
      <c r="A10" s="4" t="inlineStr">
        <is>
          <t>Ownership interest held</t>
        </is>
      </c>
      <c r="B10" s="4" t="inlineStr">
        <is>
          <t>10.00%</t>
        </is>
      </c>
    </row>
    <row r="11">
      <c r="A11" s="4" t="inlineStr">
        <is>
          <t>Anruitai | Ms. Wenxiu Zhong</t>
        </is>
      </c>
    </row>
    <row r="12">
      <c r="A12" s="3" t="inlineStr">
        <is>
          <t>Related Party Transaction [Line Items]</t>
        </is>
      </c>
    </row>
    <row r="13">
      <c r="A13" s="4" t="inlineStr">
        <is>
          <t>Ownership interest held</t>
        </is>
      </c>
      <c r="B13" s="4" t="inlineStr">
        <is>
          <t>90.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2. Basis of Presentation and Principles of Consolidation The accompanying consolidated financial statements have been prepared in accordance with accounting principles generally accepted in the United States of America (“U.S. GAAP”) and pursuant to the rules and regulations of the Securities Exchange Commission (“SEC”). The consolidated financial statements include the financial statements of the Company and its wholly owned subsidiaries. All intercompany transactions and balances among the Company and its subsidiaries have been eliminated upon consolidation. 2. Use of estimates The preparation of financial statements in conformity with U.S. GAAP requires management to make estimates and assumptions that affect the reported amounts of assets and liabilities, disclosures of contingent assets and liabilities on the date of the financial statements, and the reported amounts of revenue and expenses during the reporting period. Actual results could differ from those estimates. On an ongoing basis, management reviews these estimates and assumptions using the currently available information. Changes in facts and circumstances may cause the Company to revise its estimates. The Company bases its estimates on past experience and on various other assumptions that are believed to be reasonable, the results of which form the basis for making judgments about the carrying values of assets and liabilities. Estimates are used when accounting for items and matters including, but not limited to, determinations of the useful lives and valuation of long-lived assets, estimates of allowances for doubtful accounts, valuation allowance for deferred tax assets, fair value of warrant liabilities, revenue recognition, and other provisions and contingencies. Cash and cash equivalents Cash and cash equivalents primarily consist of bank deposits, as well as highly liquid investments, with original maturities of three months or less, which are unrestricted as to withdrawal and use. The Company maintains most of the bank accounts in the PRC. Cash balances in bank accounts in PRC are not insured by the Federal Deposit Insurance Corporation or other programs. Restricted cash Restricted cash represents cash or cash equivalents at banks subject to withdrawal restrictions. As of December 31, 2021 and 2020, the Company had restricted cash in bank accounts in the amount of $4,131,313 and $3,695,598, respectively, which were frozen by a local court (Note 17). As of the date of this report, three out of the four frozen accounts have been unfrozen and the unfreezing procedure for the remaining one account is still in progress, which is expected to be completed by the end of July 2022. Accounts receivable, net of provision for doubtful accounts Accounts receivable are recorded at the gross billing amount less an allowance for any uncollectible accounts due from the advertisers for the acquisition of ad inventory and other advertising services on their behalf. Accounts receivable do not bear interest.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necessary. An allowance for doubtful accounts is made and recorded into general and administrative expenses based on any specifically identified accounts receivable that may become uncollectible. Account balances are charged off against the allowance after all means of collection have been exhausted and the potential for recovery is considered remote. Prepayments Prepayments represent amounts advanced to media or their authorized agencies (collectively “publishers”) for running of advertising campaigns of the advertisers. The publishers usually require advance payments when the Company orders advertising campaign services on behalf of its advertisers, and the prepayments will be utilized to offset the Company’s future payments. These amounts are unsecured, non-interest bearing and generally short-term in nature, which are reviewed periodically to determine whether their carrying value has become impaired. As of December 31, 2021 and 2020, the Company accrued allowances of doubtful accounts of $2,701,166 and $nil against prepayments. Media deposits Media deposits represent performance security deposit upon becoming an authorized agency of the relevant media (platforms where online advertisement is delivered) as a guarantee of performance and obligations and deposit associated with committed advertising spend on behalf of selected advertisers as required by certain media before running their advertising campaigns, which are paid to media pursuant to the terms of the framework agreements and contracts. 2. SUMMARY OF SIGNIFICANT ACCOUNTING POLICIES (CONTINUED) In the event that the advertisers or their advertising agencies on behalf of their advertising clients (collectively “advertisers”) commit to spending a guaranteed minimum amount on a particular media with the Company, the Company enters into a back-to-back framework agreement with the relevant publishers committing the same level of guaranteed minimum spend and securing a preferential rebate policy applicable to the advertising spend of that advertiser. With the committed minimum spend, the Company is entitled to enjoy certain rebates and discounts and usually be required to pay a deposit of up to 10% of the guaranteed minimum spend. If the Company fails to fulfil the committed minimum spend, the Company would not be entitled to the additional rebates and discounts, and any deposit that has been paid may be forfeited or deducted to pay up the additional amount without the benefit of the additional rebates and discounts. The media may deduct damages from performance security deposit if the Company has breached the agency agreement or authorized agency management rules and conditions formulated by medias. As of December 31, 2021 and 2020, the balances of media deposits paid to third parties were $1,244,704 and $6,837,879, respectively. As of December 31, 2021 and 2020, the balances of media deposits paid to a related party were $1,426,419 and nil, respectively. Operating leases In February 2016, the Financial Accounting Standards Board (the “FASB”) issued ASU 2016-02, Leases (Topic 842), which is effective for annual reporting periods (including interim periods) beginning after December 15, 2018, and early adoption is permitted. The Company early adopted the Topic 842 on January 1, 2019 using a modified retrospective approach reflecting the application of the standard to leases existing at, or entered into after, the beginning of the earliest comparative period presented in the consolidated financial statements. The Company leases its offices, which are classified as operating leases in accordance with Topic 842. Under Topic 842, lessees are required to recognize the following for all leases (with the exception of short-term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There was no impairment for right-of-use lease assets as of December 31, 2021 and 2020. Property and equipment, net Property and equipment primarily consist of property, leasehold improvement, office equipment and electronic equipment, which is stated at cost less accumulated depreciation and impairment losses. Depreciation is provided using the straight-line method based on the estimated useful life. The useful lives of property and equipment as follows: ​ ​ ​ ​ Property 20 years Office equipment 5 years Electronic equipment 3 years Leasehold improvement Shorter of useful life or lease term ​ Expenditures for repairs and maintenance, which do not materially extend the useful lives of the assets, are expensed as incurred. Expenditures for major renewals and betterments which substantially extend the useful life of assets are capitalized. The cost and related accumulated depreciation of assets disposed of or retired are removed from the accounts, and any resulting gain or loss is reflected in the consolidated statement of income and other comprehensive income in other income or expenses. 2. SUMMARY OF SIGNIFICANT ACCOUNTING POLICIES (CONTINUED) Intangible assets, net Purchased intangible assets primarily consist of copyrights and software, which are recognized and measured at fair value upon acquisition. Separately identifiable intangible assets that have determinable lives continue to be amortized over their estimated useful lives using the straight-line method based on their estimated useful lives as. The estimated useful lives of copyrights and software range 3 to Long-term investment The Company elects to record the equity investment in a privately held company, over which the Company had no control or significant influence, using the measurement alternative at cost, less impairment, with subsequent adjustments for observable price changes resulting from orderly transactions for identical or similar investments of the same issuer. Suh equity investment accounted for using the measurement alternative is subject to periodic impairment review. The Company's impairment analysis considers both qualitative and quantitative factors that may have a significant effect on the fair value of the equity investment. As of December 31, 2021, the Company did not record impairment loss against the long-term investment. Impairment of long-lived assets The Company reviews long-lived assets for impairment whenever events or changes in circumstances indicate that the carrying amount of an asset may not be recoverable. Recoverability of assets to be held and used is measured by a comparison of the carrying amount of an asset to the future undiscounted net cash flows expected to be generated by the asset. If such assets are considered to be impaired, the impairment recognized is measured by the amount by which the carrying amount of the assets exceeds the fair value of the assets. Impairment of $434,878, $nil and $nil was recognized on property and equipment for the years ended December 31, 2021, 2020 and 2019, respectively. Advertiser deposits The advertiser deposits represented deposits made by the advertisers who undertake a minimum total advertising spend as a condition for enjoying rebates and discounts. The Company generally requires these advertisers to place deposits with the Company at a percentage (usually up to 10%) of the committed spend, which usually equals to the amount of deposit payable to the media under the corresponding framework agreement with the media specific to such advertiser (see note 2 – media deposits). If the advertiser fails to reach the committed minimum spend upon expiry or termination of the framework agreement; (i) the advertiser would not be entitled to the rebates and discounts under the preferential pricing policy, if any; (ii) the advertiser’s deposit may be forfeited or deducted to pay up the additional amount it should pay without the benefits of rebates or discounts. As of December 31, 2021 and 2020, the balances of advertiser deposits were $916,531 and $5,881,908, respectively. Warrant Liabilities The Company evaluates the stock purchase warrants under Accounting Standards Codification (“ASC”) 815-40, Derivatives and Hedging—Contracts in Entity’s Own Equity. Warrants recorded as liabilities are recorded at their fair value and remeasured on each reporting date with change in estimated fair value of common stock warrant liability in the consolidated statement of operations. 2. SUMMARY OF SIGNIFICANT ACCOUNTING POLICIES (CONTINUED) Revenue recognition The Company early adopted ASC 606, Revenue from Contracts with Customers (“ASC 606”) on January 1, 2018, using the modified retrospective approach for contracts that were not completed as of December 31, 2017.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In according with ASC 606, revenues are recognized when control of the promised services is transferred to customers, in an amount that reflects the consideration the Company expects to be entitled to in exchange for those services. The Company identified each distinct service, or each series of distinct services that are substantially the same and that have the same pattern of transfer to the customer, as a performance obligation. Transaction price is allocated among different performance obligations identified in one contract, by using expected cost plus margin approach, if the standalone selling price of each performance obligation is not observable. The Company applied a practical expedient to expense costs as incurred for costs to obtain a contract with a customer when the amortization period would have been one year or less. The Company has no material incremental costs of obtaining contracts with customers that the Company expects the benefit of those costs to be longer than one year, which need to be recognized as assets. The Company has advertising agency revenues from search engine marketing (‘SEM”, a form of online marketing that involves the promotion of websites by increasing their visibility in search engine results pages and search-related products and services) services and non-SEM services, including deployment of in-feed and mobile app ads on other media and social media marketing services in relation to running advertising campaigns on selected social media accounts. The Company acts as an agent between media or their authorized agencies (collectively “publishers”) and advertisers by helping publishers procure advertisers and facilitate ad deployment on their advertising channels, and purchasing ad inventories and advertising services from publishers for advertisers. The Company places orders with publishers as per request from advertisers. Each order is materialized by a contract and explicitly quotes one agency service to arrange for the advertising service to be provided by a third party publisher for a period of ad term. The Company provides advices and services on advertising strategies and ad optimization to advertisers to improve the effectiveness of their ads, all of which are highly interrelated and not separately identifiable. The Company’s overall promise represents a combined output that is a single performance obligation; there is no multiple performance obligations. The Company evaluated its advertising agency contracts and determined that it was not acting as principal in these arrangements with publishers and advertisers since it never takes control of the ad inventories at any time. The Company collects the costs of purchasing ad inventories and advertising services from advertisers on behalf of publishers. The Company generates advertising agency revenues either by charging additional fees to advertisers or receiving rebates and incentives offered by publishers. Accordingly, both advertisers and publishers can be identified as customers, depending on the revenue model applicable to the relevant services. The Company recognizes revenues on a net basis, which equal to: (i) rebates and incentives offered by publishers, netting the rebates to advertises (if any); and (ii) net fees from advertisers. 2. SUMMARY OF SIGNIFICANT ACCOUNTING POLICIES (CONTINUED) Rebates and incentives offered by publishers Rebates and incentives offered by publishers are determined based on the contract terms with publishers and their applicable rebate policies, which typically in the form of across-the-board standard-rate rebates, differential standard-rate rebates and progressive-rate rebates. Rebates and incentives offered by publishers are accounted for as variable consideration. The Company accrues and recognizes revenues in the form of rebates and incentives based on its evaluation as to whether the contractually stipulated thresholds of advertising spend are likely to being reached, or other benchmarks or certain prescribed classification are likely to being qualified (e.g. the number of new advertisers secured, growth in actual advertising spend), and to the extent that a significant reversal of cumulative revenue would not occur in future periods. These evaluations are based on the past experience and regularly monitoring of various performance factors set within the rebate policies (e.g. accumulated advertising spend, number of new advertisers). At the end of each subsequent reporting period, the Company re-evaluates the probability of achieving such advertising spend volume and any related constraint, and if necessary, adjusts the estimate of the amount of rebates and incentives. Any such adjustments are recorded on a cumulative catch-up basis, which would affect revenues and earnings in the period of adjustment. The rebates and incentives are generally ascertained and settled on a quarterly or annual basis. Historically, adjustments to the estimations for the actual amounts have been immaterial. These rebates and incentives take the form of cash which, when paid, are applied to set off accounts payable with the relevant publishers or settled separately; or can be in the form of ad currency units which will be deposited in the account in the back-end platform of the media, and can then be utilized to acquire their ad inventory. The Company may offer rebates to advertisers on a case by case basis, generally with reference to the rebates and incentives offered by publishers, the advertiser’s committed total spend, and the business relationships with such advertiser. The rebates offered by the Company to advertisers are in the form of cash discounts or ad currency units that can be utilized to acquire ad inventory from relevant media, both of which are account for as a deduction of revenues. Net fees from advertisers Net fees from advertisers are the difference between the gross billing amount charged to the advertisers and the costs of purchasing ad inventories and advertising services on their behalf. The publishers do not receive the benefits from the Company’s facilitation services until the publishers deliver advertising services to the advertisers. The Company recognizes advertising agency revenues when it transfers the control of the facilitation service commitments, i.e., when the publishers deliver advertising services to the advertisers. Under the CPC and CPA pricing model of media, the Company recognizes revenues at the point of time as the publishers deliver advertising services at the point in time. Under the CPT pricing model of media, the publishers deliver advertising services over time when the advertising links are displayed over the contract periods, and therefore the Company recognizes revenue on a straight-line basis over the contracted display period. During the years ended December 31, 2021 and 2020, revenues from the advertising services under CPT pricing model that the Company arranged are immaterial. The Company records revenues and costs on a net basis and the related accounts receivable and payable amounts on a gross basis. The gross billing amounts charged to the advertisers are collected either in advance to provision of services or after the services. Accounts receivable represent the gross billing charged to advertisers that the Company has an unconditional right to consideration (including billed and unbilled amount) when the Company has satisfied its performance obligation. Payment terms and conditions of accounts receivables vary by customers, and terms typically include a requirement for payment within a period from three ​ 2. SUMMARY OF SIGNIFICANT ACCOUNTING POLICIES (CONTINUED) The cost of purchasing ad inventories and advertising services are recorded as accounts payable or a deduction against prepayments in cases where prepayments are required by the publishers. The following table identifies the disaggregation of our revenue for the years ended December 31, 2021, 2020 and 2019, respectively. ​ ​ ​ ​ ​ ​ ​ ​ ​ ​ ​ ​ ​ For the Years Ended ​ ​ December 31, ​ 2021 2020 2019 Nature of Revenue: ​ ​ ​ ​ Rebates and incentives offered by publishers ​ $ 3,663,168 ​ $ 9,430,758 ​ $ 15,953,148 Net fees from advertisers ​ 248,392 ​ 2,480,471 ​ 1,893,752 Total ​ $ 3,911,560 ​ $ 11,911,229 ​ $ 17,846,900 ​ ​ ​ ​ ​ ​ ​ ​ ​ ​ Category of Revenue: ​ ​ ​ ​ SEM services ​ $ 2,449,120 ​ $ 8,165,614 ​ $ 8,432,232 Non-SEM services ​ 1,462,440 ​ 3,745,615 ​ 9,414,668 Total ​ $ 3,911,560 ​ $ 11,911,229 ​ $ 17,846,900 ​ Value added taxes The Company’s PRC subsidiaries are subject to value added tax (“VAT”) and related surcharges based on gross service price depending on the type of services provided in the PRC (“output VAT”), and the VAT may be offset by VAT paid by the Company on service purchases (“input VAT”). The applicable rate of output VAT or input VAT for the Company is 6%. Gross billing charged to advertisers, which is reflected as accounts receivable on gross basis in the consolidated balance sheet, is subject to output VAT at a rate of 6% and subsequently paid to PRC tax authorities after netting input VAT on purchases incurred during the period. The Company’s revenues are presented net of costs of purchasing ad inventories and services paid on behalf of advertisers, VAT collected on behalf of PRC tax authorities and its related surcharges; the VAT is not included in the consolidated statements of income and comprehensive income. Cost of revenues Cost of revenues related to advertising agency is primarily personnel related costs and business taxes. These costs are expensed as incurred. Income Taxes The Company accounts for income taxes in accordance with the U.S. GAAP for income taxes. Under the asset and liability method as required by this accounting standard, the recognition of deferred income tax liabilities and assets for the expected future tax consequences of temporary differences between the income tax basis and financial reporting basis of assets and liabilities. Provision for income taxes consists of taxes currently due plus deferred taxes. The charge for taxation is based on the results for the year as adjusted for items which are non-assessable or disallowed. It is calculated using tax rates that have been enacted or substantively enacted by the balance sheet date. Deferred tax is accounted for using the balance sheet liability method in respect of temporary differences arising from differences between the carrying amount of assets and liabilities in the financial statements and the corresponding tax basis. Deferred tax assets are recognized to the extent that it is probable that taxable income to be utilized with prior net operating loss carried forwards. Deferred tax is calculated using tax rates that are expected to apply to the period when the asset is realized or the liability is settled. Deferred tax is charged or credited in the income statement, except when it is related to items credited or charged directly to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 2. SUMMARY OF SIGNIFICANT ACCOUNTING POLICIES (CONTINUED)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Penalties and interest incurred related to underpayment of income tax are classified as income tax expense in the period incurred. The Company does not believe that there was any uncertain tax position as of December 31, 2021 and 2020. As of December 31, 2021, income tax returns for the tax years ended December 31, 2017 through December 31, 2021 remain open for statutory examination. Earnings per share Basic earnings per ordinary share is computed by dividing net earnings attributable to ordinary shareholders by the weighted-average number of ordinary shares outstanding during the period. Diluted earnings per share is computed by dividing net income attributable to ordinary shareholders by the sum of the weighted average number of ordinary share outstanding and of potential ordinary share (e.g., convertible securities, options and warrants) as if they had been converted at the beginning of the periods presented, or issuance date, if later. Potential ordinary share that have an anti-dilutive effect (i.e., those that increase income per share or decrease loss per share) are excluded from the calculation of diluted earnings per share. For the years ended December 31, 2021, 2020 and 2019, the Company had no dilutive stocks. Foreign currency translation The reporting currency of the Company is U.S. dollars (“US$”) and the accompanying consolidated financial statements have been expressed in US$. Since the Company operates primarily in the PRC, the Company’s functional currency is the Chinese Yuan (“RMB”). The Company’s consolidated financial statements have been translated into the reporting currency U.S. Dollars (“US$” or “$”). Assets and liabilities of the Company are translated at the exchange rate at each reporting period end date. Equity is translated at historical rates. Income and expense accounts are translated at the average rate of exchange during the reporting period. Because cash flows are translated based on the average translation rate, amounts related to assets and liabilities reported on the statement of cash flows will not necessarily agree with changes in the corresponding balances on the balance sheet. The resulting translation adjustments are reported under other comprehensive income (loss). Gains and losses resulting from the translations of foreign currency transactions and balances are reflected in the results of operations. The following table outlines the currency exchange rates that were used in creating the consolidated financial statements in this report: ​ ​ ​ ​ ​ ​ ​ December 31, December 31, ​ 2021 2020 Year-end spot rate 6.3726 6.5250 ​ ​ ​ ​ ​ ​ ​ ​ ​ ​ For the Years Ended ​ ​ December 31, ​ 2021 2020 2019 Average rate 6.4508 ​ 6.9042 6.9088 ​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the fair value hierarchy are described below: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2. SUMMARY OF SIGNIFICANT ACCOUNTING POLICIES (CONTINUED) Level 3 – inputs to the valuation methodology are unobservable and significant to the fair value. Financial instruments of the Company primarily comprised current assets and current liabilities including cash and cash equivalents, notes receivable, accounts receivable, third party and related party media deposits, other receivables, accounts payables, advertiser deposits, dividend payable, tax payable, other payables, due to related parties and warrant liabilities. Warrant liabilities were measured at fair value using unobservable inputs and categorized in Level 3 of the fair value hierarchy. As of December 31, 2021 and 2020, the carrying values of other financial instruments approximated to their fair values because of the short-term nature of these instruments. Reclassifications Certain prior period amounts have been reclassified to conform with the current period presentation. These reclassifications had no impact on previously reported net income or cash flows. Concentration and credit risk Substantially all of the Company’s operating activities are transacted into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 submitting a payment application form together with suppliers’ invoices, shipping documents and signed contracts. The Company maintains certain bank accounts in the PRC, Hong Kong and Cayman Islands, which are not insured by Federal Deposit Insurance Corporation (“FDIC”) insurance or other insurance. As of December 31, 2021 and 2020, $1,934,708 and $6,061,340 of the Company’s cash were on deposit at financial institutions in the PRC, respectively, where there currently is no rule or regulation requiring such financial institutions to maintain insurance to cover bank deposits in the event of bank failure. Accounts receivable are typically unsecured and derived from services rendered to advertisers that are located primarily in China, thereby exposed to credit risk. The risk is mitigated by the Company’s assessment of advertisers’ creditworthiness and its ongoing monitoring of outstanding balances. The Company has a concentration of its receivables with specific advertisers. As of December 31, 2021, two advertisers accounted for 17.4% and 12.6% of accounts receivable, respectively. As of December 31, 2020, two advertisers accounted for 21.6% and 11.0% of accounts receivable, respectively. For the year ended December 31, 2021, three publishers accounted for approximately 41.8%, 28.1% and 16.5% of the total revenue, respectively. For the year ended December 31, 2020, two publishers accounted for approximately 68.9% and 12.8% of the total revenue, respectively. For the year ended December 31, 2019, two publishers accounted for approximately 45.6% and 13.6% of the total revenue, respectively. As of December 31, 2021, three publishers accounted for 36.2%, 13.6% and 10.2% of the total accounts payable balance, respectively. As of December 31, 2020, five publishers accounted for 22.1%, 16.0%, 15.7%, 14.6% and 14.3% of the total accounts payable balance, respectively. 2. SUMMARY OF SIGNIFICANT ACCOUNTING POLICIES (CONTINUED) Recently issued accounting pronouncements In June 2016, the FASB issued ASU No. 2016-13, “Measurement of Credit Losses on Financial Instruments (Topic 326)”, which significantly changes the way entities recognize impairment of many financial assets by requiring immediate recognition of estimated credit losses expected to occur over their remaining life, instead of when incurred. In November 2018, the FASB issued ASU No. 2018-19, “Codification Improvements to Topic 326, Financial Instruments—Credit Losses”, which amends Subtopic 326-20 (created by ASU No.2016-13) to explicitly state that operating lease receivables are not in the scope of Subtopic 326-20. Additionally, in April 2019, the FASB issued ASU No</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LATED PARTY TRANSACTIONS AND BALANCES - Transactions with related parties (Details)</t>
        </is>
      </c>
      <c r="B1" s="2" t="inlineStr">
        <is>
          <t>Oct. 01, 2017USD ($)</t>
        </is>
      </c>
      <c r="C1" s="2" t="inlineStr">
        <is>
          <t>Oct. 01, 2017CNY (¥)</t>
        </is>
      </c>
      <c r="D1" s="2" t="inlineStr">
        <is>
          <t>Dec. 31, 2021USD ($)</t>
        </is>
      </c>
      <c r="E1" s="2" t="inlineStr">
        <is>
          <t>Dec. 31, 2019USD ($)</t>
        </is>
      </c>
    </row>
    <row r="2">
      <c r="A2" s="4" t="inlineStr">
        <is>
          <t>EJAM Group</t>
        </is>
      </c>
    </row>
    <row r="3">
      <c r="A3" s="3" t="inlineStr">
        <is>
          <t>Related Party Transaction [Line Items]</t>
        </is>
      </c>
    </row>
    <row r="4">
      <c r="A4" s="4" t="inlineStr">
        <is>
          <t>Monthly rental fee</t>
        </is>
      </c>
      <c r="B4" s="6" t="n">
        <v>40000</v>
      </c>
      <c r="C4" s="9" t="n">
        <v>293349</v>
      </c>
    </row>
    <row r="5">
      <c r="A5" s="4" t="inlineStr">
        <is>
          <t>Office rental agreement with related parties | EJAM Group</t>
        </is>
      </c>
    </row>
    <row r="6">
      <c r="A6" s="3" t="inlineStr">
        <is>
          <t>Related Party Transaction [Line Items]</t>
        </is>
      </c>
    </row>
    <row r="7">
      <c r="A7" s="4" t="inlineStr">
        <is>
          <t>Transactions with related parties</t>
        </is>
      </c>
      <c r="E7" s="6" t="n">
        <v>120284</v>
      </c>
    </row>
    <row r="8">
      <c r="A8" s="4" t="inlineStr">
        <is>
          <t>Service fees charged by related parties | Horgos Meitui</t>
        </is>
      </c>
    </row>
    <row r="9">
      <c r="A9" s="3" t="inlineStr">
        <is>
          <t>Related Party Transaction [Line Items]</t>
        </is>
      </c>
    </row>
    <row r="10">
      <c r="A10" s="4" t="inlineStr">
        <is>
          <t>Transactions with related parties</t>
        </is>
      </c>
      <c r="E10" s="6" t="n">
        <v>8530</v>
      </c>
    </row>
    <row r="11">
      <c r="A11" s="4" t="inlineStr">
        <is>
          <t>Service fees charged by related parties | Horgos Zhijiantiancheng</t>
        </is>
      </c>
    </row>
    <row r="12">
      <c r="A12" s="3" t="inlineStr">
        <is>
          <t>Related Party Transaction [Line Items]</t>
        </is>
      </c>
    </row>
    <row r="13">
      <c r="A13" s="4" t="inlineStr">
        <is>
          <t>Transactions with related parties</t>
        </is>
      </c>
      <c r="D13" s="6" t="n">
        <v>11298397</v>
      </c>
    </row>
    <row r="14">
      <c r="A14" s="4" t="inlineStr">
        <is>
          <t>Gross Billing From Related Parties [Member]</t>
        </is>
      </c>
    </row>
    <row r="15">
      <c r="A15" s="3" t="inlineStr">
        <is>
          <t>Related Party Transaction [Line Items]</t>
        </is>
      </c>
    </row>
    <row r="16">
      <c r="A16" s="4" t="inlineStr">
        <is>
          <t>Transactions with related parties</t>
        </is>
      </c>
      <c r="D16" s="5" t="n">
        <v>92652</v>
      </c>
    </row>
    <row r="17">
      <c r="A17" s="4" t="inlineStr">
        <is>
          <t>Gross Billing From Related Parties [Member] | Horgos Zhijiantiancheng</t>
        </is>
      </c>
    </row>
    <row r="18">
      <c r="A18" s="3" t="inlineStr">
        <is>
          <t>Related Party Transaction [Line Items]</t>
        </is>
      </c>
    </row>
    <row r="19">
      <c r="A19" s="4" t="inlineStr">
        <is>
          <t>Transactions with related parties</t>
        </is>
      </c>
      <c r="D19" s="5" t="n">
        <v>83909</v>
      </c>
    </row>
    <row r="20">
      <c r="A20" s="4" t="inlineStr">
        <is>
          <t>Gross Billing From Related Parties [Member] | Guangzhou Yijiantiancheng</t>
        </is>
      </c>
    </row>
    <row r="21">
      <c r="A21" s="3" t="inlineStr">
        <is>
          <t>Related Party Transaction [Line Items]</t>
        </is>
      </c>
    </row>
    <row r="22">
      <c r="A22" s="4" t="inlineStr">
        <is>
          <t>Transactions with related parties</t>
        </is>
      </c>
      <c r="D22" s="6" t="n">
        <v>874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LATED PARTY TRANSACTIONS AND BALANCES - Balances with related parties (Details)</t>
        </is>
      </c>
      <c r="B1" s="2" t="inlineStr">
        <is>
          <t>12 Months Ended</t>
        </is>
      </c>
    </row>
    <row r="2">
      <c r="B2" s="2" t="inlineStr">
        <is>
          <t>Dec. 31, 2021USD ($)</t>
        </is>
      </c>
      <c r="C2" s="2" t="inlineStr">
        <is>
          <t>Dec. 31, 2021CNY (¥)</t>
        </is>
      </c>
      <c r="D2" s="2" t="inlineStr">
        <is>
          <t>Dec. 31, 2020USD ($)</t>
        </is>
      </c>
      <c r="E2" s="2" t="inlineStr">
        <is>
          <t>Dec. 31, 2021CNY (¥)</t>
        </is>
      </c>
    </row>
    <row r="3">
      <c r="A3" s="3" t="inlineStr">
        <is>
          <t>Related Party Transaction [Line Items]</t>
        </is>
      </c>
    </row>
    <row r="4">
      <c r="A4" s="4" t="inlineStr">
        <is>
          <t>Due to related parties</t>
        </is>
      </c>
      <c r="B4" s="6" t="n">
        <v>0</v>
      </c>
      <c r="D4" s="6" t="n">
        <v>715546</v>
      </c>
    </row>
    <row r="5">
      <c r="A5" s="4" t="inlineStr">
        <is>
          <t>Media deposits</t>
        </is>
      </c>
      <c r="B5" s="5" t="n">
        <v>1426419</v>
      </c>
      <c r="D5" s="5" t="n">
        <v>0</v>
      </c>
    </row>
    <row r="6">
      <c r="A6" s="4" t="inlineStr">
        <is>
          <t>Prepayments</t>
        </is>
      </c>
      <c r="B6" s="5" t="n">
        <v>2361779</v>
      </c>
    </row>
    <row r="7">
      <c r="A7" s="4" t="inlineStr">
        <is>
          <t>Due from related parties</t>
        </is>
      </c>
      <c r="B7" s="5" t="n">
        <v>1748769</v>
      </c>
    </row>
    <row r="8">
      <c r="A8" s="4" t="inlineStr">
        <is>
          <t>Amounts due from related parties</t>
        </is>
      </c>
      <c r="B8" s="5" t="n">
        <v>1748769</v>
      </c>
    </row>
    <row r="9">
      <c r="A9" s="4" t="inlineStr">
        <is>
          <t>EJAM Group</t>
        </is>
      </c>
    </row>
    <row r="10">
      <c r="A10" s="3" t="inlineStr">
        <is>
          <t>Related Party Transaction [Line Items]</t>
        </is>
      </c>
    </row>
    <row r="11">
      <c r="A11" s="4" t="inlineStr">
        <is>
          <t>Due to related parties</t>
        </is>
      </c>
      <c r="D11" s="5" t="n">
        <v>74330</v>
      </c>
    </row>
    <row r="12">
      <c r="A12" s="4" t="inlineStr">
        <is>
          <t>Ms. Wenxiu Zhong</t>
        </is>
      </c>
    </row>
    <row r="13">
      <c r="A13" s="3" t="inlineStr">
        <is>
          <t>Related Party Transaction [Line Items]</t>
        </is>
      </c>
    </row>
    <row r="14">
      <c r="A14" s="4" t="inlineStr">
        <is>
          <t>Due from related parties</t>
        </is>
      </c>
      <c r="B14" s="5" t="n">
        <v>1720102</v>
      </c>
    </row>
    <row r="15">
      <c r="A15" s="4" t="inlineStr">
        <is>
          <t>Horgos Zhijiantiancheng</t>
        </is>
      </c>
    </row>
    <row r="16">
      <c r="A16" s="3" t="inlineStr">
        <is>
          <t>Related Party Transaction [Line Items]</t>
        </is>
      </c>
    </row>
    <row r="17">
      <c r="A17" s="4" t="inlineStr">
        <is>
          <t>Media deposits</t>
        </is>
      </c>
      <c r="B17" s="5" t="n">
        <v>1426419</v>
      </c>
    </row>
    <row r="18">
      <c r="A18" s="4" t="inlineStr">
        <is>
          <t>Prepayments</t>
        </is>
      </c>
      <c r="B18" s="5" t="n">
        <v>2361779</v>
      </c>
    </row>
    <row r="19">
      <c r="A19" s="4" t="inlineStr">
        <is>
          <t>Ms. Wenxiu Zhong [Member]</t>
        </is>
      </c>
    </row>
    <row r="20">
      <c r="A20" s="3" t="inlineStr">
        <is>
          <t>Related Party Transaction [Line Items]</t>
        </is>
      </c>
    </row>
    <row r="21">
      <c r="A21" s="4" t="inlineStr">
        <is>
          <t>Due to related parties</t>
        </is>
      </c>
      <c r="D21" s="5" t="n">
        <v>14588</v>
      </c>
    </row>
    <row r="22">
      <c r="A22" s="4" t="inlineStr">
        <is>
          <t>Due to related party</t>
        </is>
      </c>
      <c r="B22" s="5" t="n">
        <v>14502</v>
      </c>
    </row>
    <row r="23">
      <c r="A23" s="4" t="inlineStr">
        <is>
          <t>Due from related parties</t>
        </is>
      </c>
      <c r="B23" s="5" t="n">
        <v>1734604</v>
      </c>
    </row>
    <row r="24">
      <c r="A24" s="4" t="inlineStr">
        <is>
          <t>Amounts due from related parties</t>
        </is>
      </c>
      <c r="B24" s="5" t="n">
        <v>1713225</v>
      </c>
      <c r="E24" s="9" t="n">
        <v>10917701</v>
      </c>
    </row>
    <row r="25">
      <c r="A25" s="4" t="inlineStr">
        <is>
          <t>Ms. Wenxiu Zhong [Member] | Equity Ownership Dispute</t>
        </is>
      </c>
    </row>
    <row r="26">
      <c r="A26" s="3" t="inlineStr">
        <is>
          <t>Related Party Transaction [Line Items]</t>
        </is>
      </c>
    </row>
    <row r="27">
      <c r="A27" s="4" t="inlineStr">
        <is>
          <t>Dispute amount</t>
        </is>
      </c>
      <c r="C27" s="9" t="n">
        <v>11053940</v>
      </c>
      <c r="D27" s="6" t="n">
        <v>1734604</v>
      </c>
    </row>
    <row r="28">
      <c r="A28" s="4" t="inlineStr">
        <is>
          <t>Amount of proceeds received from related parties</t>
        </is>
      </c>
      <c r="B28" s="5" t="n">
        <v>1734604</v>
      </c>
      <c r="C28" s="9" t="n">
        <v>11053940</v>
      </c>
    </row>
    <row r="29">
      <c r="A29" s="4" t="inlineStr">
        <is>
          <t>Anruitai</t>
        </is>
      </c>
    </row>
    <row r="30">
      <c r="A30" s="3" t="inlineStr">
        <is>
          <t>Related Party Transaction [Line Items]</t>
        </is>
      </c>
    </row>
    <row r="31">
      <c r="A31" s="4" t="inlineStr">
        <is>
          <t>Due from related parties</t>
        </is>
      </c>
      <c r="B31" s="6" t="n">
        <v>2866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BALANCES - Balances Due to Related parties (Details) - USD ($)</t>
        </is>
      </c>
      <c r="B1" s="2" t="inlineStr">
        <is>
          <t>Dec. 31, 2021</t>
        </is>
      </c>
      <c r="C1" s="2" t="inlineStr">
        <is>
          <t>Dec. 31, 2020</t>
        </is>
      </c>
    </row>
    <row r="2">
      <c r="A2" s="3" t="inlineStr">
        <is>
          <t>Related Party Transaction [Line Items]</t>
        </is>
      </c>
    </row>
    <row r="3">
      <c r="A3" s="4" t="inlineStr">
        <is>
          <t>Due to related parties</t>
        </is>
      </c>
      <c r="B3" s="6" t="n">
        <v>0</v>
      </c>
      <c r="C3" s="6" t="n">
        <v>715546</v>
      </c>
    </row>
    <row r="4">
      <c r="A4" s="4" t="inlineStr">
        <is>
          <t>EJAM Group</t>
        </is>
      </c>
    </row>
    <row r="5">
      <c r="A5" s="3" t="inlineStr">
        <is>
          <t>Related Party Transaction [Line Items]</t>
        </is>
      </c>
    </row>
    <row r="6">
      <c r="A6" s="4" t="inlineStr">
        <is>
          <t>Due to related parties</t>
        </is>
      </c>
      <c r="C6" s="5" t="n">
        <v>74330</v>
      </c>
    </row>
    <row r="7">
      <c r="A7" s="4" t="inlineStr">
        <is>
          <t>Pubang Hong Kong</t>
        </is>
      </c>
    </row>
    <row r="8">
      <c r="A8" s="3" t="inlineStr">
        <is>
          <t>Related Party Transaction [Line Items]</t>
        </is>
      </c>
    </row>
    <row r="9">
      <c r="A9" s="4" t="inlineStr">
        <is>
          <t>Due to related parties</t>
        </is>
      </c>
      <c r="C9" s="5" t="n">
        <v>626628</v>
      </c>
    </row>
    <row r="10">
      <c r="A10" s="4" t="inlineStr">
        <is>
          <t>Ms. Wenxiu Zhong [Member]</t>
        </is>
      </c>
    </row>
    <row r="11">
      <c r="A11" s="3" t="inlineStr">
        <is>
          <t>Related Party Transaction [Line Items]</t>
        </is>
      </c>
    </row>
    <row r="12">
      <c r="A12" s="4" t="inlineStr">
        <is>
          <t>Due to related parties</t>
        </is>
      </c>
      <c r="C12" s="6" t="n">
        <v>1458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21" customWidth="1" min="5" max="5"/>
    <col width="21" customWidth="1" min="6" max="6"/>
    <col width="21" customWidth="1" min="7" max="7"/>
    <col width="14" customWidth="1" min="8" max="8"/>
    <col width="13" customWidth="1" min="9" max="9"/>
    <col width="21" customWidth="1" min="10" max="10"/>
    <col width="21" customWidth="1" min="11" max="11"/>
    <col width="21" customWidth="1" min="12" max="12"/>
  </cols>
  <sheetData>
    <row r="1">
      <c r="A1" s="1" t="inlineStr">
        <is>
          <t>CONTINGENCIES - Beijing Baosheng (Details) - Beijing Baosheng</t>
        </is>
      </c>
      <c r="B1" s="2" t="inlineStr">
        <is>
          <t>Mar. 07, 2022CNY (¥)</t>
        </is>
      </c>
      <c r="C1" s="2" t="inlineStr">
        <is>
          <t>Mar. 07, 2022USD ($)</t>
        </is>
      </c>
      <c r="D1" s="2" t="inlineStr">
        <is>
          <t>Feb. 08, 2022CNY (¥)</t>
        </is>
      </c>
      <c r="E1" s="2" t="inlineStr">
        <is>
          <t>Feb. 08, 2022USD ($)</t>
        </is>
      </c>
      <c r="F1" s="2" t="inlineStr">
        <is>
          <t>Jul. 30, 2021CNY (¥)</t>
        </is>
      </c>
      <c r="G1" s="2" t="inlineStr">
        <is>
          <t>Jul. 30, 2021USD ($)</t>
        </is>
      </c>
      <c r="H1" s="2" t="inlineStr">
        <is>
          <t>Apr. 16, 2019</t>
        </is>
      </c>
      <c r="I1" s="2" t="inlineStr">
        <is>
          <t>May 17, 2016</t>
        </is>
      </c>
      <c r="J1" s="2" t="inlineStr">
        <is>
          <t>Jun. 30, 2019CNY (¥)</t>
        </is>
      </c>
      <c r="K1" s="2" t="inlineStr">
        <is>
          <t>Jun. 30, 2019USD ($)</t>
        </is>
      </c>
      <c r="L1" s="2" t="inlineStr">
        <is>
          <t>Jun. 30, 2019USD ($)</t>
        </is>
      </c>
    </row>
    <row r="2">
      <c r="A2" s="3" t="inlineStr">
        <is>
          <t>Loss Contingencies [Line Items]</t>
        </is>
      </c>
    </row>
    <row r="3">
      <c r="A3" s="4" t="inlineStr">
        <is>
          <t>Amount of damages</t>
        </is>
      </c>
      <c r="F3" s="9" t="n">
        <v>10739877</v>
      </c>
      <c r="G3" s="6" t="n">
        <v>1685321</v>
      </c>
    </row>
    <row r="4">
      <c r="A4" s="4" t="inlineStr">
        <is>
          <t>Court expenses</t>
        </is>
      </c>
      <c r="F4" s="9" t="n">
        <v>71421</v>
      </c>
      <c r="G4" s="6" t="n">
        <v>11207</v>
      </c>
    </row>
    <row r="5">
      <c r="A5" s="4" t="inlineStr">
        <is>
          <t>Subsequent event</t>
        </is>
      </c>
    </row>
    <row r="6">
      <c r="A6" s="3" t="inlineStr">
        <is>
          <t>Loss Contingencies [Line Items]</t>
        </is>
      </c>
    </row>
    <row r="7">
      <c r="A7" s="4" t="inlineStr">
        <is>
          <t>Amount withdrawn</t>
        </is>
      </c>
      <c r="D7" s="9" t="n">
        <v>10917701</v>
      </c>
      <c r="E7" s="6" t="n">
        <v>1713225</v>
      </c>
    </row>
    <row r="8">
      <c r="A8" s="4" t="inlineStr">
        <is>
          <t>Amount of proceeds received from related parties</t>
        </is>
      </c>
      <c r="B8" s="9" t="n">
        <v>11053940</v>
      </c>
      <c r="C8" s="6" t="n">
        <v>1734604</v>
      </c>
    </row>
    <row r="9">
      <c r="A9" s="4" t="inlineStr">
        <is>
          <t>Equity Ownership Dispute</t>
        </is>
      </c>
    </row>
    <row r="10">
      <c r="A10" s="3" t="inlineStr">
        <is>
          <t>Loss Contingencies [Line Items]</t>
        </is>
      </c>
    </row>
    <row r="11">
      <c r="A11" s="4" t="inlineStr">
        <is>
          <t>Equity interest under litigation</t>
        </is>
      </c>
      <c r="H11" s="4" t="inlineStr">
        <is>
          <t>5.00%</t>
        </is>
      </c>
      <c r="I11" s="4" t="inlineStr">
        <is>
          <t>5.00%</t>
        </is>
      </c>
      <c r="J11" s="4" t="inlineStr">
        <is>
          <t>5.00%</t>
        </is>
      </c>
      <c r="K11" s="4" t="inlineStr">
        <is>
          <t>5.00%</t>
        </is>
      </c>
    </row>
    <row r="12">
      <c r="A12" s="4" t="inlineStr">
        <is>
          <t>Contractual Dispute</t>
        </is>
      </c>
    </row>
    <row r="13">
      <c r="A13" s="3" t="inlineStr">
        <is>
          <t>Loss Contingencies [Line Items]</t>
        </is>
      </c>
    </row>
    <row r="14">
      <c r="A14" s="4" t="inlineStr">
        <is>
          <t>Amount of damages</t>
        </is>
      </c>
      <c r="J14" s="9" t="n">
        <v>47650000</v>
      </c>
      <c r="K14" s="6" t="n">
        <v>6838404</v>
      </c>
    </row>
    <row r="15">
      <c r="A15" s="4" t="inlineStr">
        <is>
          <t>Loss contingencies, amount accrued</t>
        </is>
      </c>
      <c r="J15" s="9" t="n">
        <v>10739877</v>
      </c>
      <c r="L15" s="6" t="n">
        <v>168532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ONTINGENCIES - Horgos Baosheng (Details) - Horgos Baosheng - Wrongfully terminated dispute</t>
        </is>
      </c>
      <c r="B1" s="2" t="inlineStr">
        <is>
          <t>Apr. 23, 2020CNY (¥)</t>
        </is>
      </c>
      <c r="C1" s="2" t="inlineStr">
        <is>
          <t>Apr. 23, 2020USD ($)</t>
        </is>
      </c>
      <c r="D1" s="2" t="inlineStr">
        <is>
          <t>Aug. 23, 2019CNY (¥)</t>
        </is>
      </c>
      <c r="E1" s="2" t="inlineStr">
        <is>
          <t>Aug. 23, 2019USD ($)</t>
        </is>
      </c>
      <c r="F1" s="2" t="inlineStr">
        <is>
          <t>Dec. 31, 2019CNY (¥)</t>
        </is>
      </c>
      <c r="G1" s="2" t="inlineStr">
        <is>
          <t>Dec. 31, 2019USD ($)</t>
        </is>
      </c>
    </row>
    <row r="2">
      <c r="A2" s="3" t="inlineStr">
        <is>
          <t>Loss Contingencies [Line Items]</t>
        </is>
      </c>
    </row>
    <row r="3">
      <c r="A3" s="4" t="inlineStr">
        <is>
          <t>Loss contingencies, amount accrued</t>
        </is>
      </c>
      <c r="F3" s="9" t="n">
        <v>424161</v>
      </c>
      <c r="G3" s="6" t="n">
        <v>60873</v>
      </c>
    </row>
    <row r="4">
      <c r="A4" s="4" t="inlineStr">
        <is>
          <t>Arbitration Committee</t>
        </is>
      </c>
    </row>
    <row r="5">
      <c r="A5" s="3" t="inlineStr">
        <is>
          <t>Loss Contingencies [Line Items]</t>
        </is>
      </c>
    </row>
    <row r="6">
      <c r="A6" s="4" t="inlineStr">
        <is>
          <t>Damage awarded</t>
        </is>
      </c>
      <c r="D6" s="9" t="n">
        <v>424161</v>
      </c>
      <c r="E6" s="6" t="n">
        <v>60000</v>
      </c>
    </row>
    <row r="7">
      <c r="A7" s="4" t="inlineStr">
        <is>
          <t>Court in Beijing</t>
        </is>
      </c>
    </row>
    <row r="8">
      <c r="A8" s="3" t="inlineStr">
        <is>
          <t>Loss Contingencies [Line Items]</t>
        </is>
      </c>
    </row>
    <row r="9">
      <c r="A9" s="4" t="inlineStr">
        <is>
          <t>Damage awarded</t>
        </is>
      </c>
      <c r="B9" s="9" t="n">
        <v>424161</v>
      </c>
      <c r="C9" s="6" t="n">
        <v>6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0" customWidth="1" min="1" max="1"/>
    <col width="25" customWidth="1" min="2" max="2"/>
    <col width="21" customWidth="1" min="3" max="3"/>
    <col width="21" customWidth="1" min="4" max="4"/>
  </cols>
  <sheetData>
    <row r="1">
      <c r="A1" s="1" t="inlineStr">
        <is>
          <t>CONTINGENCIES (Details)</t>
        </is>
      </c>
      <c r="B1" s="2" t="inlineStr">
        <is>
          <t>12 Months Ended</t>
        </is>
      </c>
    </row>
    <row r="2">
      <c r="B2" s="2" t="inlineStr">
        <is>
          <t>Dec. 31, 2021USD ($)item</t>
        </is>
      </c>
      <c r="C2" s="2" t="inlineStr">
        <is>
          <t>Dec. 31, 2020USD ($)</t>
        </is>
      </c>
      <c r="D2" s="2" t="inlineStr">
        <is>
          <t>Dec. 31, 2019USD ($)</t>
        </is>
      </c>
    </row>
    <row r="3">
      <c r="A3" s="3" t="inlineStr">
        <is>
          <t>Loss Contingencies [Line Items]</t>
        </is>
      </c>
    </row>
    <row r="4">
      <c r="A4" s="4" t="inlineStr">
        <is>
          <t>Restricted cash</t>
        </is>
      </c>
      <c r="B4" s="6" t="n">
        <v>4131313</v>
      </c>
      <c r="C4" s="6" t="n">
        <v>3695598</v>
      </c>
      <c r="D4" s="6" t="n">
        <v>2896326</v>
      </c>
    </row>
    <row r="5">
      <c r="A5" s="4" t="inlineStr">
        <is>
          <t>Net income (loss)</t>
        </is>
      </c>
      <c r="B5" s="5" t="n">
        <v>-6747453</v>
      </c>
      <c r="C5" s="5" t="n">
        <v>6944691</v>
      </c>
      <c r="D5" s="5" t="n">
        <v>11174576</v>
      </c>
    </row>
    <row r="6">
      <c r="A6" s="4" t="inlineStr">
        <is>
          <t>Revenues</t>
        </is>
      </c>
      <c r="B6" s="6" t="n">
        <v>3911560</v>
      </c>
      <c r="C6" s="6" t="n">
        <v>11911229</v>
      </c>
      <c r="D6" s="5" t="n">
        <v>17846900</v>
      </c>
    </row>
    <row r="7">
      <c r="A7" s="4" t="inlineStr">
        <is>
          <t>Beijing Baosheng</t>
        </is>
      </c>
    </row>
    <row r="8">
      <c r="A8" s="3" t="inlineStr">
        <is>
          <t>Loss Contingencies [Line Items]</t>
        </is>
      </c>
    </row>
    <row r="9">
      <c r="A9" s="4" t="inlineStr">
        <is>
          <t>Number of bank accounts frozen | item</t>
        </is>
      </c>
      <c r="B9" s="5" t="n">
        <v>4</v>
      </c>
    </row>
    <row r="10">
      <c r="A10" s="4" t="inlineStr">
        <is>
          <t>Number of bank accounts unfrozen | item</t>
        </is>
      </c>
      <c r="B10" s="5" t="n">
        <v>3</v>
      </c>
    </row>
    <row r="11">
      <c r="A11" s="4" t="inlineStr">
        <is>
          <t>Horgos Baosheng</t>
        </is>
      </c>
    </row>
    <row r="12">
      <c r="A12" s="3" t="inlineStr">
        <is>
          <t>Loss Contingencies [Line Items]</t>
        </is>
      </c>
    </row>
    <row r="13">
      <c r="A13" s="4" t="inlineStr">
        <is>
          <t>Percentage of equity interest frozen</t>
        </is>
      </c>
      <c r="B13" s="4" t="inlineStr">
        <is>
          <t>100.00%</t>
        </is>
      </c>
      <c r="C13" s="4" t="inlineStr">
        <is>
          <t>100.00%</t>
        </is>
      </c>
    </row>
    <row r="14">
      <c r="A14" s="4" t="inlineStr">
        <is>
          <t>Restricted cash</t>
        </is>
      </c>
      <c r="B14" s="6" t="n">
        <v>4131313</v>
      </c>
    </row>
    <row r="15">
      <c r="A15" s="4" t="inlineStr">
        <is>
          <t>Net assets</t>
        </is>
      </c>
      <c r="B15" s="6" t="n">
        <v>27210992</v>
      </c>
      <c r="C15" s="6" t="n">
        <v>30374610</v>
      </c>
    </row>
    <row r="16">
      <c r="A16" s="4" t="inlineStr">
        <is>
          <t>Percentage of net assets</t>
        </is>
      </c>
      <c r="B16" s="4" t="inlineStr">
        <is>
          <t>36.70%</t>
        </is>
      </c>
      <c r="C16" s="4" t="inlineStr">
        <is>
          <t>72.90%</t>
        </is>
      </c>
    </row>
    <row r="17">
      <c r="A17" s="4" t="inlineStr">
        <is>
          <t>Net income (loss)</t>
        </is>
      </c>
      <c r="B17" s="6" t="n">
        <v>3163618</v>
      </c>
      <c r="C17" s="6" t="n">
        <v>4359495</v>
      </c>
      <c r="D17" s="6" t="n">
        <v>13287065</v>
      </c>
    </row>
    <row r="18">
      <c r="A18" s="4" t="inlineStr">
        <is>
          <t>Percentage of net income (loss)</t>
        </is>
      </c>
      <c r="B18" s="4" t="inlineStr">
        <is>
          <t>46.90%</t>
        </is>
      </c>
      <c r="C18" s="4" t="inlineStr">
        <is>
          <t>62.70%</t>
        </is>
      </c>
      <c r="D18" s="4" t="inlineStr">
        <is>
          <t>118.90%</t>
        </is>
      </c>
    </row>
    <row r="19">
      <c r="A19" s="4" t="inlineStr">
        <is>
          <t>Kashi Baosheng</t>
        </is>
      </c>
    </row>
    <row r="20">
      <c r="A20" s="3" t="inlineStr">
        <is>
          <t>Loss Contingencies [Line Items]</t>
        </is>
      </c>
    </row>
    <row r="21">
      <c r="A21" s="4" t="inlineStr">
        <is>
          <t>Restricted cash</t>
        </is>
      </c>
      <c r="C21" s="6" t="n">
        <v>3695598</v>
      </c>
      <c r="D21" s="6" t="n">
        <v>3695598</v>
      </c>
    </row>
    <row r="22">
      <c r="A22" s="4" t="inlineStr">
        <is>
          <t>Net assets</t>
        </is>
      </c>
      <c r="B22" s="6" t="n">
        <v>2804996</v>
      </c>
      <c r="C22" s="6" t="n">
        <v>4724081</v>
      </c>
    </row>
    <row r="23">
      <c r="A23" s="4" t="inlineStr">
        <is>
          <t>Percentage of net assets</t>
        </is>
      </c>
      <c r="B23" s="4" t="inlineStr">
        <is>
          <t>3.80%</t>
        </is>
      </c>
      <c r="C23" s="4" t="inlineStr">
        <is>
          <t>11.30%</t>
        </is>
      </c>
    </row>
    <row r="24">
      <c r="A24" s="4" t="inlineStr">
        <is>
          <t>Net income (loss)</t>
        </is>
      </c>
      <c r="B24" s="6" t="n">
        <v>1919085</v>
      </c>
      <c r="C24" s="6" t="n">
        <v>1550197</v>
      </c>
      <c r="D24" s="6" t="n">
        <v>223285</v>
      </c>
    </row>
    <row r="25">
      <c r="A25" s="4" t="inlineStr">
        <is>
          <t>Percentage of net income (loss)</t>
        </is>
      </c>
      <c r="B25" s="4" t="inlineStr">
        <is>
          <t>28.40%</t>
        </is>
      </c>
      <c r="C25" s="4" t="inlineStr">
        <is>
          <t>22.30%</t>
        </is>
      </c>
      <c r="D25" s="4" t="inlineStr">
        <is>
          <t>2.00%</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O15"/>
  <sheetViews>
    <sheetView workbookViewId="0">
      <selection activeCell="A1" sqref="A1"/>
    </sheetView>
  </sheetViews>
  <sheetFormatPr baseColWidth="8" defaultRowHeight="15"/>
  <cols>
    <col width="36" customWidth="1" min="1" max="1"/>
    <col width="20" customWidth="1" min="2" max="2"/>
    <col width="20" customWidth="1" min="3" max="3"/>
    <col width="24" customWidth="1" min="4" max="4"/>
    <col width="30" customWidth="1" min="5" max="5"/>
    <col width="37" customWidth="1" min="6" max="6"/>
    <col width="21" customWidth="1" min="7" max="7"/>
    <col width="21" customWidth="1" min="8" max="8"/>
    <col width="30" customWidth="1" min="9" max="9"/>
    <col width="30" customWidth="1" min="10" max="10"/>
    <col width="24" customWidth="1" min="11" max="11"/>
    <col width="30" customWidth="1" min="12" max="12"/>
    <col width="30" customWidth="1" min="13" max="13"/>
    <col width="23" customWidth="1" min="14" max="14"/>
    <col width="30" customWidth="1" min="15" max="15"/>
  </cols>
  <sheetData>
    <row r="1">
      <c r="A1" s="1" t="inlineStr">
        <is>
          <t>SUBSEQUENT EVENTS (Details)</t>
        </is>
      </c>
      <c r="B1" s="2" t="inlineStr">
        <is>
          <t>May 05, 2022USD ($)</t>
        </is>
      </c>
      <c r="C1" s="2" t="inlineStr">
        <is>
          <t>May 05, 2022CNY (¥)</t>
        </is>
      </c>
      <c r="D1" s="2" t="inlineStr">
        <is>
          <t>Apr. 28, 2022$ / shares</t>
        </is>
      </c>
      <c r="E1" s="2" t="inlineStr">
        <is>
          <t>Jul. 06, 2019$ / sharesshares</t>
        </is>
      </c>
      <c r="F1" s="2" t="inlineStr">
        <is>
          <t>Apr. 29, 2022USD ($)$ / sharesshares</t>
        </is>
      </c>
      <c r="G1" s="2" t="inlineStr">
        <is>
          <t>Apr. 02, 2022USD ($)</t>
        </is>
      </c>
      <c r="H1" s="2" t="inlineStr">
        <is>
          <t>Apr. 02, 2022CNY (¥)</t>
        </is>
      </c>
      <c r="I1" s="2" t="inlineStr">
        <is>
          <t>Dec. 31, 2021$ / sharesshares</t>
        </is>
      </c>
      <c r="J1" s="2" t="inlineStr">
        <is>
          <t>Dec. 31, 2020$ / sharesshares</t>
        </is>
      </c>
      <c r="K1" s="2" t="inlineStr">
        <is>
          <t>Jul. 06, 2020$ / shares</t>
        </is>
      </c>
      <c r="L1" s="2" t="inlineStr">
        <is>
          <t>Dec. 31, 2019$ / sharesshares</t>
        </is>
      </c>
      <c r="M1" s="2" t="inlineStr">
        <is>
          <t>Jul. 05, 2019$ / sharesshares</t>
        </is>
      </c>
      <c r="N1" s="2" t="inlineStr">
        <is>
          <t>May 13, 2019$ / shares</t>
        </is>
      </c>
      <c r="O1" s="2" t="inlineStr">
        <is>
          <t>Dec. 04, 2018$ / sharesshares</t>
        </is>
      </c>
    </row>
    <row r="2">
      <c r="A2" s="3" t="inlineStr">
        <is>
          <t>Subsequent Event [Line Items]</t>
        </is>
      </c>
    </row>
    <row r="3">
      <c r="A3" s="4" t="inlineStr">
        <is>
          <t>Share Consolidation ratio</t>
        </is>
      </c>
      <c r="E3" s="5" t="n">
        <v>20</v>
      </c>
    </row>
    <row r="4">
      <c r="A4" s="4" t="inlineStr">
        <is>
          <t>Par value per share | $ / shares</t>
        </is>
      </c>
      <c r="E4" s="7" t="n">
        <v>0.0005</v>
      </c>
      <c r="I4" s="7" t="n">
        <v>0.0005</v>
      </c>
      <c r="J4" s="7" t="n">
        <v>0.0005</v>
      </c>
      <c r="K4" s="7" t="n">
        <v>0.0005</v>
      </c>
      <c r="L4" s="7" t="n">
        <v>0.0005</v>
      </c>
      <c r="M4" s="8" t="n">
        <v>0.01</v>
      </c>
      <c r="N4" s="8" t="n">
        <v>0.01</v>
      </c>
      <c r="O4" s="8" t="n">
        <v>0.01</v>
      </c>
    </row>
    <row r="5">
      <c r="A5" s="4" t="inlineStr">
        <is>
          <t>Authorized ordinary shares | shares</t>
        </is>
      </c>
      <c r="E5" s="5" t="n">
        <v>100000000</v>
      </c>
      <c r="I5" s="5" t="n">
        <v>100000000</v>
      </c>
      <c r="J5" s="5" t="n">
        <v>100000000</v>
      </c>
      <c r="L5" s="5" t="n">
        <v>100000000</v>
      </c>
      <c r="M5" s="5" t="n">
        <v>5000000</v>
      </c>
      <c r="O5" s="5" t="n">
        <v>5000000</v>
      </c>
    </row>
    <row r="6">
      <c r="A6" s="4" t="inlineStr">
        <is>
          <t>Subsequent event</t>
        </is>
      </c>
    </row>
    <row r="7">
      <c r="A7" s="3" t="inlineStr">
        <is>
          <t>Subsequent Event [Line Items]</t>
        </is>
      </c>
    </row>
    <row r="8">
      <c r="A8" s="4" t="inlineStr">
        <is>
          <t>Share Consolidation ratio</t>
        </is>
      </c>
      <c r="D8" s="12" t="n">
        <v>3.2</v>
      </c>
    </row>
    <row r="9">
      <c r="A9" s="4" t="inlineStr">
        <is>
          <t>Par value per share | $ / shares</t>
        </is>
      </c>
      <c r="D9" s="7" t="n">
        <v>0.0005</v>
      </c>
      <c r="F9" s="7" t="n">
        <v>0.0016</v>
      </c>
    </row>
    <row r="10">
      <c r="A10" s="4" t="inlineStr">
        <is>
          <t>Authorized share capital | $</t>
        </is>
      </c>
      <c r="F10" s="6" t="n">
        <v>50000</v>
      </c>
    </row>
    <row r="11">
      <c r="A11" s="4" t="inlineStr">
        <is>
          <t>Authorized ordinary shares | shares</t>
        </is>
      </c>
      <c r="F11" s="5" t="n">
        <v>31250000</v>
      </c>
    </row>
    <row r="12">
      <c r="A12" s="4" t="inlineStr">
        <is>
          <t>Cash consideration liquidated</t>
        </is>
      </c>
      <c r="B12" s="6" t="n">
        <v>1270000</v>
      </c>
      <c r="C12" s="9" t="n">
        <v>8180000</v>
      </c>
    </row>
    <row r="13">
      <c r="A13" s="4" t="inlineStr">
        <is>
          <t>Subsequent event | Beijing Xunhuo</t>
        </is>
      </c>
    </row>
    <row r="14">
      <c r="A14" s="3" t="inlineStr">
        <is>
          <t>Subsequent Event [Line Items]</t>
        </is>
      </c>
    </row>
    <row r="15">
      <c r="A15" s="4" t="inlineStr">
        <is>
          <t>Authorized share capital</t>
        </is>
      </c>
      <c r="G15" s="6" t="n">
        <v>157000</v>
      </c>
      <c r="H15" s="9" t="n">
        <v>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THE PARENT COMPANY ONLY - Condensed balance sheets (Details) - USD ($)</t>
        </is>
      </c>
      <c r="B1" s="2" t="inlineStr">
        <is>
          <t>Dec. 31, 2021</t>
        </is>
      </c>
      <c r="C1" s="2" t="inlineStr">
        <is>
          <t>Dec. 31, 2020</t>
        </is>
      </c>
      <c r="D1" s="2" t="inlineStr">
        <is>
          <t>Dec. 31, 2019</t>
        </is>
      </c>
      <c r="E1" s="2" t="inlineStr">
        <is>
          <t>Dec. 31, 2018</t>
        </is>
      </c>
    </row>
    <row r="2">
      <c r="A2" s="3" t="inlineStr">
        <is>
          <t>Current Assets</t>
        </is>
      </c>
    </row>
    <row r="3">
      <c r="A3" s="4" t="inlineStr">
        <is>
          <t>Cash and cash equivalents</t>
        </is>
      </c>
      <c r="B3" s="6" t="n">
        <v>4751538</v>
      </c>
      <c r="C3" s="6" t="n">
        <v>6576658</v>
      </c>
      <c r="D3" s="6" t="n">
        <v>8120622</v>
      </c>
    </row>
    <row r="4">
      <c r="A4" s="4" t="inlineStr">
        <is>
          <t>Due from related parties</t>
        </is>
      </c>
      <c r="B4" s="5" t="n">
        <v>1748769</v>
      </c>
    </row>
    <row r="5">
      <c r="A5" s="4" t="inlineStr">
        <is>
          <t>Other current assets</t>
        </is>
      </c>
      <c r="B5" s="5" t="n">
        <v>4797022</v>
      </c>
      <c r="C5" s="5" t="n">
        <v>3323532</v>
      </c>
    </row>
    <row r="6">
      <c r="A6" s="4" t="inlineStr">
        <is>
          <t>Total Current Assets</t>
        </is>
      </c>
      <c r="B6" s="5" t="n">
        <v>86200974</v>
      </c>
      <c r="C6" s="5" t="n">
        <v>92072530</v>
      </c>
    </row>
    <row r="7">
      <c r="A7" s="4" t="inlineStr">
        <is>
          <t>Total Assets</t>
        </is>
      </c>
      <c r="B7" s="5" t="n">
        <v>94080133</v>
      </c>
      <c r="C7" s="5" t="n">
        <v>93340508</v>
      </c>
    </row>
    <row r="8">
      <c r="A8" s="3" t="inlineStr">
        <is>
          <t>Current Liabilities</t>
        </is>
      </c>
    </row>
    <row r="9">
      <c r="A9" s="4" t="inlineStr">
        <is>
          <t>Due to related parties</t>
        </is>
      </c>
      <c r="B9" s="5" t="n">
        <v>0</v>
      </c>
      <c r="C9" s="5" t="n">
        <v>715546</v>
      </c>
    </row>
    <row r="10">
      <c r="A10" s="4" t="inlineStr">
        <is>
          <t>Warrant liabilities</t>
        </is>
      </c>
      <c r="B10" s="5" t="n">
        <v>2744</v>
      </c>
    </row>
    <row r="11">
      <c r="A11" s="4" t="inlineStr">
        <is>
          <t>Accrued expenses and other liabilities</t>
        </is>
      </c>
      <c r="B11" s="5" t="n">
        <v>2728300</v>
      </c>
      <c r="C11" s="5" t="n">
        <v>591622</v>
      </c>
    </row>
    <row r="12">
      <c r="A12" s="4" t="inlineStr">
        <is>
          <t>Total Liabilities</t>
        </is>
      </c>
      <c r="B12" s="5" t="n">
        <v>20018844</v>
      </c>
      <c r="C12" s="5" t="n">
        <v>51679647</v>
      </c>
    </row>
    <row r="13">
      <c r="A13" s="4" t="inlineStr">
        <is>
          <t>Commitments and Contingencies</t>
        </is>
      </c>
      <c r="B13" s="4" t="inlineStr">
        <is>
          <t xml:space="preserve"> </t>
        </is>
      </c>
      <c r="C13" s="4" t="inlineStr">
        <is>
          <t xml:space="preserve"> </t>
        </is>
      </c>
    </row>
    <row r="14">
      <c r="A14" s="3" t="inlineStr">
        <is>
          <t>Shareholders' Equity</t>
        </is>
      </c>
    </row>
    <row r="15">
      <c r="A15" s="4" t="inlineStr">
        <is>
          <t>Ordinary Share (par value $0.0005 per share, 100,000,000 shares authorized; 29,260,784 and 20,400,000 shares issued and outstanding at December 31, 2021 and 2020, respectively)</t>
        </is>
      </c>
      <c r="B15" s="5" t="n">
        <v>14630</v>
      </c>
      <c r="C15" s="5" t="n">
        <v>10200</v>
      </c>
    </row>
    <row r="16">
      <c r="A16" s="4" t="inlineStr">
        <is>
          <t>Additional paid-in capital</t>
        </is>
      </c>
      <c r="B16" s="5" t="n">
        <v>41564519</v>
      </c>
      <c r="C16" s="5" t="n">
        <v>3814665</v>
      </c>
    </row>
    <row r="17">
      <c r="A17" s="4" t="inlineStr">
        <is>
          <t>Retained earnings</t>
        </is>
      </c>
      <c r="B17" s="5" t="n">
        <v>28996464</v>
      </c>
      <c r="C17" s="5" t="n">
        <v>35743917</v>
      </c>
    </row>
    <row r="18">
      <c r="A18" s="4" t="inlineStr">
        <is>
          <t>Accumulated other comprehensive income</t>
        </is>
      </c>
      <c r="B18" s="5" t="n">
        <v>2587543</v>
      </c>
      <c r="C18" s="5" t="n">
        <v>1193946</v>
      </c>
    </row>
    <row r="19">
      <c r="A19" s="4" t="inlineStr">
        <is>
          <t>Total Shareholders' Equity</t>
        </is>
      </c>
      <c r="B19" s="5" t="n">
        <v>74061289</v>
      </c>
      <c r="C19" s="5" t="n">
        <v>41660861</v>
      </c>
      <c r="D19" s="6" t="n">
        <v>79784574</v>
      </c>
      <c r="E19" s="6" t="n">
        <v>19545735</v>
      </c>
    </row>
    <row r="20">
      <c r="A20" s="4" t="inlineStr">
        <is>
          <t>Total Liabilities and Shareholders' Equity</t>
        </is>
      </c>
      <c r="B20" s="5" t="n">
        <v>94080133</v>
      </c>
      <c r="C20" s="5" t="n">
        <v>93340508</v>
      </c>
    </row>
    <row r="21">
      <c r="A21" s="4" t="inlineStr">
        <is>
          <t>Parent Company</t>
        </is>
      </c>
    </row>
    <row r="22">
      <c r="A22" s="3" t="inlineStr">
        <is>
          <t>Current Assets</t>
        </is>
      </c>
    </row>
    <row r="23">
      <c r="A23" s="4" t="inlineStr">
        <is>
          <t>Cash and cash equivalents</t>
        </is>
      </c>
      <c r="B23" s="5" t="n">
        <v>1607807</v>
      </c>
      <c r="C23" s="5" t="n">
        <v>27</v>
      </c>
    </row>
    <row r="24">
      <c r="A24" s="4" t="inlineStr">
        <is>
          <t>Due from related parties</t>
        </is>
      </c>
      <c r="B24" s="5" t="n">
        <v>28667</v>
      </c>
    </row>
    <row r="25">
      <c r="A25" s="4" t="inlineStr">
        <is>
          <t>Other current assets</t>
        </is>
      </c>
      <c r="B25" s="5" t="n">
        <v>24902</v>
      </c>
      <c r="C25" s="5" t="n">
        <v>1290</v>
      </c>
    </row>
    <row r="26">
      <c r="A26" s="4" t="inlineStr">
        <is>
          <t>Total Current Assets</t>
        </is>
      </c>
      <c r="B26" s="5" t="n">
        <v>1661376</v>
      </c>
      <c r="C26" s="5" t="n">
        <v>1317</v>
      </c>
    </row>
    <row r="27">
      <c r="A27" s="4" t="inlineStr">
        <is>
          <t>Investments in subsidiaries</t>
        </is>
      </c>
      <c r="B27" s="5" t="n">
        <v>28517348</v>
      </c>
      <c r="C27" s="5" t="n">
        <v>36844746</v>
      </c>
    </row>
    <row r="28">
      <c r="A28" s="4" t="inlineStr">
        <is>
          <t>Amounts due from subsidiaries</t>
        </is>
      </c>
      <c r="B28" s="5" t="n">
        <v>43908651</v>
      </c>
      <c r="C28" s="5" t="n">
        <v>4823017</v>
      </c>
    </row>
    <row r="29">
      <c r="A29" s="4" t="inlineStr">
        <is>
          <t>Total Assets</t>
        </is>
      </c>
      <c r="B29" s="5" t="n">
        <v>74087375</v>
      </c>
      <c r="C29" s="5" t="n">
        <v>41669080</v>
      </c>
    </row>
    <row r="30">
      <c r="A30" s="3" t="inlineStr">
        <is>
          <t>Current Liabilities</t>
        </is>
      </c>
    </row>
    <row r="31">
      <c r="A31" s="4" t="inlineStr">
        <is>
          <t>Due to related parties</t>
        </is>
      </c>
      <c r="B31" s="5" t="n">
        <v>8170</v>
      </c>
      <c r="C31" s="5" t="n">
        <v>8219</v>
      </c>
    </row>
    <row r="32">
      <c r="A32" s="4" t="inlineStr">
        <is>
          <t>Warrant liabilities</t>
        </is>
      </c>
      <c r="B32" s="5" t="n">
        <v>2744</v>
      </c>
    </row>
    <row r="33">
      <c r="A33" s="4" t="inlineStr">
        <is>
          <t>Accrued expenses and other liabilities</t>
        </is>
      </c>
      <c r="B33" s="5" t="n">
        <v>15172</v>
      </c>
    </row>
    <row r="34">
      <c r="A34" s="4" t="inlineStr">
        <is>
          <t>Total Liabilities</t>
        </is>
      </c>
      <c r="B34" s="5" t="n">
        <v>26086</v>
      </c>
      <c r="C34" s="5" t="n">
        <v>8219</v>
      </c>
    </row>
    <row r="35">
      <c r="A35" s="4" t="inlineStr">
        <is>
          <t>Commitments and Contingencies</t>
        </is>
      </c>
      <c r="B35" s="4" t="inlineStr">
        <is>
          <t xml:space="preserve"> </t>
        </is>
      </c>
      <c r="C35" s="4" t="inlineStr">
        <is>
          <t xml:space="preserve"> </t>
        </is>
      </c>
    </row>
    <row r="36">
      <c r="A36" s="3" t="inlineStr">
        <is>
          <t>Shareholders' Equity</t>
        </is>
      </c>
    </row>
    <row r="37">
      <c r="A37" s="4" t="inlineStr">
        <is>
          <t>Ordinary Share (par value $0.0005 per share, 100,000,000 shares authorized; 29,260,784 and 20,400,000 shares issued and outstanding at December 31, 2021 and 2020, respectively)</t>
        </is>
      </c>
      <c r="B37" s="5" t="n">
        <v>14630</v>
      </c>
      <c r="C37" s="5" t="n">
        <v>10200</v>
      </c>
    </row>
    <row r="38">
      <c r="A38" s="4" t="inlineStr">
        <is>
          <t>Additional paid-in capital</t>
        </is>
      </c>
      <c r="B38" s="5" t="n">
        <v>41564519</v>
      </c>
      <c r="C38" s="5" t="n">
        <v>3814665</v>
      </c>
    </row>
    <row r="39">
      <c r="A39" s="4" t="inlineStr">
        <is>
          <t>Retained earnings</t>
        </is>
      </c>
      <c r="B39" s="5" t="n">
        <v>29894597</v>
      </c>
      <c r="C39" s="5" t="n">
        <v>36642050</v>
      </c>
    </row>
    <row r="40">
      <c r="A40" s="4" t="inlineStr">
        <is>
          <t>Accumulated other comprehensive income</t>
        </is>
      </c>
      <c r="B40" s="5" t="n">
        <v>2587543</v>
      </c>
      <c r="C40" s="5" t="n">
        <v>1193946</v>
      </c>
    </row>
    <row r="41">
      <c r="A41" s="4" t="inlineStr">
        <is>
          <t>Total Shareholders' Equity</t>
        </is>
      </c>
      <c r="B41" s="5" t="n">
        <v>74061289</v>
      </c>
      <c r="C41" s="5" t="n">
        <v>41660861</v>
      </c>
    </row>
    <row r="42">
      <c r="A42" s="4" t="inlineStr">
        <is>
          <t>Total Liabilities and Shareholders' Equity</t>
        </is>
      </c>
      <c r="B42" s="6" t="n">
        <v>74087375</v>
      </c>
      <c r="C42" s="6" t="n">
        <v>4166908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s>
  <sheetData>
    <row r="1">
      <c r="A1" s="1" t="inlineStr">
        <is>
          <t>CONDENSED FINANCIAL INFORMATION OF THE PARENT COMPANY ONLY - Condensed balance sheets - Parenthetical (Details) - $ / shares</t>
        </is>
      </c>
      <c r="B1" s="2" t="inlineStr">
        <is>
          <t>Dec. 31, 2021</t>
        </is>
      </c>
      <c r="C1" s="2" t="inlineStr">
        <is>
          <t>Dec. 31, 2020</t>
        </is>
      </c>
      <c r="D1" s="2" t="inlineStr">
        <is>
          <t>Jul. 06, 2020</t>
        </is>
      </c>
      <c r="E1" s="2" t="inlineStr">
        <is>
          <t>Dec. 31, 2019</t>
        </is>
      </c>
      <c r="F1" s="2" t="inlineStr">
        <is>
          <t>Jul. 06, 2019</t>
        </is>
      </c>
      <c r="G1" s="2" t="inlineStr">
        <is>
          <t>Jul. 05, 2019</t>
        </is>
      </c>
      <c r="H1" s="2" t="inlineStr">
        <is>
          <t>May 13, 2019</t>
        </is>
      </c>
      <c r="I1" s="2" t="inlineStr">
        <is>
          <t>Dec. 04, 2018</t>
        </is>
      </c>
    </row>
    <row r="2">
      <c r="A2" s="4" t="inlineStr">
        <is>
          <t>Ordinary shares, par value</t>
        </is>
      </c>
      <c r="B2" s="7" t="n">
        <v>0.0005</v>
      </c>
      <c r="C2" s="7" t="n">
        <v>0.0005</v>
      </c>
      <c r="D2" s="7" t="n">
        <v>0.0005</v>
      </c>
      <c r="E2" s="7" t="n">
        <v>0.0005</v>
      </c>
      <c r="F2" s="7" t="n">
        <v>0.0005</v>
      </c>
      <c r="G2" s="8" t="n">
        <v>0.01</v>
      </c>
      <c r="H2" s="8" t="n">
        <v>0.01</v>
      </c>
      <c r="I2" s="8" t="n">
        <v>0.01</v>
      </c>
    </row>
    <row r="3">
      <c r="A3" s="4" t="inlineStr">
        <is>
          <t>Ordinary shares, shares authorized</t>
        </is>
      </c>
      <c r="B3" s="5" t="n">
        <v>100000000</v>
      </c>
      <c r="C3" s="5" t="n">
        <v>100000000</v>
      </c>
      <c r="E3" s="5" t="n">
        <v>100000000</v>
      </c>
      <c r="F3" s="5" t="n">
        <v>100000000</v>
      </c>
      <c r="G3" s="5" t="n">
        <v>5000000</v>
      </c>
      <c r="I3" s="5" t="n">
        <v>5000000</v>
      </c>
    </row>
    <row r="4">
      <c r="A4" s="4" t="inlineStr">
        <is>
          <t>Ordinary shares, shares issued</t>
        </is>
      </c>
      <c r="B4" s="5" t="n">
        <v>29260784</v>
      </c>
      <c r="C4" s="5" t="n">
        <v>20400000</v>
      </c>
      <c r="D4" s="5" t="n">
        <v>20400000</v>
      </c>
      <c r="E4" s="5" t="n">
        <v>20400000</v>
      </c>
      <c r="F4" s="5" t="n">
        <v>2040</v>
      </c>
      <c r="G4" s="5" t="n">
        <v>102</v>
      </c>
    </row>
    <row r="5">
      <c r="A5" s="4" t="inlineStr">
        <is>
          <t>Ordinary shares, shares outstanding</t>
        </is>
      </c>
      <c r="B5" s="5" t="n">
        <v>29260784</v>
      </c>
      <c r="C5" s="5" t="n">
        <v>20400000</v>
      </c>
      <c r="D5" s="5" t="n">
        <v>20400000</v>
      </c>
      <c r="E5" s="5" t="n">
        <v>20400000</v>
      </c>
    </row>
    <row r="6">
      <c r="A6" s="4" t="inlineStr">
        <is>
          <t>Parent Company</t>
        </is>
      </c>
    </row>
    <row r="7">
      <c r="A7" s="4" t="inlineStr">
        <is>
          <t>Ordinary shares, par value</t>
        </is>
      </c>
      <c r="B7" s="7" t="n">
        <v>0.0005</v>
      </c>
      <c r="C7" s="7" t="n">
        <v>0.0005</v>
      </c>
    </row>
    <row r="8">
      <c r="A8" s="4" t="inlineStr">
        <is>
          <t>Ordinary shares, shares authorized</t>
        </is>
      </c>
      <c r="B8" s="5" t="n">
        <v>100000000</v>
      </c>
      <c r="C8" s="5" t="n">
        <v>100000000</v>
      </c>
    </row>
    <row r="9">
      <c r="A9" s="4" t="inlineStr">
        <is>
          <t>Ordinary shares, shares issued</t>
        </is>
      </c>
      <c r="B9" s="5" t="n">
        <v>29260784</v>
      </c>
      <c r="C9" s="5" t="n">
        <v>20400000</v>
      </c>
    </row>
    <row r="10">
      <c r="A10" s="4" t="inlineStr">
        <is>
          <t>Ordinary shares, shares outstanding</t>
        </is>
      </c>
      <c r="B10" s="5" t="n">
        <v>29260784</v>
      </c>
      <c r="C10" s="5" t="n">
        <v>2040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ONLY - Condensed statements of comprehensive (loss) income (Details) - USD ($)</t>
        </is>
      </c>
      <c r="B1" s="2" t="inlineStr">
        <is>
          <t>12 Months Ended</t>
        </is>
      </c>
    </row>
    <row r="2">
      <c r="B2" s="2" t="inlineStr">
        <is>
          <t>Dec. 31, 2021</t>
        </is>
      </c>
      <c r="C2" s="2" t="inlineStr">
        <is>
          <t>Dec. 31, 2020</t>
        </is>
      </c>
      <c r="D2" s="2" t="inlineStr">
        <is>
          <t>Dec. 31, 2019</t>
        </is>
      </c>
    </row>
    <row r="3">
      <c r="A3" s="4" t="inlineStr">
        <is>
          <t>Revenues</t>
        </is>
      </c>
      <c r="B3" s="6" t="n">
        <v>3911560</v>
      </c>
      <c r="C3" s="6" t="n">
        <v>11911229</v>
      </c>
      <c r="D3" s="6" t="n">
        <v>17846900</v>
      </c>
    </row>
    <row r="4">
      <c r="A4" s="4" t="inlineStr">
        <is>
          <t>Cost of revenues</t>
        </is>
      </c>
      <c r="B4" s="5" t="n">
        <v>-2077516</v>
      </c>
      <c r="C4" s="5" t="n">
        <v>-1256353</v>
      </c>
      <c r="D4" s="5" t="n">
        <v>-1855164</v>
      </c>
    </row>
    <row r="5">
      <c r="A5" s="4" t="inlineStr">
        <is>
          <t>Gross profit</t>
        </is>
      </c>
      <c r="B5" s="5" t="n">
        <v>1834044</v>
      </c>
      <c r="C5" s="5" t="n">
        <v>10654876</v>
      </c>
      <c r="D5" s="5" t="n">
        <v>15991736</v>
      </c>
    </row>
    <row r="6">
      <c r="A6" s="3" t="inlineStr">
        <is>
          <t>Operating Expenses</t>
        </is>
      </c>
    </row>
    <row r="7">
      <c r="A7" s="4" t="inlineStr">
        <is>
          <t>General and administrative expenses</t>
        </is>
      </c>
      <c r="B7" s="5" t="n">
        <v>-2856789</v>
      </c>
      <c r="C7" s="5" t="n">
        <v>-2103263</v>
      </c>
      <c r="D7" s="5" t="n">
        <v>-3501471</v>
      </c>
    </row>
    <row r="8">
      <c r="A8" s="4" t="inlineStr">
        <is>
          <t>(Loss) Income from Operations</t>
        </is>
      </c>
      <c r="B8" s="5" t="n">
        <v>-9423709</v>
      </c>
      <c r="C8" s="5" t="n">
        <v>5643175</v>
      </c>
      <c r="D8" s="5" t="n">
        <v>10450358</v>
      </c>
    </row>
    <row r="9">
      <c r="A9" s="4" t="inlineStr">
        <is>
          <t>Interest income</t>
        </is>
      </c>
      <c r="B9" s="5" t="n">
        <v>-57109</v>
      </c>
      <c r="C9" s="5" t="n">
        <v>-183896</v>
      </c>
      <c r="D9" s="5" t="n">
        <v>-48311</v>
      </c>
    </row>
    <row r="10">
      <c r="A10" s="4" t="inlineStr">
        <is>
          <t>(Loss) Income Before Income Taxes</t>
        </is>
      </c>
      <c r="B10" s="5" t="n">
        <v>-6747453</v>
      </c>
      <c r="C10" s="5" t="n">
        <v>7053329</v>
      </c>
      <c r="D10" s="5" t="n">
        <v>11156048</v>
      </c>
    </row>
    <row r="11">
      <c r="A11" s="4" t="inlineStr">
        <is>
          <t>Income tax (expense) benefit</t>
        </is>
      </c>
      <c r="C11" s="5" t="n">
        <v>-108638</v>
      </c>
      <c r="D11" s="5" t="n">
        <v>18528</v>
      </c>
    </row>
    <row r="12">
      <c r="A12" s="4" t="inlineStr">
        <is>
          <t>Net (Loss) Income</t>
        </is>
      </c>
      <c r="B12" s="5" t="n">
        <v>-6747453</v>
      </c>
      <c r="C12" s="5" t="n">
        <v>6944691</v>
      </c>
      <c r="D12" s="5" t="n">
        <v>11174576</v>
      </c>
    </row>
    <row r="13">
      <c r="A13" s="3" t="inlineStr">
        <is>
          <t>Other Comprehensive Income (Loss)</t>
        </is>
      </c>
    </row>
    <row r="14">
      <c r="A14" s="4" t="inlineStr">
        <is>
          <t>Foreign currency translation adjustment</t>
        </is>
      </c>
      <c r="B14" s="5" t="n">
        <v>1393597</v>
      </c>
      <c r="C14" s="5" t="n">
        <v>2531676</v>
      </c>
      <c r="D14" s="5" t="n">
        <v>-333548</v>
      </c>
    </row>
    <row r="15">
      <c r="A15" s="4" t="inlineStr">
        <is>
          <t>Comprehensive (Loss) Income</t>
        </is>
      </c>
      <c r="B15" s="5" t="n">
        <v>-5353856</v>
      </c>
      <c r="C15" s="5" t="n">
        <v>9476367</v>
      </c>
      <c r="D15" s="5" t="n">
        <v>10841028</v>
      </c>
    </row>
    <row r="16">
      <c r="A16" s="4" t="inlineStr">
        <is>
          <t>Parent Company</t>
        </is>
      </c>
    </row>
    <row r="17">
      <c r="A17" s="3" t="inlineStr">
        <is>
          <t>Operating Expenses</t>
        </is>
      </c>
    </row>
    <row r="18">
      <c r="A18" s="4" t="inlineStr">
        <is>
          <t>General and administrative expenses</t>
        </is>
      </c>
      <c r="B18" s="5" t="n">
        <v>-787744</v>
      </c>
      <c r="C18" s="5" t="n">
        <v>-3197</v>
      </c>
      <c r="D18" s="5" t="n">
        <v>-195119</v>
      </c>
    </row>
    <row r="19">
      <c r="A19" s="4" t="inlineStr">
        <is>
          <t>(Loss) Income from Operations</t>
        </is>
      </c>
      <c r="B19" s="5" t="n">
        <v>-787744</v>
      </c>
      <c r="C19" s="5" t="n">
        <v>-3197</v>
      </c>
      <c r="D19" s="5" t="n">
        <v>-195119</v>
      </c>
    </row>
    <row r="20">
      <c r="A20" s="4" t="inlineStr">
        <is>
          <t>Equity in (loss) gain of subsidiaries</t>
        </is>
      </c>
      <c r="B20" s="5" t="n">
        <v>-8327398</v>
      </c>
      <c r="C20" s="5" t="n">
        <v>6947862</v>
      </c>
      <c r="D20" s="5" t="n">
        <v>11369695</v>
      </c>
    </row>
    <row r="21">
      <c r="A21" s="4" t="inlineStr">
        <is>
          <t>Interest income</t>
        </is>
      </c>
      <c r="B21" s="5" t="n">
        <v>57</v>
      </c>
      <c r="C21" s="5" t="n">
        <v>26</v>
      </c>
    </row>
    <row r="22">
      <c r="A22" s="4" t="inlineStr">
        <is>
          <t>Changes in fair value of warrant liabilities</t>
        </is>
      </c>
      <c r="B22" s="5" t="n">
        <v>2367632</v>
      </c>
    </row>
    <row r="23">
      <c r="A23" s="4" t="inlineStr">
        <is>
          <t>(Loss) Income Before Income Taxes</t>
        </is>
      </c>
      <c r="B23" s="5" t="n">
        <v>-6747453</v>
      </c>
      <c r="C23" s="5" t="n">
        <v>6944691</v>
      </c>
      <c r="D23" s="5" t="n">
        <v>11174576</v>
      </c>
    </row>
    <row r="24">
      <c r="A24" s="4" t="inlineStr">
        <is>
          <t>Net (Loss) Income</t>
        </is>
      </c>
      <c r="B24" s="5" t="n">
        <v>-6747453</v>
      </c>
      <c r="C24" s="5" t="n">
        <v>6944691</v>
      </c>
      <c r="D24" s="5" t="n">
        <v>11174576</v>
      </c>
    </row>
    <row r="25">
      <c r="A25" s="3" t="inlineStr">
        <is>
          <t>Other Comprehensive Income (Loss)</t>
        </is>
      </c>
    </row>
    <row r="26">
      <c r="A26" s="4" t="inlineStr">
        <is>
          <t>Foreign currency translation adjustment</t>
        </is>
      </c>
      <c r="B26" s="5" t="n">
        <v>1393597</v>
      </c>
      <c r="C26" s="5" t="n">
        <v>2531676</v>
      </c>
      <c r="D26" s="5" t="n">
        <v>-333548</v>
      </c>
    </row>
    <row r="27">
      <c r="A27" s="4" t="inlineStr">
        <is>
          <t>Comprehensive (Loss) Income</t>
        </is>
      </c>
      <c r="B27" s="6" t="n">
        <v>-5353856</v>
      </c>
      <c r="C27" s="6" t="n">
        <v>9476367</v>
      </c>
      <c r="D27" s="6" t="n">
        <v>1084102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Dec. 31, 2021</t>
        </is>
      </c>
    </row>
    <row r="3">
      <c r="A3" s="3" t="inlineStr">
        <is>
          <t>GOING CONCERN</t>
        </is>
      </c>
    </row>
    <row r="4">
      <c r="A4" s="4" t="inlineStr">
        <is>
          <t>GOING CONCERN</t>
        </is>
      </c>
      <c r="B4" s="4" t="inlineStr">
        <is>
          <t>3. As reflected in the Company’s consolidated financial statements, the Company had a net loss of $6,747,453 As of December 31, 2021, the Company had cash and cash equivalent of $4,751,538 and restricted cash of $4,131,313 in four bank accounts of Beijing Baosheng, which were frozen pursuant to the Freezing Order issued by Beijing Haidian District People’s Court for a legal proceeding among a plaintiff and Beijing Baosheng (the “Freezing Order”). As of the date of this annual report, three out of the four frozen accounts with a total balance of $4,051,966 as of December 31, 2021 have been unfrozen and the unfreezing procedure for the remaining one account with a balance of $79,347 as of December 31, 2021 is still in progress, which is expected to be completed by the end of July 2022. In connection with the Freezing Order, the 100% equity interest in both Horgos Baosheng and Kashi Baosheng held by Beijing Baosheng were frozen by the court. As of December 31, 2021, the net assets of Horgos Baosheng and Kashi Baosheng were $27,210,992 and $2,804,996, respectively. Additionally, the unfreezing procedure related to Beijing Baosheng’s equity interests in Horgos Baosheng and Kashi Baosheng is still in progress. Management expects that the impacted equity interests will be unfrozen upon the expiration date of the Freezing Order in August 2022 (see Note 17 Contingencies). The Company intends to meet the cash requirements for the next 12 months from the issuance date of this report through a combination of application of credit terms, bank loans, and principal shareholder’s financial support. The Company will focus on the following activities: a. The Company is in progress of application of credit terms from a publisher, to which the Company had prepayments of $3,358,839 as of December 31, 2021; b. As of December 31, 2021, the working capital was $66,719,577, consisting of net accounts receivable of $56,363,183, and media deposit balance of $2,671,123. The Company expected to collect the outstanding net balances (after deducting the bad debt allowance) within the twelve months from the issuance of the report. As of December 31, 2021, the working capital of Horgos Baosheng and Kashi Baosheng were $9,703,890 and $8,030,049, respectively, which were restricted pursuant to the Freezing Order and such restrictions are expected to be released upon the expiration date in August 2022; and c. In April 2022, a principal shareholder of the Company, has agreed to consider to provide necessary financial support in the form of debt to the Company to enable the Company to meet its other liabilities and commitments as they become due for at least twelve months from the issuance date of this report. However, future financing requirements will depend on many factors, including the scale and pace of the expansion of the Company’s advertising business, the expansion of the Group’s sales and marketing activities, and potential investments in, or acquisitions of, businesses or technologies. Inability to obtain credit terms from medias or access to financing on favorable terms in a timely manner or at all would materially and adversely affect the Company’s business, results of operations, financial condition, and growth prospec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 width="21" customWidth="1" min="5" max="5"/>
    <col width="21" customWidth="1" min="6" max="6"/>
  </cols>
  <sheetData>
    <row r="1">
      <c r="A1" s="1" t="inlineStr">
        <is>
          <t>CONDENSED FINANCIAL INFORMATION OF THE PARENT COMPANY ONLY - Condensed statements of cash flows (Details)</t>
        </is>
      </c>
      <c r="B1" s="2" t="inlineStr">
        <is>
          <t>May 13, 2019USD ($)</t>
        </is>
      </c>
      <c r="C1" s="2" t="inlineStr">
        <is>
          <t>May 13, 2019HKD ($)</t>
        </is>
      </c>
      <c r="D1" s="2" t="inlineStr">
        <is>
          <t>Dec. 31, 2021USD ($)</t>
        </is>
      </c>
      <c r="E1" s="2" t="inlineStr">
        <is>
          <t>Dec. 31, 2020USD ($)</t>
        </is>
      </c>
      <c r="F1" s="2" t="inlineStr">
        <is>
          <t>Dec. 31, 2019USD ($)</t>
        </is>
      </c>
    </row>
    <row r="2">
      <c r="A2" s="3" t="inlineStr">
        <is>
          <t>Cash Flows from Operating Activities:</t>
        </is>
      </c>
    </row>
    <row r="3">
      <c r="A3" s="4" t="inlineStr">
        <is>
          <t>Net Cash (Used in) Provided by Operating Activities</t>
        </is>
      </c>
      <c r="D3" s="6" t="n">
        <v>-31213199</v>
      </c>
      <c r="E3" s="6" t="n">
        <v>-3393204</v>
      </c>
      <c r="F3" s="6" t="n">
        <v>9364359</v>
      </c>
    </row>
    <row r="4">
      <c r="A4" s="3" t="inlineStr">
        <is>
          <t>Cash Flows from Investing Activities:</t>
        </is>
      </c>
    </row>
    <row r="5">
      <c r="A5" s="4" t="inlineStr">
        <is>
          <t>Net Cash (Used in) Provided by Investing Activities</t>
        </is>
      </c>
      <c r="D5" s="5" t="n">
        <v>-6414339</v>
      </c>
      <c r="E5" s="5" t="n">
        <v>1244612</v>
      </c>
      <c r="F5" s="5" t="n">
        <v>-1586389</v>
      </c>
    </row>
    <row r="6">
      <c r="A6" s="3" t="inlineStr">
        <is>
          <t>Cash Flows from Financing Activities:</t>
        </is>
      </c>
    </row>
    <row r="7">
      <c r="A7" s="4" t="inlineStr">
        <is>
          <t>Capital injection from shareholders</t>
        </is>
      </c>
      <c r="B7" s="6" t="n">
        <v>1797731</v>
      </c>
      <c r="C7" s="6" t="n">
        <v>14000000</v>
      </c>
      <c r="F7" s="5" t="n">
        <v>1797731</v>
      </c>
    </row>
    <row r="8">
      <c r="A8" s="4" t="inlineStr">
        <is>
          <t>Issuance of ordinary shares pursuant to initial public offering, net of issuance costs</t>
        </is>
      </c>
      <c r="D8" s="5" t="n">
        <v>26507760</v>
      </c>
    </row>
    <row r="9">
      <c r="A9" s="4" t="inlineStr">
        <is>
          <t>Issuance of ordinary shares pursuant to over-allotment, net of issuance costs</t>
        </is>
      </c>
      <c r="D9" s="5" t="n">
        <v>4154987</v>
      </c>
    </row>
    <row r="10">
      <c r="A10" s="4" t="inlineStr">
        <is>
          <t>Issuance of units pursuant to a private placement, net of issuance costs</t>
        </is>
      </c>
      <c r="D10" s="5" t="n">
        <v>9852486</v>
      </c>
    </row>
    <row r="11">
      <c r="A11" s="4" t="inlineStr">
        <is>
          <t>Net Cash Provided by Financing Activities</t>
        </is>
      </c>
      <c r="D11" s="5" t="n">
        <v>36085744</v>
      </c>
      <c r="E11" s="5" t="n">
        <v>772373</v>
      </c>
      <c r="F11" s="5" t="n">
        <v>2057350</v>
      </c>
    </row>
    <row r="12">
      <c r="A12" s="4" t="inlineStr">
        <is>
          <t>Effect of exchange rate changes on cash, cash equivalents and restricted cash</t>
        </is>
      </c>
      <c r="D12" s="5" t="n">
        <v>152389</v>
      </c>
      <c r="E12" s="5" t="n">
        <v>631527</v>
      </c>
      <c r="F12" s="5" t="n">
        <v>-70130</v>
      </c>
    </row>
    <row r="13">
      <c r="A13" s="4" t="inlineStr">
        <is>
          <t>Net (decrease) increase in cash, cash equivalents and restricted cash</t>
        </is>
      </c>
      <c r="D13" s="5" t="n">
        <v>-1389405</v>
      </c>
      <c r="E13" s="5" t="n">
        <v>-744692</v>
      </c>
      <c r="F13" s="5" t="n">
        <v>9765190</v>
      </c>
    </row>
    <row r="14">
      <c r="A14" s="4" t="inlineStr">
        <is>
          <t>Cash, cash equivalents and restricted cash at beginning of year</t>
        </is>
      </c>
      <c r="D14" s="5" t="n">
        <v>10272256</v>
      </c>
      <c r="E14" s="5" t="n">
        <v>11016948</v>
      </c>
      <c r="F14" s="5" t="n">
        <v>1251758</v>
      </c>
    </row>
    <row r="15">
      <c r="A15" s="4" t="inlineStr">
        <is>
          <t>Cash, cash equivalents and restricted cash at end of year</t>
        </is>
      </c>
      <c r="D15" s="5" t="n">
        <v>8882851</v>
      </c>
      <c r="E15" s="5" t="n">
        <v>10272256</v>
      </c>
      <c r="F15" s="5" t="n">
        <v>11016948</v>
      </c>
    </row>
    <row r="16">
      <c r="A16" s="4" t="inlineStr">
        <is>
          <t>Parent Company</t>
        </is>
      </c>
    </row>
    <row r="17">
      <c r="A17" s="3" t="inlineStr">
        <is>
          <t>Cash Flows from Operating Activities:</t>
        </is>
      </c>
    </row>
    <row r="18">
      <c r="A18" s="4" t="inlineStr">
        <is>
          <t>Net Cash (Used in) Provided by Operating Activities</t>
        </is>
      </c>
      <c r="D18" s="5" t="n">
        <v>-824929</v>
      </c>
      <c r="E18" s="5" t="n">
        <v>26</v>
      </c>
    </row>
    <row r="19">
      <c r="A19" s="3" t="inlineStr">
        <is>
          <t>Cash Flows from Investing Activities:</t>
        </is>
      </c>
    </row>
    <row r="20">
      <c r="A20" s="4" t="inlineStr">
        <is>
          <t>Loans made to subsidiaries</t>
        </is>
      </c>
      <c r="D20" s="5" t="n">
        <v>-38300000</v>
      </c>
    </row>
    <row r="21">
      <c r="A21" s="4" t="inlineStr">
        <is>
          <t>Net Cash (Used in) Provided by Investing Activities</t>
        </is>
      </c>
      <c r="D21" s="5" t="n">
        <v>-38300000</v>
      </c>
    </row>
    <row r="22">
      <c r="A22" s="3" t="inlineStr">
        <is>
          <t>Cash Flows from Financing Activities:</t>
        </is>
      </c>
    </row>
    <row r="23">
      <c r="A23" s="4" t="inlineStr">
        <is>
          <t>Capital injection from shareholders</t>
        </is>
      </c>
      <c r="F23" s="5" t="n">
        <v>1</v>
      </c>
    </row>
    <row r="24">
      <c r="A24" s="4" t="inlineStr">
        <is>
          <t>Issuance of ordinary shares pursuant to initial public offering, net of issuance costs</t>
        </is>
      </c>
      <c r="D24" s="5" t="n">
        <v>26597919</v>
      </c>
    </row>
    <row r="25">
      <c r="A25" s="4" t="inlineStr">
        <is>
          <t>Issuance of ordinary shares pursuant to over-allotment, net of issuance costs</t>
        </is>
      </c>
      <c r="D25" s="5" t="n">
        <v>4154987</v>
      </c>
    </row>
    <row r="26">
      <c r="A26" s="4" t="inlineStr">
        <is>
          <t>Issuance of units pursuant to a private placement, net of issuance costs</t>
        </is>
      </c>
      <c r="D26" s="5" t="n">
        <v>9852486</v>
      </c>
    </row>
    <row r="27">
      <c r="A27" s="4" t="inlineStr">
        <is>
          <t>Net Cash Provided by Financing Activities</t>
        </is>
      </c>
      <c r="D27" s="5" t="n">
        <v>40605392</v>
      </c>
      <c r="F27" s="5" t="n">
        <v>1</v>
      </c>
    </row>
    <row r="28">
      <c r="A28" s="4" t="inlineStr">
        <is>
          <t>Effect of exchange rate changes on cash, cash equivalents and restricted cash</t>
        </is>
      </c>
      <c r="D28" s="5" t="n">
        <v>127317</v>
      </c>
    </row>
    <row r="29">
      <c r="A29" s="4" t="inlineStr">
        <is>
          <t>Net (decrease) increase in cash, cash equivalents and restricted cash</t>
        </is>
      </c>
      <c r="D29" s="5" t="n">
        <v>1607780</v>
      </c>
      <c r="E29" s="5" t="n">
        <v>26</v>
      </c>
      <c r="F29" s="5" t="n">
        <v>1</v>
      </c>
    </row>
    <row r="30">
      <c r="A30" s="4" t="inlineStr">
        <is>
          <t>Cash, cash equivalents and restricted cash at beginning of year</t>
        </is>
      </c>
      <c r="D30" s="5" t="n">
        <v>27</v>
      </c>
      <c r="E30" s="5" t="n">
        <v>1</v>
      </c>
    </row>
    <row r="31">
      <c r="A31" s="4" t="inlineStr">
        <is>
          <t>Cash, cash equivalents and restricted cash at end of year</t>
        </is>
      </c>
      <c r="D31" s="6" t="n">
        <v>1607807</v>
      </c>
      <c r="E31" s="6" t="n">
        <v>27</v>
      </c>
      <c r="F31" s="6" t="n">
        <v>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3:35:12Z</dcterms:created>
  <dcterms:modified xmlns:dcterms="http://purl.org/dc/terms/" xmlns:xsi="http://www.w3.org/2001/XMLSchema-instance" xsi:type="dcterms:W3CDTF">2022-05-16T23:35:12Z</dcterms:modified>
</cp:coreProperties>
</file>